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LOSS)" sheetId="4" state="visible" r:id="rId4"/>
    <sheet xmlns:r="http://schemas.openxmlformats.org/officeDocument/2006/relationships" name="STATEMENTS OF INCOME (LOSS) (Pa" sheetId="5" state="visible" r:id="rId5"/>
    <sheet xmlns:r="http://schemas.openxmlformats.org/officeDocument/2006/relationships" name="STATEMENTS OF COMPREHENSIVE INC"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Value of Business Acquired (&quot;VO" sheetId="13" state="visible" r:id="rId13"/>
    <sheet xmlns:r="http://schemas.openxmlformats.org/officeDocument/2006/relationships" name="Variable Contracts Containing G"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Stockholder's Equity and Statut" sheetId="17" state="visible" r:id="rId17"/>
    <sheet xmlns:r="http://schemas.openxmlformats.org/officeDocument/2006/relationships" name="Reinsuranc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Investments (Tables)" sheetId="24" state="visible" r:id="rId24"/>
    <sheet xmlns:r="http://schemas.openxmlformats.org/officeDocument/2006/relationships" name="Value of Business Acquired (&quot;25" sheetId="25" state="visible" r:id="rId25"/>
    <sheet xmlns:r="http://schemas.openxmlformats.org/officeDocument/2006/relationships" name="Variable Contracts Containing26" sheetId="26" state="visible" r:id="rId26"/>
    <sheet xmlns:r="http://schemas.openxmlformats.org/officeDocument/2006/relationships" name="Income Taxes (Tables)" sheetId="27" state="visible" r:id="rId27"/>
    <sheet xmlns:r="http://schemas.openxmlformats.org/officeDocument/2006/relationships" name="Accumulated Other Comprehensi28" sheetId="28" state="visible" r:id="rId28"/>
    <sheet xmlns:r="http://schemas.openxmlformats.org/officeDocument/2006/relationships" name="Related Party Transactions (Tab" sheetId="29" state="visible" r:id="rId29"/>
    <sheet xmlns:r="http://schemas.openxmlformats.org/officeDocument/2006/relationships" name="Segment Information (Tables)" sheetId="30" state="visible" r:id="rId30"/>
    <sheet xmlns:r="http://schemas.openxmlformats.org/officeDocument/2006/relationships" name="Summary of Significant Accoun31" sheetId="31" state="visible" r:id="rId31"/>
    <sheet xmlns:r="http://schemas.openxmlformats.org/officeDocument/2006/relationships" name="Hierarchy of Assets and Liabili" sheetId="32" state="visible" r:id="rId32"/>
    <sheet xmlns:r="http://schemas.openxmlformats.org/officeDocument/2006/relationships" name="Hierarchy of Assets and Liabi33" sheetId="33" state="visible" r:id="rId33"/>
    <sheet xmlns:r="http://schemas.openxmlformats.org/officeDocument/2006/relationships" name="Fair Value of Financial Instr34" sheetId="34" state="visible" r:id="rId34"/>
    <sheet xmlns:r="http://schemas.openxmlformats.org/officeDocument/2006/relationships" name="Summary of Change in Fair Value" sheetId="35" state="visible" r:id="rId35"/>
    <sheet xmlns:r="http://schemas.openxmlformats.org/officeDocument/2006/relationships" name="Summary of Changes in Fair Valu" sheetId="36" state="visible" r:id="rId36"/>
    <sheet xmlns:r="http://schemas.openxmlformats.org/officeDocument/2006/relationships" name="Summary of Quantitative Inputs " sheetId="37" state="visible" r:id="rId37"/>
    <sheet xmlns:r="http://schemas.openxmlformats.org/officeDocument/2006/relationships" name="Estimated Fair Value of Assets " sheetId="38" state="visible" r:id="rId38"/>
    <sheet xmlns:r="http://schemas.openxmlformats.org/officeDocument/2006/relationships" name="Amortized Cost_Cost, Gross Unre" sheetId="39" state="visible" r:id="rId39"/>
    <sheet xmlns:r="http://schemas.openxmlformats.org/officeDocument/2006/relationships" name="Amortized Cost_Cost, Gross Un40" sheetId="40" state="visible" r:id="rId40"/>
    <sheet xmlns:r="http://schemas.openxmlformats.org/officeDocument/2006/relationships" name="Amortized Cost and Estimated Fa" sheetId="41" state="visible" r:id="rId41"/>
    <sheet xmlns:r="http://schemas.openxmlformats.org/officeDocument/2006/relationships" name="Investments - Additional Inform" sheetId="42" state="visible" r:id="rId42"/>
    <sheet xmlns:r="http://schemas.openxmlformats.org/officeDocument/2006/relationships" name="Amortized Cost and Estimated 43" sheetId="43" state="visible" r:id="rId43"/>
    <sheet xmlns:r="http://schemas.openxmlformats.org/officeDocument/2006/relationships" name="Estimated Fair Value and Gross " sheetId="44" state="visible" r:id="rId44"/>
    <sheet xmlns:r="http://schemas.openxmlformats.org/officeDocument/2006/relationships" name="Fair Value, Gross Unrealized Lo" sheetId="45" state="visible" r:id="rId45"/>
    <sheet xmlns:r="http://schemas.openxmlformats.org/officeDocument/2006/relationships" name="Components of Net Unrealized Ga" sheetId="46" state="visible" r:id="rId46"/>
    <sheet xmlns:r="http://schemas.openxmlformats.org/officeDocument/2006/relationships" name="Credit Quality of Mortgage Loan" sheetId="47" state="visible" r:id="rId47"/>
    <sheet xmlns:r="http://schemas.openxmlformats.org/officeDocument/2006/relationships" name="Summary of Securities Lending P" sheetId="48" state="visible" r:id="rId48"/>
    <sheet xmlns:r="http://schemas.openxmlformats.org/officeDocument/2006/relationships" name="Summary of Dollar Roll Reverse " sheetId="49" state="visible" r:id="rId49"/>
    <sheet xmlns:r="http://schemas.openxmlformats.org/officeDocument/2006/relationships" name="Maturities of Collateral Underl" sheetId="50" state="visible" r:id="rId50"/>
    <sheet xmlns:r="http://schemas.openxmlformats.org/officeDocument/2006/relationships" name="Notional and Fair Value of Non-" sheetId="51" state="visible" r:id="rId51"/>
    <sheet xmlns:r="http://schemas.openxmlformats.org/officeDocument/2006/relationships" name="Net Derivative Gains (Losses) R" sheetId="52" state="visible" r:id="rId52"/>
    <sheet xmlns:r="http://schemas.openxmlformats.org/officeDocument/2006/relationships" name="Maximum Potential Amount of Fut" sheetId="53" state="visible" r:id="rId53"/>
    <sheet xmlns:r="http://schemas.openxmlformats.org/officeDocument/2006/relationships" name="Components of Gains or Losses o" sheetId="54" state="visible" r:id="rId54"/>
    <sheet xmlns:r="http://schemas.openxmlformats.org/officeDocument/2006/relationships" name="Offsetting of Derivative Assets" sheetId="55" state="visible" r:id="rId55"/>
    <sheet xmlns:r="http://schemas.openxmlformats.org/officeDocument/2006/relationships" name="Offsetting of Derivative Asse56" sheetId="56" state="visible" r:id="rId56"/>
    <sheet xmlns:r="http://schemas.openxmlformats.org/officeDocument/2006/relationships" name="Net Investment Income (Loss) By" sheetId="57" state="visible" r:id="rId57"/>
    <sheet xmlns:r="http://schemas.openxmlformats.org/officeDocument/2006/relationships" name="Proceeds and Gross Realized Inv" sheetId="58" state="visible" r:id="rId58"/>
    <sheet xmlns:r="http://schemas.openxmlformats.org/officeDocument/2006/relationships" name="Net Realized Investment Gains (" sheetId="59" state="visible" r:id="rId59"/>
    <sheet xmlns:r="http://schemas.openxmlformats.org/officeDocument/2006/relationships" name="Credit Loss Impairments on Fixe" sheetId="60" state="visible" r:id="rId60"/>
    <sheet xmlns:r="http://schemas.openxmlformats.org/officeDocument/2006/relationships" name="Components of Other-Than-Tempor" sheetId="61" state="visible" r:id="rId61"/>
    <sheet xmlns:r="http://schemas.openxmlformats.org/officeDocument/2006/relationships" name="Change in Carrying Amount of Va" sheetId="62" state="visible" r:id="rId62"/>
    <sheet xmlns:r="http://schemas.openxmlformats.org/officeDocument/2006/relationships" name="Change in Carrying Amount of De" sheetId="63" state="visible" r:id="rId63"/>
    <sheet xmlns:r="http://schemas.openxmlformats.org/officeDocument/2006/relationships" name="Changes in Variable Annuity Gua" sheetId="64" state="visible" r:id="rId64"/>
    <sheet xmlns:r="http://schemas.openxmlformats.org/officeDocument/2006/relationships" name="Income Taxes - Additional Infor" sheetId="65" state="visible" r:id="rId65"/>
    <sheet xmlns:r="http://schemas.openxmlformats.org/officeDocument/2006/relationships" name="Income Tax Asset (Liability) (D" sheetId="66" state="visible" r:id="rId66"/>
    <sheet xmlns:r="http://schemas.openxmlformats.org/officeDocument/2006/relationships" name="Components of Change in Unrecog" sheetId="67" state="visible" r:id="rId67"/>
    <sheet xmlns:r="http://schemas.openxmlformats.org/officeDocument/2006/relationships" name="Accumulated Other Comprehensi68" sheetId="68" state="visible" r:id="rId68"/>
    <sheet xmlns:r="http://schemas.openxmlformats.org/officeDocument/2006/relationships" name="Reclassifications out of AOCI (" sheetId="69" state="visible" r:id="rId69"/>
    <sheet xmlns:r="http://schemas.openxmlformats.org/officeDocument/2006/relationships" name="Stockholder's Equity and Stat70" sheetId="70" state="visible" r:id="rId70"/>
    <sheet xmlns:r="http://schemas.openxmlformats.org/officeDocument/2006/relationships" name="Reinsurance - Additional Inform" sheetId="71" state="visible" r:id="rId71"/>
    <sheet xmlns:r="http://schemas.openxmlformats.org/officeDocument/2006/relationships" name="Related Party Transactions - Ad" sheetId="72" state="visible" r:id="rId72"/>
    <sheet xmlns:r="http://schemas.openxmlformats.org/officeDocument/2006/relationships" name="Affiliated Purchasing and Selli" sheetId="73" state="visible" r:id="rId73"/>
    <sheet xmlns:r="http://schemas.openxmlformats.org/officeDocument/2006/relationships" name="Commitments and Contingencies -" sheetId="74" state="visible" r:id="rId74"/>
    <sheet xmlns:r="http://schemas.openxmlformats.org/officeDocument/2006/relationships" name="Business Segment's Contribution" sheetId="75" state="visible" r:id="rId75"/>
  </sheets>
  <definedNames/>
  <calcPr calcId="124519" fullCalcOnLoad="1"/>
</workbook>
</file>

<file path=xl/sharedStrings.xml><?xml version="1.0" encoding="utf-8"?>
<sst xmlns="http://schemas.openxmlformats.org/spreadsheetml/2006/main" uniqueCount="785">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TRANSAMERICA ADVISORS LIFE INSURANCE CO</t>
  </si>
  <si>
    <t>Entity Central Index Key</t>
  </si>
  <si>
    <t>Current Fiscal Year End Date</t>
  </si>
  <si>
    <t>--12-31</t>
  </si>
  <si>
    <t>Entity Filer Category</t>
  </si>
  <si>
    <t>Non-accelerated Filer</t>
  </si>
  <si>
    <t>Entity Common Stock, Shares Outstanding</t>
  </si>
  <si>
    <t>BALANCE SHEETS - USD ($) $ in Thousands</t>
  </si>
  <si>
    <t>Jun. 30, 2017</t>
  </si>
  <si>
    <t>Dec. 31, 2016</t>
  </si>
  <si>
    <t>Investments</t>
  </si>
  <si>
    <t>Fixed maturity available-for-sale securities, at estimated fair value (amortized cost: 2017 - $1,347,918; 2016 - $1,383,787)</t>
  </si>
  <si>
    <t>Equity available-for-sale securities, at estimated fair value (cost: 2017 - $31,264; 2016 - $31,264)</t>
  </si>
  <si>
    <t>Limited partnerships</t>
  </si>
  <si>
    <t>Mortgage loans on real estate</t>
  </si>
  <si>
    <t>Policy loans</t>
  </si>
  <si>
    <t>Derivative assets</t>
  </si>
  <si>
    <t>Total investments</t>
  </si>
  <si>
    <t>Cash and cash equivalents</t>
  </si>
  <si>
    <t>Accrued investment income</t>
  </si>
  <si>
    <t>Deferred policy acquisition costs</t>
  </si>
  <si>
    <t>Deferred sales inducements</t>
  </si>
  <si>
    <t>Value of business acquired</t>
  </si>
  <si>
    <t>Goodwill</t>
  </si>
  <si>
    <t>Income tax asset</t>
  </si>
  <si>
    <t>Reinsurance receivables</t>
  </si>
  <si>
    <t>Receivable for investments sold - net</t>
  </si>
  <si>
    <t>Other assets</t>
  </si>
  <si>
    <t>Recoverable of ceded guaranteed minimum income benefits embedded derivatives, at fair value</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under securities loaned, reverse repurchase agreements and derivatives</t>
  </si>
  <si>
    <t>Checks not yet presented for payment</t>
  </si>
  <si>
    <t>Derivative liabilities</t>
  </si>
  <si>
    <t>Affiliated payables - net</t>
  </si>
  <si>
    <t>Affiliated short-term note payable</t>
  </si>
  <si>
    <t>Reinsurance payables</t>
  </si>
  <si>
    <t>Payable for investments purchased - net</t>
  </si>
  <si>
    <t>Other liabilities</t>
  </si>
  <si>
    <t>Separate Accounts liabilities</t>
  </si>
  <si>
    <t>Total Liabilities</t>
  </si>
  <si>
    <t>Stockholder's Equity</t>
  </si>
  <si>
    <t>Common stock ($10 par value; authorized 1,000,000 shares; issued and outstanding: 250,000 shares)</t>
  </si>
  <si>
    <t>Additional paid-in capital</t>
  </si>
  <si>
    <t>Accumulated other comprehensive income, net of taxes</t>
  </si>
  <si>
    <t>Retained Earnings (Deficit)</t>
  </si>
  <si>
    <t>Total Stockholder's Equity</t>
  </si>
  <si>
    <t>Total Liabilities and Stockholder's Equity</t>
  </si>
  <si>
    <t>BALANCE SHEETS (Parenthetical) - USD ($) $ in Thousands</t>
  </si>
  <si>
    <t>Statement Of Financial Position [Abstract]</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LOSS) - USD ($)</t>
  </si>
  <si>
    <t>3 Months Ended</t>
  </si>
  <si>
    <t>Jun. 30, 2016</t>
  </si>
  <si>
    <t>Revenues</t>
  </si>
  <si>
    <t>Policy charge revenue</t>
  </si>
  <si>
    <t>Net investment income (loss)</t>
  </si>
  <si>
    <t>Net realized investment gains (losses)</t>
  </si>
  <si>
    <t>Other-than-temporary impairment gains (losses) on securities</t>
  </si>
  <si>
    <t>Portion of other-than-temporary impairments previously recognized in other comprehensive income (loss)</t>
  </si>
  <si>
    <t>Net other-than-temporary impairment losses on securities recognized in income</t>
  </si>
  <si>
    <t>Net realized investment gains (losses), excluding other-than-temporary impairment losses on securities</t>
  </si>
  <si>
    <t>Net derivative gains (losses)</t>
  </si>
  <si>
    <t>Total Revenues</t>
  </si>
  <si>
    <t>Benefits and Expenses</t>
  </si>
  <si>
    <t>Interest credited to policyholder liabilities</t>
  </si>
  <si>
    <t>Policy benefits (net of reinsurance recoveries: 2017 - $758; $1,173; 2016 - $420; $1,207)</t>
  </si>
  <si>
    <t>Amortization (accretion) of deferred policy acquisition costs</t>
  </si>
  <si>
    <t>Amortization (accretion) of value of business acquired</t>
  </si>
  <si>
    <t>Insurance, General and Administrative Expenses</t>
  </si>
  <si>
    <t>Total Benefits and Expenses</t>
  </si>
  <si>
    <t>Income (Loss) Before Taxes</t>
  </si>
  <si>
    <t>Income Tax Expense (Benefit)</t>
  </si>
  <si>
    <t>Net Income (Loss)</t>
  </si>
  <si>
    <t>STATEMENTS OF INCOME (LOSS) (Parenthetical) - USD ($) $ in Thousands</t>
  </si>
  <si>
    <t>Income Statement [Abstract]</t>
  </si>
  <si>
    <t>Policy benefits, reinsurance recoveries</t>
  </si>
  <si>
    <t>STATEMENTS OF COMPREHENSIVE INCOME (LOSS) - USD ($) $ in Thousands</t>
  </si>
  <si>
    <t>Statement Of Income And Comprehensive Income [Abstract]</t>
  </si>
  <si>
    <t>Net unrealized gains (losses) on available-for-sale securities</t>
  </si>
  <si>
    <t>Net unrealized holding gains (losses) arising during the period</t>
  </si>
  <si>
    <t>Reclassification adjustment for (gains) losses included in net income (loss)</t>
  </si>
  <si>
    <t>Total net unrealized gains (losses) on available-for-sale securities</t>
  </si>
  <si>
    <t>Net unrealized gains (losses) on cash flow hedges</t>
  </si>
  <si>
    <t>Net unrealized gains (losses) on cash flow hedges arising during the period</t>
  </si>
  <si>
    <t>Other Comprehensive Income (Loss), Derivatives Qualifying as Hedges, before Tax, Total</t>
  </si>
  <si>
    <t>Net unrealized other-than-temporary impairments on securities</t>
  </si>
  <si>
    <t>Change in previously recognized unrealized other-than-temporary impairments</t>
  </si>
  <si>
    <t>Reclassification adjustment for other-than-temporary impairments included in net income (loss)</t>
  </si>
  <si>
    <t>Adjustments</t>
  </si>
  <si>
    <t>Other Comprehensive Income, Adjustments</t>
  </si>
  <si>
    <t>Total other comprehensive income (loss), net of taxes</t>
  </si>
  <si>
    <t>Comprehensive Income (Loss)</t>
  </si>
  <si>
    <t>STATEMENTS OF STOCKHOLDER'S EQUITY - USD ($) $ in Thousands</t>
  </si>
  <si>
    <t>Total</t>
  </si>
  <si>
    <t>Common Stock</t>
  </si>
  <si>
    <t>Additional Paid-in Capital</t>
  </si>
  <si>
    <t>Accumulated Other Comprehensive Income</t>
  </si>
  <si>
    <t>Balance at beginning of period at Dec. 31, 2015</t>
  </si>
  <si>
    <t>Balance at end of period at Jun. 30, 2016</t>
  </si>
  <si>
    <t>Cash dividend paid to Transamerica Corporation /AEGON USA, LLC</t>
  </si>
  <si>
    <t>Return of capital to Transamerica Corporation</t>
  </si>
  <si>
    <t>Balance at end of period at Dec. 31, 2016</t>
  </si>
  <si>
    <t>Balance at beginning of period at Mar. 31, 2016</t>
  </si>
  <si>
    <t>Balance at beginning of period at Dec. 31, 2016</t>
  </si>
  <si>
    <t>Balance at end of period at Jun. 30, 2017</t>
  </si>
  <si>
    <t>Balance at beginning of period at Mar. 31, 2017</t>
  </si>
  <si>
    <t>STATEMENTS OF CASH FLOWS - USD ($) $ in Thousands</t>
  </si>
  <si>
    <t>CASH FLOWS FROM OPERATING ACTIVITIES</t>
  </si>
  <si>
    <t>Adjustments to reconcile net income (loss) to net cash and cash equivalents provided by operating activities:</t>
  </si>
  <si>
    <t>Change in deferred policy acquisition costs</t>
  </si>
  <si>
    <t>Change in deferred sales inducements</t>
  </si>
  <si>
    <t>Change in value of business acquired</t>
  </si>
  <si>
    <t>Change in benefit reserves, net of change in ceded reinsurance recoverable</t>
  </si>
  <si>
    <t>Change in income tax accruals</t>
  </si>
  <si>
    <t>Change in claims and claims settlement expenses</t>
  </si>
  <si>
    <t>Change in other operating assets and liabilities - net</t>
  </si>
  <si>
    <t>Change in checks not yet presented for payment</t>
  </si>
  <si>
    <t>Amortization (accretion) of investments</t>
  </si>
  <si>
    <t>Net derivative (gains) losses</t>
  </si>
  <si>
    <t>Net realized investment (gains) losses</t>
  </si>
  <si>
    <t>Change in unrealized (gains) losses related to limited partnerships</t>
  </si>
  <si>
    <t>Limited partnership asset distributions</t>
  </si>
  <si>
    <t>Net cash and cash equivalents provided by/(used in) operating activities</t>
  </si>
  <si>
    <t>CASH FLOWS FROM INVESTING ACTIVITIES</t>
  </si>
  <si>
    <t>Sales of available-for-sale securities and mortgage loans</t>
  </si>
  <si>
    <t>Maturities of available-for-sale securities and mortgage loans</t>
  </si>
  <si>
    <t>Purchases of available-for-sale securities and mortgage loans</t>
  </si>
  <si>
    <t>Sales of limited partnerships</t>
  </si>
  <si>
    <t>Purchases of limited partnerships</t>
  </si>
  <si>
    <t>Change in affiliated short-term note receivable</t>
  </si>
  <si>
    <t>Cash received in connection with derivatives</t>
  </si>
  <si>
    <t>Cash paid in connection with derivatives</t>
  </si>
  <si>
    <t>Policy loans on insurance contracts - net</t>
  </si>
  <si>
    <t>Net settlement on futures contracts</t>
  </si>
  <si>
    <t>Other</t>
  </si>
  <si>
    <t>Net cash and cash equivalents provided by/(used in) investing activities</t>
  </si>
  <si>
    <t>CASH FLOWS FROM FINANCING ACTIVITIES</t>
  </si>
  <si>
    <t>Policyholder deposits</t>
  </si>
  <si>
    <t>Policyholder withdrawals</t>
  </si>
  <si>
    <t>Cash dividend paid to Transamerica Corporation</t>
  </si>
  <si>
    <t>[1]</t>
  </si>
  <si>
    <t>Change in payables for collateral under securities loaned, reverse repurchase agreements and derivatives</t>
  </si>
  <si>
    <t>Change in affiliated short-term note payable</t>
  </si>
  <si>
    <t>Net cash and cash equivalents provided by/(used in) financing activities</t>
  </si>
  <si>
    <t>Net increase (decrease) in cash and cash equivalents</t>
  </si>
  <si>
    <t>Cash and cash equivalents, beginning of year</t>
  </si>
  <si>
    <t>Cash and cash equivalents, end of period</t>
  </si>
  <si>
    <t>Not included in return of capital to Transamerica Corporation for the six months ended June 30, 2016 is the amount payable to Transamerica Corporation in connection with the tax allocation agreement of $13,489. The amount payable is presented on the Balance Sheets within the affiliated payables – net line item.</t>
  </si>
  <si>
    <t>STATEMENTS OF CASH FLOWS (Parenthetical) $ in Thousands</t>
  </si>
  <si>
    <t>Jun. 30, 2016USD ($)</t>
  </si>
  <si>
    <t>Statement Of Cash Flows [Abstract]</t>
  </si>
  <si>
    <t>Capital payable to Transamerica Corporation</t>
  </si>
  <si>
    <t>Summary of Significant Accounting Policies</t>
  </si>
  <si>
    <t>Accounting Policies [Abstract]</t>
  </si>
  <si>
    <t>Note 1. Summary of Significant Accounting Policies Basis of Presentation Transamerica Advisors Life Insurance Company (“TALIC” or the “Company”) is a wholly owned subsidiary of Transamerica Corporation (“TA Corp”, “the Parent”), which is an indirect wholly owned subsidiary of AEGON N.V., a limited liability share company organized under Dutch law. AEGON N.V. and its subsidiaries and joint ventures have life insurance and pension operations in over twenty countries in Europe, the Americas, and Asia and are also active in savings and investment operations, accident and health insurance, and general insurance and have limited banking operations in a number of these countries.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The Company is currently subject to primary regulation by the Arkansas Insurance Department. Basis of Reporting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interim Financial Statements are unaudited; all adjustments (consisting of normal recurring accruals) necessary for a fair statement of the Financial Statements have been included. These unaudited Financial Statements should be read in conjunction with the audited Financial Statements included in the Company’s Annual Report on Form 10-K for the year ended December 31, 2016. For a complete discussion of the Company’s 2016 Financial Statements and accounting policies, refer to the Company’s Annual Report on Form 10-K. The nature of the Company’s business is such that results of any interim period are not necessarily indicative of results for a full year. 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ments (including derivatives), asset valuation allowances, deferred policy acquisition costs, deferred sales inducements, value of business acquired, goodwill, policyholder liabilities, income taxes, and potential effects of unresolved litigated matters. Subsequent Events The Financial Statements are adjusted to reflect events that occurred between the Balance Sheet date and the date when the Financial Statements are issued, provided they give evidence of conditions that existed at the Balance Sheet date. Events that are indicative of conditions that arose after the Balance Sheet date are disclosed, but do not result in an adjustment of the Financial Statements themselves. No subsequent events have been identified through August 14, 2017 that require adjustments to or disclosure in the Financial Statements. Future Accounting Guidance There were no new accounting pronouncements applicable for the interim reporting period ended June 30, 2017.</t>
  </si>
  <si>
    <t>Fair Value of Financial Instruments</t>
  </si>
  <si>
    <t>Fair Value Disclosures [Abstract]</t>
  </si>
  <si>
    <t>Note 2. Fair Value of Financial Instruments Fair Value Measurements Accounting Standards Codification (“ASC”) ASC 820 defines fair value, establishes a framework for measuring fair value, establishes a three-level fair value hierarchy based on the quality of inputs used to measure fair value and enhances disclosure requirements for fair value measurements. Fair Value Hierarchy The Company has categorized its financial instruments into the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Assets and liabilities recorded at fair value on the Balance Sheets are categorized as follows: Level 1 . Unadjusted quoted prices for identical assets or liabilities in an active market. Level 2 . Quoted prices in markets that are not active or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Level 3 . Prices or valuation techniques that require inputs that are both unobservable and significant to the overall fair value measurement. Both observable and unobservable inputs may be used to determine the fair value of positions classified in Level 3. The circumstances for using unobservable measurements include those in which there is little, if any, market activity for the assets or liabilities. Therefore, the Company must make assumptions about inputs a hypothetical market participant would use to value the assets and liabilities. The Company recognizes transfers between levels at the beginning of the quarter. The following tables present the Company’s hierarchy for its assets and liabilities measured at fair value on a recurring basis at June 30, 2017 and December 31, 2016:
June 30, 2017
Level 1
Level 2
Level 3
Total
Assets
Fixed maturity available-for-sale ("AFS") securities (a)
Corporate securities
$
-
$
883,959
$
-
$
883,959
Asset-backed securities
-
58,572
9,347
67,919
Commercial mortgage-backed securities
-
74,607
-
74,607
Residential mortgage-backed securities
-
67,712
-
67,712
Municipals
-
874
-
874
Government and government agencies
United States
353,867
-
-
353,867
Foreign
1,468
24,420
-
25,888
Total fixed maturity AFS securities
$
355,335
$
1,110,144
$
9,347
$
1,474,826
Equity AFS securities (a)
Banking securities
$
-
$
28,143
$
-
$
28,143
Industrial securities
-
5,786
-
5,786
Total equity AFS securities
$
-
$
33,929
$
-
$
33,929
Cash equivalents (b)
$
-
$
288,019
$
-
$
288,019
Derivative assets (c)
-
6,444
-
6,444
Fair value recoverable of ceded guaranteed minimum income benefits ("GMIB") embedded derivatives (d)
-
-
36,890
36,890
Investments measured at net asset value ("NAV") (e)
-
-
-
5,784,814
Total assets
$
355,335
$
1,438,536
$
46,237
$
7,624,922
Liabilities
Future policy benefits (embedded derivatives only) (f)
$
-
$
-
$
49,489
$
49,489
Derivative liabilities (c)
-
3,703
-
3,703
Total liabilities
$
-
$
3,703
$
49,489
$
53,192
December 31, 2016
Level 1
Level 2
Level 3
Total
Assets
Fixed maturity AFS securities (a)
Corporate securities
$
-
$
911,851
$
-
$
911,851
Asset-backed securities
-
43,372
9,215
52,587
Commercial mortgage-backed securities
-
76,513
-
76,513
Residential mortgage-backed securities
-
96,177
-
96,177
Municipals
-
856
-
856
Government and government agencies
United States
341,379
-
-
341,379
Foreign
1,480
6,194
-
7,674
Total fixed maturity AFS securities
$
342,859
$
1,134,963
$
9,215
$
1,487,037
Equity AFS securities (a)
Banking securities
$
-
$
26,726
$
-
$
26,726
Industrial securities
-
5,825
-
5,825
Total equity AFS securities
$
-
$
32,551
$
-
$
32,551
Cash equivalents (b)
-
265,538
-
265,538
Derivative assets (c)
-
16,526
-
16,526
Fair value recoverable of ceded GMIB embedded derivatives (d)
-
-
48,166
48,166
Investments measured at NAV (e)
-
-
-
5,730,860
Total assets
$
342,859
$
1,449,578
$
57,381
$
7,580,678
Liabilities
Future policy benefits (embedded derivatives only) (f)
$
-
$
-
$
55,143
$
55,143
Derivative liabilities (c)
-
15,165
-
15,165
Total liabilities
$
-
$
15,165
$
55,143
$
70,308
(a)
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that dictates that publicly available prices are initially sought from indices and third party pricing services. In the event that pricing is not available from these sources, securities are submitted to brokers to obtain quotes. The majority of brokers’ quotes are non-binding. As part of the pricing process, the Company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securities: Corporate debt securities - Valuations of corporate debt securitie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taking into effect liquidity risk for thinly traded securities. Residential mortgage-backed securities (“RMBS”), commercial mortgage-backed securities (“CMBS”) and asset backed securities (“ABS”) - Valuations of RMBS, CMBS and ABS are monitored and reviewed on a monthly basis. Valuations are based on a pricing hierarchy and, depending on the asset type, the pricing hierarchy consists of a waterfall that starts with making use of market prices from indices and follows with making use of third-party pricing services or brokers. The pricing hierarchy is dependent on the possibility of corroborating the market prices. If no market prices are available, the Company uses either internal models or another available pricing source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illiquidity premium, which is embedded in the discount rate. Government and government agencies - When available, the Company uses quoted market prices in active markets to determine the fair value of its government and government agencies’ investments. When the Company cannot make use of quoted market prices, market prices from indices or quotes from third-party pricing services or brokers are used. Equity securities – Valuations of equity securities are monitored and reviewed on a monthly basis. When available, the Company uses quoted market prices in active markets to determine the fair value of its equity investments. When the Company cannot make use of quoted market prices, quotes from a third-party vendor, broker, or custodian are used.
(b)
Cash equivalents are primarily valued at amortized cost, which approximates fair value. Operating cash is not included in the above table.
(c)
Level 2 derivatives include interest rate swaps, inflation swaps, variance swaps, total return swaps, credit default swaps, and options for which the Company utilized readily accessible quoted index levels and broker quotes . The fair value of interest rate swaps is calculated based on the change in the underlying floating rate curve measured using the (“LIBOR”) at the reporting date, as compared to the fixed leg of the swap. The fair value for inflation swaps is calculated as the difference between the consumer price index (or related readily accessible quoted inflation index level) at the reporting date and the last reset date, multiplied by the notional value of the swap. The fair value for variance swaps is calculated as the difference between the estimated volatility of the underlying Standard &amp; Poor’s 500 Composite Price Index (“S&amp;P”) at maturity and the actual volatility of the underlying S&amp;P at initiation (i.e., strike) multiplied by the notional value of the swap. Total return swaps are valued based on the change in the underlying equity index as of the last reset date. The fair value for equity options is calculated using the Black-Scholes model and market observable inputs for the underlying market price and volatility surface. Credit default swaps are valued using a discounted cash flow model where future premium payments and protection payments are corrected for the probability of default, which is modeled using an arbitrage free credit spread model.
(d)
The Company reinsures a portion of its variable annuity business that offer GMIB reinsurance. GMIB reinsurance contracts are treated as embedded derivatives since they contain payment provisions for net settlement and are therefore reported separately from the host contract.
(e)
Amounts are comprised of certain investments that are measured at fair value using the NAV per share (or its equivalent) as a practical expedient and have not been classified in the fair value hierarchy in accordance with ASC 820-10. These investments do not have lockup periods.
June 30, 2017
December 31, 2016
Investment:
Fair
Unfunded
Redemption
Redemption
Fair
Unfunded
Limited Partnerships
Value
Commitments
Frequency
Notice Period
Value
Commitments
Limited Partnership - Private Equity
$
1,194
$
-
None
None
$
1,759
$
-
Limited Partnership - Hedge Funds
70,522
543
Quarterly
60-65 days
69,151
-
$
71,716
$
543
$
70,910
$
-
Separate Accounts
5,713,098
-
None
None
5,659,950
-
Investments measured at NAV
$
5,784,814
$
543
$
5,730,860
$
-
(f)
The Company recognizes liabilities for contracts containing guaranteed minimum withdrawal benefits ("GMWB") and stand-alone living benefits ("SALB"), which are reported at fair value. The liabilities for the contracts containing GMWB are treated as embedded derivatives, which are required to be reported separately from the host contract. The fair value of these guarantees is calculated as the present value of future expected payments to policyholders less the present value of assessed fees attributable to the guarantees. Given the complexity and long-term nature of th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 For the six months ended June 30, 2017 and twelve months ended December 31, 2016, there were no The following table provides a summary of the change in fair value of the Company's Level 3 fixed maturity AFS securities at June 30, 2017 and December 31, 2016:
Six Months Ended June 30, 2017
Twelve Months Ended December 31, 2016
Fixed Maturity AFS
Fixed Maturity AFS
Securities
Securities
Balance at beginning of period (a)
$
9,215
$
6,666
Change in unrealized gains (losses) (b)
202
(243
)
Purchases
4,000
2,792
Sales
(77
)
(326
)
Transfers into Level 3
-
2,113
Transfers out of Level 3
(3,993
)
(1,954
)
Net realized investment gains (c)
-
167
Balance at end of period (a)
$
9,347
$
9,215
(a)
Recorded as a component of fixed maturity AFS securities on the Balance Sheets.
(b)
Recorded as a component of other comprehensive income (loss) (“OCI”) in net unrealized holding gains (losses) on AFS securities arising during the period.
(c)
Recorded as a component of net realized investment gains (losses) for fixed maturity in the Statements of Income (Loss). In certain circumstances, the Company will obtain non-binding broker quotes from brokers to assist in the determination of fair value. If those quotes can be corroborated by other market observable data, the investments will be classified as Level 2 investments. If not, the investments are classified as Level 3 due to the unobservable nature of the brokers’ valuation processes. The primary driver for the decrease in Level 3 fixed maturity AFS securities at June 30, 2017 is due to an asset-backed non-housing security transferring from Level 3 to a Level 2 due to the availability of market observable data (Level 2). The Company's Level 3 assets consist of GMIB reinsurance and Level 3 liabilities consist of provisions for GMWB and SALB. The fair value of these guarantees is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and SALB, an increase (decrease) in credit spread in isolation would result in a lower (higher) fair value liability measurement and an increase (decrease) in volatility in isolation would result in a higher (lower) fair value liability measurement. Changes in the Company’s credit spread and volatility assumptions have an inverse effect on the GMIB reinsurance assets. The expected market rates of return are based on risk-free rates, such as the current LIBOR forward curve. The credit spread, which is a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For equity volatility, the Company uses a term structure assumption with market-based implied volatility inputs for the first five years and a long-term forward rate assumption of 25%-30%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expressed as a spot rate) was 23.3% and 24.0% at June 30, 2017 and December 31, 2016, respectively.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 The following table provides a summary of the changes in fair value of the Company’s Level 3 liabilities (assets) at June 30, 2017 and December 31, 2016:
Six Months Ended
Twelve Months Ended
June 30, 2017
December 31, 2016
GMIB
GMIB
GMWB
Reinsurance
SALB
GMWB
Reinsurance
SALB
Balance at beginning of period (a)
$
54,414
$
(48,166
)
$
729
$
60,618
$
(61,426
)
$
511
Changes in interest rates (b)
5,642
(2,904
)
-
(4,179
)
2,262
-
Changes in equity markets (b)
(11,279
)
13,710
-
(5,988
)
12,560
218
Other (b)
(17
)
470
-
3,963
(1,562
)
-
Balance at end of period (a)
$
48,760
$
(36,890
)
$
729
$
54,414
$
(48,166
)
$
729
(a)
GMWB and SALB are recorded as a component of future policy benefits on the Balance Sheets and GMIB reinsurance is recorded as recoverable of ceded GMIB embedded derivatives, at fair value on the Balance Sheets.
(b)
Recorded as a component of policy benefits in the Statements of Income (Loss). For the six months ended June 30, 2017, the change in the fair value of the GMWB and GMIB reinsurance guarantees was primarily driven by changes in interest rates and equity market performance. The fair value of the GMWB decreased due to favorable equity market returns and was partially offset by the decrease in the 10-year Treasury interest rate and own credit spread. The increase to the GMIB reinsurance guarantees was driven primarily by the favorable equity market returns, partially offset by the decrease in interest rates. The following tables provides a summary of the quantitative inputs and assumptions of the Company's Level 3 assets and liabilities at June 30, 2017 and December 31, 2016:
June 30, 2017
Estimated
Range
Description
Fair Value
Valuation
Unobservable
(Weighted
Assets
Fixed maturity securities
Asset-backed securities
$
9,347
Broker
See comment below (a)
See comment below (a)
Total fixed maturity securities
$
9,347
Future policy benefits (embedded derivatives) - GMIB Reinsurance
36,890
Discounted cash flows
Own credit risk
35
Long-term volatility
25% - 30%
Total assets
$
46,237
Liabilities
Future policy benefits (embedded derivatives) - GMWB
$
48,760
Discounted cash flows
Own credit risk
35
Long-term volatility
25% - 30%
Future policy benefits - SALB
729
See comment below (b)
See comment below (b)
See comment below (b)
Total liabilities
$
49,489
December 31, 2016
Estimated
Range
Description
Fair Value
Valuation Techniques
Unobservable Inputs
(Weighted Average)
Assets
Fixed maturity securities
Asset-backed securities
$
9,215
Broker
See comment below (a)
See comment below (a)
Future policy benefits (embedded derivatives) - GMIB Reinsurance
48,166
Discounted cash flows
Own credit risk
50
Long-term volatility
25% - 30%
Total assets
$
57,381
Liabilities
Future policy benefits (embedded derivatives) - GMWB
$
54,414
Discounted cash flows
Own credit risk
50
Long-term volatility
25% - 30%
Future policy benefits - SALB
729
See comment below (b)
See comment below (b)
See comment below (b)
Total liabilities
$
55,143
(a)
The Company has obtained non-binding broker quotes, which cannot be corroborated by market observable data, to assist in determining the fair values of the Level 3 asset-backed securities. The Company does not receive the unobservable inputs used by the broker but performs annual reviews to approve the use of brokers and obtains an asset specialist’s review of the broker’s price.
(b)
The SALB is a product with fewer than 150 policies. Due to the small size of this block, the liability was established based on the fees. The following tables provides the estimated fair value of the Company's assets not carried at fair value on the Balance Sheets at June 30, 2017 and December 31, 2016:
June 30, 2017
Level 1
Level 2
Level 3
Total
Assets
Mortgage loans on real estate (a)
$
-
$
-
$
126,881
$
126,881
Policy loans (b)
-
618,134
-
618,134
Total assets
$
-
$
618,134
$
126,881
$
745,015
December 31, 2016
Level 1
Level 2
Level 3
Total
Assets
Mortgage loans on real estate (a)
$
-
$
-
$
115,020
$
115,020
Policy loans (b)
-
632,834
-
632,834
Total assets
$
-
$
632,834
$
115,020
$
747,854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Investments Schedule [Abstract]</t>
  </si>
  <si>
    <t>Note 3. Investments Fixed Maturity and Equity Securities The amortized cost/cost, gross unrealized gains and losses, estimated fair values and other-than-temporary impairments (“OTTI”) reflected in accumulated other comprehensive income (“AOCI”) of investments in fixed maturity and equity AFS securities at June 30, 2017 and December 31, 2016 were:
June 30, 2017
Gross Unrealized
Estimated
Amortized
Fair
OTTI
Cost/Cost
Gains
Losses
Value
in AOCI (a)
Fixed maturity AFS securities
Corporate securities
$
822,600
$
62,851
$
(1,492
)
$
883,959
$
-
Asset-backed securities
67,950
224
(255
)
67,919
-
Commercial mortgage-backed securities
72,989
1,865
(247
)
74,607
-
Residential mortgage-backed securities
61,834
5,922
(44
)
67,712
-
Municipals
907
-
(33
)
874
-
Government and government agencies
United States
297,444
56,453
(30
)
353,867
-
Foreign
24,194
1,716
(22
)
25,888
-
Total fixed maturity AFS securities
$
1,347,918
$
129,031
$
(2,123
)
$
1,474,826
$
-
Equity AFS securities
Banking securities
$
25,473
$
2,670
$
-
$
28,143
$
-
Industrial securities
5,791
-
(5
)
5,786
-
Total equity AFS securities
$
31,264
$
2,670
$
(5
)
$
33,929
$
-
December 31, 2016
Gross Unrealized
Estimated
Amortized
Fair
OTTI
Cost/Cost
Gains
Losses
Value
in AOCI (a)
Fixed maturity AFS securities
Corporate securities
$
859,028
$
56,387
$
(3,564
)
$
911,851
$
-
Asset-backed securities
53,421
15
(849
)
52,587
-
Commercial mortgage-backed securities
75,396
1,706
(589
)
76,513
-
Residential mortgage-backed securities
92,943
4,004
(770
)
96,177
(5
)
Municipals
909
-
(53
)
856
-
Government and government agencies
United States
295,581
45,798
-
341,379
-
Foreign
6,509
1,165
-
7,674
-
Total fixed maturity AFS securities
$
1,383,787
$
109,075
$
(5,825
)
$
1,487,037
$
(5
)
Equity AFS securities
Banking securities
$
25,473
$
1,721
$
(468
)
$
26,726
$
-
Industrial securities
5,791
34
-
5,825
-
Total equity AFS securities
$
31,264
$
1,755
$
(468
)
$
32,551
$
-
(a)
Represents OTTI in AOCI, which were not included in earnings. Amount excludes $3,110 and $2,446 of unrealized gains at June 30, 2017 and December 31, 2016, respectively. Excluding investments in U.S. government and government agencies, the Company is not exposed to any significant concentration of credit risk in its fixed maturity securities portfolio. The amortized cost and estimated fair value of fixed maturity AFS securities by investment grade at June 30, 2017 and December 31, 2016 were:
June 30, 2017
December 31, 2016
Estimated
Estimated
Amortized
Fair
Amortized
Fair
Cost
Value
Cost
Value
Investment grade
$
1,268,702
$
1,386,926
$
1,294,978
$
1,393,503
Below investment grade
79,216
87,900
88,809
93,534
Total fixed maturity AFS securities
$
1,347,918
$
1,474,826
$
1,383,787
$
1,487,037
At June 30, 2017 and December 31, 2016, the estimated fair value of fixed maturity securities rated BBB-, which is the lowest investment grade rating given by rating agencies, was $58,930 and $65,730, respectively. Below investment grade securities are speculative and are subject to significantly greater risks related to the creditworthiness of the issuers and the liquidity of the market for such securities. The Company closely monitors such investments to assess whether they are other-than-temporarily impaired. The amortized cost and estimated fair value of fixed maturity AFS securities at June 30, 2017 and December 31, 2016 by contractual maturities were:
June 30, 2017
December 31, 2016
Estimated
Estimated
Amortized
Fair
Amortized
Fair
Cost
Value
Cost
Value
Fixed maturity AFS securities
Due in one year or less
$
78,733
$
80,116
$
56,748
$
57,489
Due after one year through five years
450,657
477,698
523,815
555,221
Due after five years through ten years
118,259
124,484
95,744
99,697
Due after ten years
497,496
582,290
485,720
549,354
$
1,145,145
$
1,264,588
$
1,162,027
$
1,261,761
Mortgage-backed securities and other asset-backed securities
$
202,773
$
210,238
$
221,760
$
225,276
Total fixed maturity AFS securities
$
1,347,918
$
1,474,826
$
1,383,787
$
1,487,037
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 Unrealized Losses on Fixed Maturity and Equity Securities The Company’s investments in fixed maturity and equity securities classified as AFS are carried at estimated fair value with unrealized gains and losses included in stockholder’s equity as a component of AOCI, net of taxes. The estimated fair value and gross unrealized losses and OTTI related to fixed maturity and equity AFS securities aggregated by length of time that individual securities have been in a continuous unrealized loss position at June 30, 2017 and December 31, 2016 were as follows:
June 30, 2017
Gross
Estimated
Unrealized
Fair
Amortized
Losses and
Value
Cost/Cost
OTTI (a)
Less than or equal to six months
Fixed maturity AFS securities
Corporate securities
$
3,212
$
3,288
$
(76
)
Asset-backed securities
21,820
21,842
(22
)
Commercial mortgage-backed securities
10,578
10,678
(100
)
Residential mortgage-backed securities
2,880
2,924
(44
)
Government and government agencies
United States
6,593
6,623
(30
)
Foreign
3,789
3,811
(22
)
Equity securities
5,786
5,791
(5
)
Total fixed maturity and equity AFS securities
$
54,658
$
54,957
$
(299
)
Greater than six months but less than or equal to one year
Fixed maturity AFS securities
Corporate securities
$
19,522
$
19,832
$
(310
)
Asset-backed securities
6,948
7,051
(103
)
Commercial mortgage-backed securities
13,169
13,316
(147
)
Total fixed maturity and equity AFS securities
$
39,639
$
40,199
$
(560
)
Greater than one year
Fixed maturity AFS securities
Corporate securities
$
9,383
$
10,489
$
(1,106
)
Asset-backed securities
8,997
9,127
(130
)
Residential mortgage-backed securities
9
9
-
Municipals
874
907
(33
)
Total fixed maturity and equity AFS securities
$
19,263
$
20,532
$
(1,269
)
Total fixed maturity and equity AFS securities
$
113,560
$
115,688
$
(2,128
)
December 31, 2016
Gross
Estimated
Unrealized
Fair
Amortized
Losses and
Value
Cost/Cost
OTTI (a)
Less than or equal to six months
Fixed maturity AFS securities
Corporate securities
$
64,992
$
66,625
$
(1,633
)
Asset-backed securities
30,729
31,253
(524
)
Commercial mortgage-backed securities
30,698
31,285
(587
)
Residential mortgage-backed securities
54,987
55,690
(703
)
Equity securities - banking securities
8,213
8,500
(287
)
Total fixed maturity and equity AFS securities
$
189,619
$
193,353
$
(3,734
)
Greater than six months but less than or equal to one year
Fixed maturity AFS securities
Corporate securities
$
4,522
$
4,863
$
(341
)
Asset-backed securities
879
1,000
(121
)
Commercial mortgage-backed securities
1,010
1,012
(2
)
Residential mortgage-backed securities
212
229
(17
)
Total fixed maturity and equity AFS securities
$
6,623
$
7,104
$
(481
)
Greater than one year
Fixed maturity AFS securities
Corporate securities
$
19,541
$
21,131
$
(1,590
)
Asset-backed securities
7,978
8,182
(204
)
Residential mortgage-backed securities
2,122
2,172
(50
)
Municipals
856
909
(53
)
Equity AFS securities - banking securities
1,615
1,796
(181
)
Total fixed maturity and equity AFS securities
$
32,112
$
34,190
$
(2,078
)
Total fixed maturity and equity AFS securities
$
228,354
$
234,647
$
(6,293
)
(a)
Subsequent unrealized gains (losses) on OTTI securities are included in Net unrealized OTTI on securities in the Statements of Comprehensive Income (Loss). The total number of securities in an unrealized loss position was 49 and 81 at June 30, 2017 and December 31, 2016, respectively. The Company held 354 and 360 total securities at June 30, 2017 and December 31, 2016, respectively. The fair value, gross unrealized losses/the portion of OTTI recognized in OCI and the number of securities with fair value declining below amortized cost by greater than 20% and 40% by length of time that securities have been in a continuous unrealized loss position were as follows at June 30, 2017 and December 31, 2016:
June 30, 2017
December 31, 2016
Estimated
Gross Unrealized
Number of
Estimated
Gross Unrealized
Number of
Fair Value
Losses/OTTI (a)
Securities
Fair Value
Losses/OTTI (a)
Securities
Decline 20% - 40%
Held greater than one year
$
1,195
$
(794
)
1
$
1,375
$
(614
)
1
Total
$
1,195
$
(794
)
1
$
1,375
$
(614
)
1
(a) Subsequent unrealized gains (losses) on OTTI securities are included in Net unrealized OTTI on securities in the Statements of Comprehensive Income (Loss). Unrealized gains (losses) incurred during the first six months of 2017 and twelve months of 2016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For fixed maturity AFS securities, the Company does not intend to sell them, nor is it more likely than not that the Company will be required to sell them before the recovery of its amortized cost basis, and the Company expects to recover the entire cost basis of the debt securities. In making the other-than-temporary impairment assessment, the Company also considered all available information relevant to the collectability of the security, including information about past events, current conditions, and reasonable and supportable forecasts, when developing the estimate of cash flows expected to be collected. Therefore, the Company determined that these fixed maturity AFS securities were not other-than-temporarily impaired. The components of net unrealized gains (losses) and OTTI included in AOCI, net of taxes, at June 30, 2017 and December 31, 2016 were as follows:
June 30,
December 31,
2017
2016
Assets
Fixed maturity AFS securities
$
126,908
$
103,250
Equity AFS securities
2,665
1,287
Cash flow hedges
2,088
(1,224
)
Value of business acquired
(30,589
)
(26,630
)
$
101,072
$
76,683
Liabilities
Income taxes - deferred
$
(21,333
)
$
(21,333
)
Stockholder's Equity
Accumulated other comprehensive income, net of taxes
$
79,739
$
55,350
Mortgage Loans on Real Estate Mortgage loans on real estate consist entirely of mortgages on commercial real estate. Prepayment premiums are collected when borrowers elect to prepay their debt prior to the stated maturity. There in prepayment premiums collected during the three and six months ended June 30, 2017. The fair values of mortgage loans on real estate are estimated by discounting the future cash flows using the current rates at which similar loans would be made to borrowers with similar credit ratings and/or similar remaining maturities. The estimated fair value of the mortgages on commercial real estate at June 30, 2017 and December 31, 2016 was $126,881 and $115,020, respectively. Loans are considered impaired when it is probable that, based upon current information and events, the Company will be unable to collect all amounts due under the contractual terms of the loan agreement. A valuation allowance is established when a loan is determined to be impaired for the excess carrying value of the loan over its estimated collateral value. There were no impaired mortgage loans at June 30, 2017 and December 31, 2016. For the portion of the mortgage loan portfolio without specific reserves, an allowance for credit losses is established. The change in the allowance for credit losses is reflected in net realized investment gains (losses), excluding OTTI losses on securities, in the Statements of Income (Loss). The commercial mortgages are geographically diversified throughout the United States with the largest concentrations in Texas, Pennsylvania, Wisconsin, Florida, California, Missouri, Washington, Georgia, Virginia, Utah, Minnesota and Tennessee, The credit quality of commercial mortgage loans at June 30, 2017 and December 31, 2016, was as follows:
June 30,
December 31,
Commercial
2017
2016
AAA - AA
$
43,289
$
43,047
A
58,022
55,269
BBB
22,599
17,970
Total mortgage loans on real estate
$
123,910
$
116,286
Less: allowance for credit losses
(90
)
(78
)
Total mortgage loans on real estate, net
$
123,820
$
116,208
The credit quality of the commercial mortgage loans was determined based on an internal credit rating model that assigns a letter rating to each mortgage loan in the portfolio as an indicator of the quality of the mortgage loan. The internal credit rating model was designed based on a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that is intended to align with S&amp;P Global Rating Services (“S&amp;P GRS”) ratings as closely as possible. Information supporting the risk rating process is updated at least annually. While mortgage loans with a lower rating carry a higher risk of loss, an adequate allowance for credit losses has been established to cover those risks. Securities Lending The following table provides a summary of the securities lending program at June 30, 2017 and December 31, 2016:
June 30,
December 31,
2017
2016
Payables for collateral under securities loaned
$
208,377
$
199,412
Amortized cost of securities out on loan
171,800
166,942
Estimated fair value of securities out on loan
201,685
194,996
Reverse Repurchase Agreements The following table provides a summary of the dollar roll reverse repurchase agreements at June 30, 2017 and December 31, 2016:
June 30,
December 31,
2017
2016
Payables for reverse repurchase agreements
$
20,238
$
46,637
Amortized cost of securities pledged
20,009
47,021
Estimated fair value of securities pledged
20,043
46,401
Collateral Maturities of Reverse Repurchase Agreements and Securities Lending Transactions The following tables provide a summary of maturities of collateral underlying reverse repurchase agreements and securities lending transactions at June 30, 2017 and December 31, 2016:
June 30, 2017
Overnight and Continuous
Up to 30 days
Total
Reverse repurchase agreements
Residential mortgage-backed securities
$
-
$
20,043
$
20,043
Total
$
-
$
20,043
$
20,043
Securities lending transactions
U.S. Treasury and agency securities
$
147,480
$
-
$
147,480
Corporate securities
47,588
-
47,588
Equity securities-banking
6,617
-
6,617
Total
$
201,685
$
-
$
201,685
Total Borrowings
$
201,685
$
20,043
$
221,728
Gross amount of recognized liabilities for reverse repurchase agreements and securities lending included on the Balance Sheets
$
228,615
December 31, 2016
Overnight and Continuous
Up to 30 days
Total
Reverse repurchase agreements
Residential mortgage-backed securities
-
$
46,401
$
46,401
Total
$
-
$
46,401
$
46,401
Securities lending transactions
U.S. Treasury and agency securities
$
144,705
$
-
$
144,705
Corporate securities
40,774
-
40,774
Equity securities-banking
9,517
-
9,517
Total
$
194,996
$
-
$
194,996
Total Borrowings
$
194,996
$
46,401
$
241,397
Gross amount of recognized liabilities for reverse repurchase agreements and securities lending included on the Balance Sheets
$
246,049
Derivatives and Hedge Accounting The following table presents the notional and fair value amounts of non-qualifying hedging instruments and cash flow hedges at June 30, 2017 and December 31, 2016:
Notional
Fair Value
June 30,
December 31,
June 30,
December 31,
Derivative Type
2017
2016
2017
2016
Non-qualifying hedges
Short futures
$
10,972
$
25,157
$
-
$
-
Long futures
51,422
55,071
-
-
Interest rate swaps
251,000
251,000
(1,591
)
(2,799
)
Variance swaps
575
540
(3,087
)
(1,835
)
Total return swaps
247,183
1,405,253
(3,596
)
(16,487
)
Options
962,636
2,002,850
6,476
24,525
Credit default swaps
185,000
210,000
6,525
1,311
Total non-qualifying hedges
$
1,708,788
$
3,949,871
$
4,727
$
4,715
Cash flow hedges
Interest rate swaps
$
49,884
$
49,883
$
(311
)
$
(3,002
)
Total cash flow hedges
$
49,884
$
49,883
$
(311
)
$
(3,002
)
Derivative Total
$
1,758,672
$
3,999,754
$
4,416
$
1,713
The following table presents the net derivative gains (losses) recognized in the Statements of Income (Loss) for the three and six months ended June 30, 2017 and 2016:
Net Derivative Gains (Losses) Recognized In Income
Three Months Ended
Six Months Ended
June 30,
June 30,
Derivative Type
2017
2016
2017
2016
Short futures
$
(3
)
$
(1,154
)
$
(727
)
$
(2,459
)
Long futures
1,497
3,138
1,752
6,991
Variance swaps
(711
)
(1,033
)
(2,340
)
(1,670
)
Total return swaps
(3,487
)
(10,996
)
(8,389
)
(17,039
)
Options
(6,879
)
(1,784
)
(23,788
)
(3,235
)
Interest rate swaps
1,840
5,079
1,211
13,771
Credit default swaps
1,203
85
1,513
347
Total
$
(6,540
)
$
(6,665
)
$
(30,768
)
$
(3,294
) The following tables present the maximum potential amount of future payments, credit rating, and maturity dates for the credit default swaps at June 30, 2017 and December 31, 2016:
Maximum Potential Amount
of Future Payments
Credit Rating
Maturity Date Range
Derivative Type
June 30, 2017
Credit default swaps
Corporate debt
$
95,000
AA-A
March 2020-December 2021
Sovereign debt
90,000
AA-A
March 2018-June 2022
Credit default swaps total
$
185,000
Maximum Potential Amount
of Future Payments
Credit Rating
Maturity Date Range
Derivative Type
December 31, 2016
Credit default swaps
Corporate debt
$
120,000
A
June 2017-December 2020
Sovereign debt
90,000
AA-A
June 2017-December 2021
Credit default swaps total
$
210,000
The following tables present the components of the gains (losses) on derivatives that qualify as cash flow hedges for the three and six months ended June 30, 2017 and 2016:
Gains (Losses) Recognized in
Gains (Losses) Recognized in
OCI on Derivatives (Effective Portion)
OCI on Derivatives (Effective Portion)
Three Months Ended
Six Months Ended
June 30,
June 30,
2017
2016
2017
2016
Interest rate swaps
$
2,903
$
1,803
$
3,311
$
456
Total
$
2,903
$
1,803
$
3,311
$
456
Net Realized Gains (Losses)
Net Realized Gains (Losses)
Recognized in Income on Derivatives (Ineffective Portion)
Recognized in Income on Derivatives (Ineffective Portion)
Three Months Ended
Six Months Ended
June 30,
June 30,
2017
2016
2017
2016
Interest rate swaps
$
1
$
1
$
3
$
3
Total
$
1
$
1
$
3
$
3
Gains (Losses) Reclassified from
Gains (Losses) Reclassified from
AOCI into Net Investment Income (Effective Portion)
AOCI into Net Investment Income (Effective Portion)
Three Months Ended
Six Months Ended
June 30,
June 30,
2017
2016
2017
2016
Interest rate swaps
$
(373
)
$
(513
)
$
(620
)
$
(316
)
Total
$
(373
)
$
(513
)
$
(620
)
$
(316
) All components of each derivative’s gain or loss were included in the assessment of hedge effectiveness. At June 30, 2017, the before-tax deferred net gains (losses) on derivatives recorded in AOCI that are expected to be reclassified to the Statements of Income (Loss) during the next twelve months are ($1,241). This expectation is based on the anticipated interest payments on the hedged investments in Treasury Inflation Protection Securities that will occur over the next twelve months, at which time the Company will recognize the deferred gains (losses) as an adjustment to interest income over the term of the investment cash flows. In addition, in order to trade futures, the Company is required to post collateral to an exchange (sometimes referred to as margin). The fair value of collateral posted in relation to the futures margin was $5,630 and $5,276 at June 30, 2017 and December 31, 2016, respectively. Offsetting of Derivative Instruments The Company has derivative instruments that are subject to master netting agreements. These agreements include provisions to setoff positions with the same counterparties in the event of default by one of the parties. The following table presents the offsetting of derivative assets and liabilities at June 30, 2017 and December 31, 2016:
June 30, 2017
December 31, 2016
Derivatives Subject to a Master Netting Arrangement or a Similar Right to Offset
Assets
Liabilities
Assets
Liabilities
Gross estimated fair value of derivatives:
OTC - Bilateral
$
14,046
$
8,040
$
37,344
$
32,832
OTC - Cleared
1,446
3,036
1,678
4,477
Total gross estimated fair value of derivatives
$
15,492
$
11,076
$
39,022
$
37,309
Amounts offset on the Balance Sheets
Gross estimated fair value of derivatives: (1)
OTC - Bilateral
$
(5,797
)
$
(5,797
)
$
(18,014
)
$
(18,014
)
OTC - Cleared
(1,446
)
(1,446
)
(1,678
)
(1,678
)
Cash collateral: (2), (3)
OTC - Bilateral
(1,805
)
-
(2,804
)
-
OTC - Cleared
-
(130
)
-
(2,452
)
Estimated fair value of derivatives presented on the Balance Sheets
$
6,444
$
3,703
$
16,526
$
15,165
Gross amounts not offset on the Balance Sheets:
Securities collateral: (4)
OTC - Bilateral
$
(5,913
)
$
(1,336
)
$
(15,222
)
$
(14,249
)
Net amount after application of master netting agreements and collateral
$
531
$
2,367
$
1,304
$
916
(1)
Estimated fair value of derivatives is limited to the amount that is subject to set-off.
(2)
The amount of cash collateral offset in the table above is limited to the net estimated fair value of derivatives after application of netting agreements. Cash collateral received for over-the-counter ("OTC") OTC-Bilateral and OTC-Cleared derivatives is included in cash and cash equivalents, short-term investments, or fixed maturity securities, and the obligation to return it, beyond what is already being setoff, is included in payables for collateral under securities loaned, reverse repurchase agreements and derivatives. At June 30, 2017, the Company received $9 of excess cash collateral. The Company had no excess cash collateral received from counterparties at December 31, 2016
(3)
The receivable for the return of cash collateral provided to the counterparty, beyond what is being setoff, is included in other assets. The amount reported in the table above does not include initial margin on exchange-traded and OTC-Cleared derivatives. At June 30, 2017 and December 31, 2016, the Company had no excess cash collateral provided to counterparties that was excluded from the table due to the foregoing limitation.
(4)
Securities collateral received or pledged by the Company is held in separate custodial accounts and is not recorded on the Balance Sheets. The amount of securities collateral offset in the table above is limited to the net estimated fair value of derivatives after application of netting agreements and cash collateral. At June 30, 2017 and December 31, 2016, the Company received excess securities collateral with an estimated fair value of $5,041 and $395, respectively, for its OTC-Bilateral derivatives, which are not included in the table above due to the foregoing limitation. At June 30, 2017 and December 31, 2016, the Company provided excess securities collateral with an estimated fair value of $1,956 and $1,878, respectively, for its OTC-Bilateral derivatives, which are not included in the table above due to the foregoing limitation. At June 30, 2017 and December 31, 2016, the Company also provided securities initial margin with an estimated fair value of $11,405 and $11,291, respectively, for its OTC-Cleared derivatives, which are not included in the table above. There were no other derivative assets or liabilities at June 30, 2017 and December 31, 2016 that were subject to offsetting. Net Investment Income (Loss) Net investment income (loss) by source for the three and six months ended June 30, 2017 and 2016 was as follows:
Three Months Ended
Six Months Ended
June 30,
June 30,
Net investment income (loss)
2017
2016
2017
2016
Fixed maturity AFS securities
$
15,204
$
16,863
$
30,668
$
34,230
Equity AFS securities
422
538
840
1,003
Limited partnerships
279
(90
)
1,943
(2,631
)
Mortgage loans on real estate
1,400
1,264
2,863
2,467
Policy loans on insurance contracts
8,234
8,382
16,454
16,991
Derivatives
1,684
1,857
3,274
3,769
Cash and cash equivalents
633
564
907
1,015
Other
70
106
143
213
Gross investment income
$
27,926
$
29,484
$
57,092
$
57,057
Less investment expenses
(1,509
)
(1,870
)
(2,731
)
(2,991
)
Net investment income (loss)
$
26,417
$
27,614
$
54,361
$
54,066
Realized Investment Gains (Losses) The Company considers fair value at the date of sale to be equal to the proceeds received. Proceeds and gross realized investment gains (losses) from the sale of AFS securities for the three and six months ended June 30, 2017 and 2016 were as follows:
Three Months Ended
Six Months Ended
June 30,
June 30,
2017
2016
2017
2016
Proceeds
$
12,264
$
97,888
$
65,967
$
199,431
Gross realized investment gains
1,241
1,064
1,834
4,943
Gross realized investment losses
(41
)
(1
)
(557
)
(277
)
Proceeds on AFS securities sold at a realized loss
768
16,830
27,458
24,745
Net realized investment gains (losses) for the three and six months ended June 30, 2017 and 2016 were as follows:
Three Months Ended
Six Months Ended
June 30,
June 30,
2017
2016
2017
2016
Fixed maturity AFS securities
$
1,200
$
(481
)
$
1,277
$
(754
)
Equity AFS securities
-
-
-
207
Mortgage loans on real estate
1,113
12
1,171
3
Adjustment related to value of business acquired
(129
)
526
(233
)
467
Net realized investment gains (losses)
$
2,184
$
57
$
2,215
$
(77
) . OTTI The following table sets forth the amount of credit loss impairments on fixed maturity securities held by the Company, for which the non-credit portion of the OTTI loss was recognized in OCI, and the corresponding changes in such amounts at June 30, 2017 and December 31, 2016:
June 30,
December 31,
2017
2016
Balance at beginning of period
$
(2,040
)
$
(935
)
Additional credit loss impairments recognized in the current period on securities previously impaired through OCI
-
121
Accretion of credit loss impairments previously recognized
(564
)
(1,226
)
Balance at end of period
$
(2,604
)
$
(2,040
) The components of OTTI reflected in the Statements of Income (Loss) for the three and six months ended June 30, 2017 and 2016 were as follows:
Three Months Ended June 30, 2017
Six Months Ended June 30, 2017
Net
Net OTTI
Net
Net OTTI
OTTI
OTTI Losses
Losses
OTTI
OTTI Losses
Losses
Losses on
Recognized
Recognized
Losses on
Recognized
Recognized
Securities
in OCI
in Income
Securities
in OCI
in Income
Gross OTTI losses
$
-
$
-
$
-
$
-
$
-
$
-
Value of business acquired amortization
-
-
-
-
-
-
Net OTTI losses
$
-
$
-
$
-
$
-
$
-
$
-
Three Months Ended June 30, 2016
Six Months Ended June 30, 2016
Net
Net OTTI
Net
Net OTTI
OTTI
OTTI Losses
Losses
OTTI
OTTI Losses
Losses
Losses on
Recognized
Recognized
Losses on
Recognized
Recognized
Securities
in OCI
in Income
Securities
in OCI
in Income
Gross OTTI losses
$
1,544
$
-
$
1,544
$
5,213
$
-
$
5,213
Value of business acquired amortization
(529
)
-
(529
)
(529
)
-
(529
)
Net OTTI losses
$
1,015
$
-
$
1,015
$
4,684
$
-
$
4,684</t>
  </si>
  <si>
    <t>Value of Business Acquired ("VOBA") and Deferred Acquisition Costs ("DAC")</t>
  </si>
  <si>
    <t>Business Combinations [Abstract]</t>
  </si>
  <si>
    <t>Note 4. Value of Business Acquired (“VOBA”) and Deferred Acquisition Costs (“DAC”) VOBA The change in the carrying amount of VOBA for the three and six months ended June 30, 2017 and 2016 was as follows:
Three Months Ended
Six Months Ended
June 30,
June 30,
2017
2016
2017
2016
Accretion (Amortization) expense
$
(3,110
)
$
(7,602
)
$
(5,337
)
$
(12,973
)
Unlocking
256
(9
)
119
(18
)
Adjustment related to realized (gains) losses on investments
(129
)
526
(233
)
467
Adjustment related to unrealized (gains) losses and OTTI on investments
(3,088
)
(7,318
)
(3,959
)
(12,416
)
Change in VOBA carrying amount
$
(6,071
)
$
(14,403
)
$
(9,410
)
$
(24,940
) DAC The change in the carrying amount of DAC for the three and six months ended June 30, 2017 and 2016 was as follows:
Three Months Ended
Six Months Ended
June 30,
June 30,
2017
2016
2017
2016
Capitalization
$
7
$
17
$
17
$
20
Accretion (amortization) expense
(863
)
516
(1,829
)
(416
)
Unlocking
258
(16
)
92
(26
)
Change in DAC carrying amount
$
(598
)
$
517
$
(1,720
)
$
(422
) For a complete discussion of the Company’s accounting policies, refer to the 2016 Annual Report on Form 10-K.</t>
  </si>
  <si>
    <t>Variable Contracts Containing Guaranteed Benefits</t>
  </si>
  <si>
    <t>Insurance [Abstract]</t>
  </si>
  <si>
    <t>Note 5. Variable Contracts Containing Guaranteed Benefits The Company has issued variable annuity contracts in which the Company may have contractually guaranteed to the contract owner a guaranteed minimum death benefit (“GMDB”) and/or an optional guaranteed living benefit provision. The living benefit provisions offered by the Company included a GMIB and a GMWB. Information regarding the general characteristics of each guaranteed benefit type is provided below:
•
In general, contracts containing GMDB provisions provide a death benefit equal to the greater of the GMDB or the contract value. Depending on the type of contract, the GMDB may equal: (1) contract deposits accumulated at a specified interest rate, (2) the contract value on specified contract anniversaries, (3) return of contract deposits, or (4) some combination of these benefits. Each benefit type is reduced for contract withdrawals.
•
In general, contracts containing GMIB provisions provide the option to receive a guaranteed future income stream upon annuitization. There is a waiting period of ten years from contract issue that must elapse before the GMIB provision can be exercised.
•
Contracts containing GMWB provisions provide the contract owner the ability to withdraw minimum annual payments regardless of the impact of market performance on the contract owner’s account value. In general, withdrawal percentages are based on the contract owner’s age at the time of the first withdrawal. The Company records liabilities for contracts containing a GMDB, GMIB and GMWB as a component of future policy benefits on the Balance Sheets and changes in the liabilities are included as a component of policy benefits in the Statements of Income (Loss). The changes in the variable annuity GMDB, GMIB and GMWB liabilities for the three and six months ended June 30, 2017 and 2016 were as follows:
Three Months Ended
Six Months Ended
June 30,
June 30,
GMDB
2017
2016
2017
2016
Guaranteed benefits incurred
$
5,696
$
6,486
$
11,665
$
12,866
Guaranteed benefits paid
(6,791
)
(7,184
)
(11,425
)
(13,298
)
Unlocking
(2,803
)
(2,630
)
(16,460
)
4,841
Total
$
(3,898
)
$
(3,328
)
$
(16,220
)
$
4,409
Three Months Ended
Six Months Ended
June 30,
June 30,
GMIB
2017
2016
2017
2016
Guaranteed benefits incurred
$
2,742
$
3,529
$
5,803
$
6,765
Guaranteed benefits paid
(724
)
(1,308
)
(2,018
)
(1,406
)
Unlocking
(5,346
)
(1,911
)
(18,451
)
5,180
Total
$
(3,328
)
$
310
$
(14,666
)
$
10,539
Three Months Ended
Six Months Ended
June 30,
June 30,
GMWB
2017
2016
2017
2016
Change in fair value reserves
1,093
10,426
(5,655
)
23,872
Total
$
1,093
$
10,426
$
(5,655
)
$
23,872</t>
  </si>
  <si>
    <t>Income Taxes</t>
  </si>
  <si>
    <t>Income Tax Disclosure [Abstract]</t>
  </si>
  <si>
    <t xml:space="preserve">Note 6. Income Taxes The effective tax rate was not meaningful for the six months ended June 30, 2017 and 2016. Differences between the effective rate and the U.S. statutory rate of 35% principally were the result of dividend received deductions (“DRD”) on the Separate Accounts, the valuation allowance on net operating loss (“NOL”) carryforwards and unrecognized tax benefits. The Company provides for deferred income taxes resulting from temporary differences that arise from recording certain transactions in different years for income tax reporting purposes than for financial reporting purpose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 The income tax expense (benefit) for the three and six months ended June 30, 2017 was $0 and $575, respectively. There was no income tax expense (benefit) for the three and six months ended June 30, 2016. The income tax asset (liability) consists of the following at June 30, 2017 and December 31, 2016:
June 30,
December 31,
2017
2016
Current state income tax asset (liability)
$
1
$
1
Deferred state income tax asset (liability)
-
575
Net income tax asset (liability)
$
1
$
576
At June 30, 2017 and December 31, 2016, the Company had a tax valuation allowance for deferred tax assets of $132,382 and $154,440, respectively (this includes losses that are anticipated to be used in the consolidated group to reflect the income statement impact of the losses that would not be used if filing separately).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 The Company has analyzed all material tax positions under the guidance of ASC 740, Income Taxes, related to the accounting for uncertainty in income tax, and determined there were tax benefits of $4,391 (gross $12,547), that should not be recognized at June 30, 2017 and December 31, 2016, which primarily relate to uncertainty regarding the sustainability of certain deductions taken on the 2008-2015 U.S. Federal income tax returns. To the extent these unrecognized tax benefits are ultimately recognized, they will impact the effective tax rate in a future period. It is not anticipated that the total amounts of unrecognized tax benefits will significantly increase within twelve months of the reporting date. The components of the change in the unrecognized tax benefits were as follows at June 30, 2017 and December 31, 2016:
June 30,
December 31,
2017
2016
Balance at beginning of period
$
4,391
$
3,404
Additions for tax positions of prior years
-
987
Balance at end of period
$
4,391
$
4,391
At June 30, 2017 and December 31, 2016, the Company had a NOL carry forward for federal income tax purposes of $583,938 (net of the ASC 740 reduction of $12,547) and $627,860 (net of the ASC 740 reduction of $12,547), respectively, with a carry forward period of fifteen years that expires at various dates between 2023 and 2031. At both June 30, 2017 and December 31, 2016, the Company had a capital loss carry forward of $84 for federal income tax purposes with a carry forward period of five years that will expire in 2018. At June 30, 2017 and December 31, 2016, the Company had a foreign tax credit carry forward of $9,946 and $9,776, respectively, with a carry forward period of ten years that will expire at various dates up to 2027. Also, the Company has an Alternative Minimum Tax credit carry forward for federal income tax purposes of $4,216 at both June 30, 2017 and December 31, 2016, with an indefinite carry forward period. The Company classifies interest and penalties related to income taxes as interest expense and penalty expense, respectively. There was no penalty expense for the three months ended June 30, 2017 and 2016. The Company recognized interest expense (income) of $21 and $58 for the three and six months ended June 30, 2017. The Company recognized interest expense (income) of $18 and $63 for the three and six months ended June 30, 2016. The Company recognized total interest payable balance at June 30, 2017 and December 31, 2016 was $219 and $161, respectively. The Company records taxes on a separate company basis. For federal income tax purposes, the Company joins in a consolidated income tax return filing with its direct parent, TA Corp, and other affiliated companies. The method of allocation between the companies is subject to a written tax allocation agreement. Under the terms of the agreement, taxes are payable to or receivable from TA Corp in amounts that would result had the Company filed a separate tax return with taxing authorities. Any tax differences between the Company’s separately calculated provision and cash flows attributable to benefits from consolidation have been recognized as capital contributions from TA Corp. At June 30, 2017 and December 31, 2016, the Company recognized capital contributions from (distributions to) TA Corp in connection with the tax allocation agreement in the amount of ($44,800) and ($13,381), respectively. Intercompany income tax balances are settled within thirty days of payment to or filing with the Internal Revenue Service. The Company filed a separate federal income tax return for the years 2008 through 2012. The Company was part of the consolidated tax return for 2013 through 2015. An examination by the Internal Revenue Service is in progress for the years 2011 through 2013. The Company believes that there are adequate defenses against or sufficient provisions established related to any open or contested tax positions. A consolidated tax return has not been filed for 2016. </t>
  </si>
  <si>
    <t>Equity [Abstract]</t>
  </si>
  <si>
    <t>Note 7. Accumulated Other Comprehensive Income The changes in AOCI by component for the three and six months ended June 30, 2017 and 2016 were as follows:
Three Months Ended June 30, 2017
Unrealized Holding
Unrealized Holding
OCI Adjustments for
Total Accumulated
Gains (Losses) on
Gains (Losses) on
Policyholder liabilities,
Other Comprehensive
AFS Securities
Cash Flow Hedges
VOBA, and Deferred Tax
Income (Loss)
Beginning balance
$
110,989
$
(817
)
$
(48,834
)
$
61,338
OCI before reclassifications
19,197
2,530
(3,088
)
18,639
Amounts reclassified from AOCI
(611
)
373
-
(238
)
Net current period OCI
$
18,586
$
2,903
$
(3,088
)
$
18,401
Tax expense (benefit)
-
-
-
-
Total other comprehensive income (loss), net of taxes
18,586
2,903
(3,088
)
18,401
Ending balance, net of taxes
$
129,575
$
2,086
$
(51,922
)
$
79,739
Six Months Ended June 30, 2017
Unrealized Holding
Unrealized Holding
OCI Adjustments for
Total Accumulated
Gains (Losses) on
Gains (Losses) on
Policyholder liabilities,
Other Comprehensive
AFS Securities
Cash Flow Hedges
VOBA, and Deferred Tax
Income (Loss)
Beginning balance
$
104,538
$
(1,225
)
$
(47,963
)
$
55,350
OCI before reclassifications
25,116
2,691
(3,959
)
23,848
Amounts reclassified from AOCI
(79
)
620
-
541
Net current period OCI
$
25,037
$
3,311
$
(3,959
)
$
24,389
Tax expense (benefit)
-
-
-
-
Total other comprehensive income (loss), net of taxes
25,037
3,311
(3,959
)
24,389
Ending balance, net of taxes
$
129,575
$
2,086
$
(51,922
)
$
79,739
Three Months Ended June 30, 2016
Unrealized Holding
Unrealized Holding
OCI Adjustments for
Total Accumulated
Gains (Losses) on
Gains (Losses) on
Policyholder liabilities,
Other Comprehensive
AFS Securities
Cash Flow Hedges
VOBA, and Deferred Tax
Income (Loss)
Beginning balance
$
141,722
$
2,855
$
(48,242
)
$
96,335
OCI before reclassifications
40,786
1,290
(7,318
)
34,758
Amounts reclassified from AOCI
68
513
-
581
Net current period OCI
$
40,854
$
1,803
$
(7,318
)
$
35,339
Tax expense (benefit)
-
-
-
-
Total other comprehensive income (loss), net of taxes
40,854
1,803
(7,318
)
35,339
Ending balance, net of taxes
$
182,576
$
4,658
$
(55,560
)
$
131,674
Six Months Ended June 30, 2016
Unrealized Holding
Unrealized Holding
OCI Adjustments for
Total Accumulated
Gains (Losses) on
Gains (Losses) on
Policyholder liabilities,
Other Comprehensive
AFS Securities
Cash Flow Hedges
VOBA, and Deferred Tax
Income (Loss)
Beginning balance
$
95,533
$
4,202
$
(43,144
)
$
56,591
OCI before reclassifications
88,654
140
(12,416
)
76,378
Amounts reclassified from AOCI
(1,611
)
316
-
(1,295
)
Net current period OCI
$
87,043
$
456
$
(12,416
)
$
75,083
Tax expense (benefit)
-
-
-
-
Total other comprehensive income (loss), net of taxes
87,043
456
(12,416
)
75,083
Ending balance, net of taxes
$
182,576
$
4,658
$
(55,560
)
$
131,674
The reclassifications out of AOCI for the three and six months ended June 30, 2017 and 2016 were as follows:
Three Months Ended June 30, 2017
Six Months Ended June 30, 2017
AOCI Components
Amount Reclassified from AOCI
Amount Reclassified from AOCI
Affected Line Item in the Statement Where Net Income is Presented
Unrealized holding gains (losses) on AFS securities
Available-for-sale securities
$
611
$
79
Net realized investment gains (losses)
Portion of OTTI previously
-
-
recognized in OCI
$
611
$
79
Total
Unrealized holding gains (losses) on cash flow hedges
Interest rate swaps
$
(373
)
$
(620
)
Net investment income
$
(373
)
$
(620
)
Total
Total amounts reclassified from AOCI
$
238
$
(541
)
Three Months Ended June 30, 2016
Six Months Ended June 30, 2016
AOCI Components
Amount Reclassified from AOCI
Amount Reclassified from AOCI
Affected Line Item in the Statement Where Net Income is Presented
Unrealized holding gains (losses) on AFS securities
Available-for-sale securities
$
(68
)
$
1,732
Net realized investment gains (losses)
-
(121
)
Portion of OTTI previously recognized in OCI
$
(68
)
$
1,611
Total
Unrealized holding gains (losses) on cash flow hedges
Interest rate swaps
$
(513
)
$
(316
)
Net investment income
$
(513
)
$
(316
)
Total
Total amounts reclassified from AOCI
$
(581
)
$
1,295</t>
  </si>
  <si>
    <t>Stockholder's Equity and Statutory Accounting Principles</t>
  </si>
  <si>
    <t>Stockholders Equity And Statutory Accounting Principles [Abstract]</t>
  </si>
  <si>
    <t xml:space="preserve">Note 8. Stockholder’s Equity and Statutory Accounting Principles The Company’s statutory financial statements are presented on the basis of accounting practices prescribed or permitted by the Insurance Department of the State of Arkansas. The State of Arkansas has adopted the National Association of Insurance Commissioners’ statutory accounting principles as the basis of its statutory accounting principles. The Company's statutory net income (loss) for the six months ended June 30, 2017 and 2016 For the six months ended June 30, 2017, the Company paid a $44,840 return of capital to TA Corp and paid no dividend. For the six months ended June 30, 2016, the Company paid a $75,000 cash dividend and $13,501 return of capital to TA Corp. </t>
  </si>
  <si>
    <t>Reinsurance</t>
  </si>
  <si>
    <t>Reinsurance Disclosures [Abstract]</t>
  </si>
  <si>
    <t xml:space="preserve">Note 9. Reinsurance 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 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The company determined after this evaluation that no reserve was required. At June 30, 2017, the Company had a reinsurance receivable of $80 and reinsurance payable of $194. At December 31, 2016, the Company had a reinsurance receivable of $166 and reinsurance payable of $203. In addition, the Company seeks to limit its exposure to guaranteed benefit features contained in certain variable annuity contracts. Specifically, the Company reinsures certain GMIB and GMDB provisions to the extent reinsurance capacity is available in the marketplace. The percentage of variable annuity contract account values containing GMIB provisions that were reinsured was 33% and 34% at June 30, 2017 and December 31, 2016. The account values for variable annuity contracts containing GMDB provisions that were reinsured was 4% at both June 30, 2017 and December 31, 2016. </t>
  </si>
  <si>
    <t>Related Party Transactions</t>
  </si>
  <si>
    <t>Related Party Transactions [Abstract]</t>
  </si>
  <si>
    <t xml:space="preserve">Note 10. Related Party Transactions At June 30, 2017, the Company had the following related party agreements in effect: The Company is party to a common cost allocation service agreement between TA Corp companies in which various affiliated companies may perform specified administrative functions in connection with the operation of the Company, in consideration of reimbursement of actual costs related to the services rendered. During the three and six months ended June 30, 2017, the Company incurred $2,800 and $5,507 respectively, in expenses under this agreement. During the three and six months ended June 30, 2016, the Company incurred $2,374 and $4,788, respectively, in expenses under this agreement. Charges attributable to this agreement are included in insurance, general and administrative expenses, net of amounts capitalized. The Company is party to intercompany short-term note payable/receivable arrangements with its parent and affiliates at various times during the year. On May 22, 2017, the Company entered into a short-term note payable to the Parent for $35,000 with an interest rate of 0.83%. On June 20, 2017, the Company entered into a short-term note payable to the Parent for $3,000 with an interest rate of 0.9%. AEGON USA Realty Advisors, LLC acts as the manager and administrator for the Company’s mortgage loans on real estate under an administrative and advisory agreement with the Company. Charges attributable to this agreement are included in net investment income. During the three and six months ended June 30, 2017, the Company incurred $50 and $101, respectively, under this agreement. During the three and six months ended June 30, 2016, the Company incurred charges of $44 and $86, respectively, under this agreement. Mortgage loan origination fees are included in investment expenses. AEGON USA Investment Management, LLC acts as a discretionary investment manager under an investment management agreement with the Company. During the three and six months ended June 30, 2017, the Company incurred $439 and $930, respectively, in expenses under this agreement. During the three and six months ended June 30, 2016, the Company incurred $511 and $1,003, respectively, in expenses under this agreement. Charges attributable to this agreement are included in net investment income. Transamerica Capital, Inc. provides underwriting and distribution services for the Company under an underwriting agreement. During the three and six months ended June 30, 2017, the Company incurred $6,129 and $11,687, respectively, in expenses under this agreement. During three and six months ended June 30, 2016, the Company incurred $5,984 and $12,136, respectively, in expenses under this agreement. Charges attributable to this agreement are included in insurance, general and administrative expenses, net of amounts capitalized. Transamerica Asset Management, Inc. acts as the investment advisor for certain related party funds in the Company’s Separate Accounts under multiple service agreements. During the three and six months ended June 30, 2017, the Company incurred $0 and $79, respectively, in expenses under this agreement. During the three and six months ended June 30, 2016, the Company incurred $5 and $82, respectively, in expenses under this agreement. Charges attributable to these agreements are included in insurance, general and administrative expenses, net of amounts capitalized. The Company has a participation agreement with Transamerica Series Trust to offer certain funds in the Company’s Separate Accounts. Transamerica Capital, Inc. acts as the distributor for such related party funds. The Company has entered into a distribution and shareholder services agreement for certain of such funds. During the three and six months ended June 30, 2017, the Company received $598 and $1,198, respectively, in revenue under this agreement. During the three and six months ended June 30, 2016, the Company received $509 and $1,000, respectively, in revenue under this agreement. Revenue attributable to this agreement is included in policy charge revenue. The Company purchases and sells investments from/to various affiliated companies. The investments are purchased and sold using the fair value on the date of the acquisition or disposition. The purchasing and selling of investments between affiliated companies for the three and six months ended June 30, 2017 and 2016 were as follows:
Three Months Ended
Six Months Ended
June 30,
June 30,
2017
2016
2017
2016
Investments purchased from related parties:
Fixed maturities
$
4,490
$
-
$
4,490
$
-
Limited partnerships
-
-
-
10,000
Derivatives
150
-
150
-
Investments sold to related parties:
Fixed maturity AFS securities
$
-
$
-
$
-
$
62,859
Derivatives
4,440
-
4,440
-
While management believes that the service agreements referenced above provide reasonable terms, they may not necessarily provide for costs that are indicative of the costs that would have been incurred with an unrelated third party. Related party agreements generally contain reciprocal indemnity provisions pertaining to each party’s representations and contractual obligations thereunder. </t>
  </si>
  <si>
    <t>Commitments and Contingencies</t>
  </si>
  <si>
    <t>Commitments And Contingencies Disclosure [Abstract]</t>
  </si>
  <si>
    <t>Note 11. Commitments and Contingencies State insurance laws generally require that all life insurers who are licensed to transact business within a state become members of the state's life insurance guaranty association. These associations have been established for the protection of contract owners from loss (within specified limits) as a result of the insolvency of an insurer. At the time insolvency occurs, the guaranty association assesses the remaining members of the association an amount sufficient to satisfy the insolvent insurer's contract owner obligations (within specified limits). The Company has utilized public information to estimate the future assessments it will incur as a result of life insurance company insolvencies. At both June 30, 2017 and December 31, 2016, the Company’s estimated liability for future guaranty fund assessments was $140. If future insolvencies occur, the Company’s estimated liability may not be sufficient to fund these insolvencies and the estimated liability may need to be adjusted. The Company regularly monitors public information regarding insurer insolvencies and adjusts its estimated liability as appropriate. In addition, the Company has a receivable for future premium tax deductions of $3,751 and $4,012 at June 30, 2017 and December 31, 2016, respectively. Legal and regulatory proceedings are subject to inherent uncertainties, and future events could change management's assessment of the probability or estimated amount of potential losses from pending or threatened proceedings. Based on available information, it is the opinion of management that the ultimate resolution of pending or threatened legal and regulatory proceedings, other than claims proceedings, both individually and in the aggregate, will not result in losses having a material adverse effect on the Company's financial position or liquidity at June 30, 2017. If management believes that, based on available information, it is at least reasonably possible that a material loss (or additional material loss in excess of any accrual) will be incurred in connection with any legal or regulatory proceedings, other than claims proceedings, the Company discloses an estimate of the possible loss or range of loss, either individually or in the aggregate, as appropriate, if such an estimate can be made, or discloses that an estimate cannot be made. Based on the Company's assessment at June 30, 2017, no such disclosures were considered necessary.</t>
  </si>
  <si>
    <t>Segment Information</t>
  </si>
  <si>
    <t>Segment Reporting [Abstract]</t>
  </si>
  <si>
    <t xml:space="preserve">Note 12. Segment Information The following tables summarize each business segment’s contribution to select Statements of Income (Loss) information for the three and six months ended June 30, 2017 and 2016:
Life
Three months ended June 30, 2017
Annuity
Insurance
Total
Policy charge revenue
$
23,939
$
13,430
$
37,369
Net Investment income (loss)
13,023
13,394
26,417
Net realized investment gains (losses)
1,887
297
2,184
Derivative gains (losses)
(6,540
)
-
(6,540
)
Total Revenue
$
32,309
$
27,121
$
59,430
Interest credited to policyholder liabilities
$
1,847
$
11,523
$
13,370
Policy benefits (net of reinsurance recoveries)
3,941
7,948
11,889
Amortization (accretion) of DAC
605
-
605
Amortization (accretion) of VOBA
612
2,242
2,854
Insurance, general and administrative expenses
5,773
804
6,577
Total Expenses
$
12,778
$
22,517
$
35,295
Income (Loss) before taxes
$
19,531
$
4,604
$
24,135
Income tax expense (benefit)
-
-
-
Net income (loss)
$
19,531
$
4,604
$
24,135
Three months ended June 30, 2016
Policy charge revenue
$
24,192
$
13,668
$
37,860
Net Investment income (loss)
13,486
14,128
27,614
Net realized investment gains (losses)
1,052
(995
)
57
Derivative gains (losses)
(6,670
)
5
(6,665
)
Total Revenue
$
32,060
$
26,806
$
58,866
Interest credited to policyholder liabilities
$
2,255
$
11,698
$
13,953
Policy benefits (net of reinsurance recoveries)
12,902
8,957
21,859
Amortization (accretion) of DAC
(500
)
-
(500
)
Amortization (accretion) of VOBA
1,356
6,255
7,611
Insurance, general and administrative expenses
9,250
992
10,242
Total Expenses
$
25,263
$
27,902
$
53,165
Income (Loss) before taxes
$
6,797
$
(1,096
)
$
5,701
Income tax expense (benefit)
1,324
(1,324
)
-
Net income (loss)
$
5,473
$
228
$
5,701
Life
Six months ended June 30, 2017
Annuity
Insurance
Total
Policy charge revenue
$
47,950
$
26,895
$
74,845
Net Investment income (loss)
27,253
27,108
54,361
Net realized investment gains (losses)
1,689
526
2,215
Derivative gains (losses)
(30,768
)
-
$
(30,768
)
Total Revenue
$
46,124
$
54,529
$
100,653
Interest credited to policyholder liabilities
$
3,533
$
22,820
$
26,353
Policy benefits (net of reinsurance recoveries)
(12,180
)
14,579
2,399
Amortization (accretion) of DAC
1,737
-
1,737
Amortization (accretion) of VOBA
2,235
2,983
5,218
Insurance, general and administrative expenses
13,896
1,524
15,420
Total Expenses
$
9,221
$
41,906
$
51,127
Income (Loss) before taxes
$
36,903
$
12,623
$
49,526
Income tax expense (benefit)
393
182
575
Net income (loss)
$
36,510
$
12,441
$
48,951
Six months ended June 30, 2016
Policy charge revenue
$
47,913
$
26,986
$
74,899
Net Investment income (loss)
25,503
28,563
54,066
Net realized investment gains (losses)
831
(908
)
(77
)
Derivative gains (losses)
(3,315
)
21
(3,294
)
Total Revenue
$
70,932
$
54,662
$
125,594
Interest credited to policyholder liabilities
$
4,426
$
23,557
$
27,983
Policy benefits (net of reinsurance recoveries)
41,555
23,358
64,913
Amortization (accretion) of DAC
442
-
442
Amortization (accretion) of VOBA
3,089
9,902
12,991
Insurance, general and administrative expenses
18,407
1,761
20,168
Total Expenses
$
67,919
$
58,578
$
126,497
Income (Loss) before taxes
$
3,013
$
(3,916
)
$
(903
)
Income tax expense (benefit)
2,601
(2,601
)
-
Net income (loss)
$
412
$
(1,315
)
$
(903
) </t>
  </si>
  <si>
    <t>Summary of Significant Accounting Policies (Policies)</t>
  </si>
  <si>
    <t>Basis of Presentation</t>
  </si>
  <si>
    <t>Basis of Presentation Transamerica Advisors Life Insurance Company (“TALIC” or the “Company”) is a wholly owned subsidiary of Transamerica Corporation (“TA Corp”, “the Parent”), which is an indirect wholly owned subsidiary of AEGON N.V., a limited liability share company organized under Dutch law. AEGON N.V. and its subsidiaries and joint ventures have life insurance and pension operations in over twenty countries in Europe, the Americas, and Asia and are also active in savings and investment operations, accident and health insurance, and general insurance and have limited banking operations in a number of these countries. The Company is a life insurance company that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The Company is currently subject to primary regulation by the Arkansas Insurance Department.</t>
  </si>
  <si>
    <t>Basis of Reporting</t>
  </si>
  <si>
    <t>Basis of Reporting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interim Financial Statements are unaudited; all adjustments (consisting of normal recurring accruals) necessary for a fair statement of the Financial Statements have been included. These unaudited Financial Statements should be read in conjunction with the audited Financial Statements included in the Company’s Annual Report on Form 10-K for the year ended December 31, 2016. For a complete discussion of the Company’s 2016 Financial Statements and accounting policies, refer to the Company’s Annual Report on Form 10-K. The nature of the Company’s business is such that results of any interim period are not necessarily indicative of results for a full year.</t>
  </si>
  <si>
    <t>Accounting Estimates and Assumptions</t>
  </si>
  <si>
    <t xml:space="preserve">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ments (including derivatives), asset valuation allowances, deferred policy acquisition costs, deferred sales inducements, value of business acquired, goodwill, policyholder liabilities, income taxes, and potential effects of unresolved litigated matters. </t>
  </si>
  <si>
    <t>Subsequent Events</t>
  </si>
  <si>
    <t>Subsequent Events The Financial Statements are adjusted to reflect events that occurred between the Balance Sheet date and the date when the Financial Statements are issued, provided they give evidence of conditions that existed at the Balance Sheet date. Events that are indicative of conditions that arose after the Balance Sheet date are disclosed, but do not result in an adjustment of the Financial Statements themselves. No subsequent events have been identified through August 14, 2017 that require adjustments to or disclosure in the Financial Statements.</t>
  </si>
  <si>
    <t>Future Accounting Guidance</t>
  </si>
  <si>
    <t>There were no new accounting pronouncements applicable for the interim reporting period ended June 30, 2017.</t>
  </si>
  <si>
    <t>Fair Value of Financial Instruments (Tables)</t>
  </si>
  <si>
    <t>Hierarchy of Assets and Liabilities Measured at Fair Value on Recurring Basis</t>
  </si>
  <si>
    <t>The following tables present the Company’s hierarchy for its assets and liabilities measured at fair value on a recurring basis at June 30, 2017 and December 31, 2016:
June 30, 2017
Level 1
Level 2
Level 3
Total
Assets
Fixed maturity available-for-sale ("AFS") securities (a)
Corporate securities
$
-
$
883,959
$
-
$
883,959
Asset-backed securities
-
58,572
9,347
67,919
Commercial mortgage-backed securities
-
74,607
-
74,607
Residential mortgage-backed securities
-
67,712
-
67,712
Municipals
-
874
-
874
Government and government agencies
United States
353,867
-
-
353,867
Foreign
1,468
24,420
-
25,888
Total fixed maturity AFS securities
$
355,335
$
1,110,144
$
9,347
$
1,474,826
Equity AFS securities (a)
Banking securities
$
-
$
28,143
$
-
$
28,143
Industrial securities
-
5,786
-
5,786
Total equity AFS securities
$
-
$
33,929
$
-
$
33,929
Cash equivalents (b)
$
-
$
288,019
$
-
$
288,019
Derivative assets (c)
-
6,444
-
6,444
Fair value recoverable of ceded guaranteed minimum income benefits ("GMIB") embedded derivatives (d)
-
-
36,890
36,890
Investments measured at net asset value ("NAV") (e)
-
-
-
5,784,814
Total assets
$
355,335
$
1,438,536
$
46,237
$
7,624,922
Liabilities
Future policy benefits (embedded derivatives only) (f)
$
-
$
-
$
49,489
$
49,489
Derivative liabilities (c)
-
3,703
-
3,703
Total liabilities
$
-
$
3,703
$
49,489
$
53,192
December 31, 2016
Level 1
Level 2
Level 3
Total
Assets
Fixed maturity AFS securities (a)
Corporate securities
$
-
$
911,851
$
-
$
911,851
Asset-backed securities
-
43,372
9,215
52,587
Commercial mortgage-backed securities
-
76,513
-
76,513
Residential mortgage-backed securities
-
96,177
-
96,177
Municipals
-
856
-
856
Government and government agencies
United States
341,379
-
-
341,379
Foreign
1,480
6,194
-
7,674
Total fixed maturity AFS securities
$
342,859
$
1,134,963
$
9,215
$
1,487,037
Equity AFS securities (a)
Banking securities
$
-
$
26,726
$
-
$
26,726
Industrial securities
-
5,825
-
5,825
Total equity AFS securities
$
-
$
32,551
$
-
$
32,551
Cash equivalents (b)
-
265,538
-
265,538
Derivative assets (c)
-
16,526
-
16,526
Fair value recoverable of ceded GMIB embedded derivatives (d)
-
-
48,166
48,166
Investments measured at NAV (e)
-
-
-
5,730,860
Total assets
$
342,859
$
1,449,578
$
57,381
$
7,580,678
Liabilities
Future policy benefits (embedded derivatives only) (f)
$
-
$
-
$
55,143
$
55,143
Derivative liabilities (c)
-
15,165
-
15,165
Total liabilities
$
-
$
15,165
$
55,143
$
70,308
(a)
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that dictates that publicly available prices are initially sought from indices and third party pricing services. In the event that pricing is not available from these sources, securities are submitted to brokers to obtain quotes. The majority of brokers’ quotes are non-binding. As part of the pricing process, the Company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securities: Corporate debt securities - Valuations of corporate debt securitie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taking into effect liquidity risk for thinly traded securities. Residential mortgage-backed securities (“RMBS”), commercial mortgage-backed securities (“CMBS”) and asset backed securities (“ABS”) - Valuations of RMBS, CMBS and ABS are monitored and reviewed on a monthly basis. Valuations are based on a pricing hierarchy and, depending on the asset type, the pricing hierarchy consists of a waterfall that starts with making use of market prices from indices and follows with making use of third-party pricing services or brokers. The pricing hierarchy is dependent on the possibility of corroborating the market prices. If no market prices are available, the Company uses either internal models or another available pricing source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illiquidity premium, which is embedded in the discount rate. Government and government agencies - When available, the Company uses quoted market prices in active markets to determine the fair value of its government and government agencies’ investments. When the Company cannot make use of quoted market prices, market prices from indices or quotes from third-party pricing services or brokers are used. Equity securities – Valuations of equity securities are monitored and reviewed on a monthly basis. When available, the Company uses quoted market prices in active markets to determine the fair value of its equity investments. When the Company cannot make use of quoted market prices, quotes from a third-party vendor, broker, or custodian are used.
(b)
Cash equivalents are primarily valued at amortized cost, which approximates fair value. Operating cash is not included in the above table.
(c)
Level 2 derivatives include interest rate swaps, inflation swaps, variance swaps, total return swaps, credit default swaps, and options for which the Company utilized readily accessible quoted index levels and broker quotes . The fair value of interest rate swaps is calculated based on the change in the underlying floating rate curve measured using the (“LIBOR”) at the reporting date, as compared to the fixed leg of the swap. The fair value for inflation swaps is calculated as the difference between the consumer price index (or related readily accessible quoted inflation index level) at the reporting date and the last reset date, multiplied by the notional value of the swap. The fair value for variance swaps is calculated as the difference between the estimated volatility of the underlying Standard &amp; Poor’s 500 Composite Price Index (“S&amp;P”) at maturity and the actual volatility of the underlying S&amp;P at initiation (i.e., strike) multiplied by the notional value of the swap. Total return swaps are valued based on the change in the underlying equity index as of the last reset date. The fair value for equity options is calculated using the Black-Scholes model and market observable inputs for the underlying market price and volatility surface. Credit default swaps are valued using a discounted cash flow model where future premium payments and protection payments are corrected for the probability of default, which is modeled using an arbitrage free credit spread model.
(d)
The Company reinsures a portion of its variable annuity business that offer GMIB reinsurance. GMIB reinsurance contracts are treated as embedded derivatives since they contain payment provisions for net settlement and are therefore reported separately from the host contract.
(e)
Amounts are comprised of certain investments that are measured at fair value using the NAV per share (or its equivalent) as a practical expedient and have not been classified in the fair value hierarchy in accordance with ASC 820-10. These investments do not have lockup periods.
June 30, 2017
December 31, 2016
Investment:
Fair
Unfunded
Redemption
Redemption
Fair
Unfunded
Limited Partnerships
Value
Commitments
Frequency
Notice Period
Value
Commitments
Limited Partnership - Private Equity
$
1,194
$
-
None
None
$
1,759
$
-
Limited Partnership - Hedge Funds
70,522
543
Quarterly
60-65 days
69,151
-
$
71,716
$
543
$
70,910
$
-
Separate Accounts
5,713,098
-
None
None
5,659,950
-
Investments measured at NAV
$
5,784,814
$
543
$
5,730,860
$
-
(f)
The Company recognizes liabilities for contracts containing guaranteed minimum withdrawal benefits ("GMWB") and stand-alone living benefits ("SALB"), which are reported at fair value. The liabilities for the contracts containing GMWB are treated as embedded derivatives, which are required to be reported separately from the host contract. The fair value of these guarantees is calculated as the present value of future expected payments to policyholders less the present value of assessed fees attributable to the guarantees. Given the complexity and long-term nature of th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t>
  </si>
  <si>
    <t>Summary of Change in Fair Value of Level 3 Fixed Maturity AFS Securities</t>
  </si>
  <si>
    <t>The following table provides a summary of the change in fair value of the Company's Level 3 fixed maturity AFS securities at June 30, 2017 and December 31, 2016:
Six Months Ended June 30, 2017
Twelve Months Ended December 31, 2016
Fixed Maturity AFS
Fixed Maturity AFS
Securities
Securities
Balance at beginning of period (a)
$
9,215
$
6,666
Change in unrealized gains (losses) (b)
202
(243
)
Purchases
4,000
2,792
Sales
(77
)
(326
)
Transfers into Level 3
-
2,113
Transfers out of Level 3
(3,993
)
(1,954
)
Net realized investment gains (c)
-
167
Balance at end of period (a)
$
9,347
$
9,215
(a)
Recorded as a component of fixed maturity AFS securities on the Balance Sheets.
(b)
Recorded as a component of other comprehensive income (loss) (“OCI”) in net unrealized holding gains (losses) on AFS securities arising during the period.
(c)
Recorded as a component of net realized investment gains (losses) for fixed maturity in the Statements of Income (Loss).</t>
  </si>
  <si>
    <t>Summary of Changes in Fair Value of Level 3 Liabilities (Assets)</t>
  </si>
  <si>
    <t>The following table provides a summary of the changes in fair value of the Company’s Level 3 liabilities (assets) at June 30, 2017 and December 31, 2016:
Six Months Ended
Twelve Months Ended
June 30, 2017
December 31, 2016
GMIB
GMIB
GMWB
Reinsurance
SALB
GMWB
Reinsurance
SALB
Balance at beginning of period (a)
$
54,414
$
(48,166
)
$
729
$
60,618
$
(61,426
)
$
511
Changes in interest rates (b)
5,642
(2,904
)
-
(4,179
)
2,262
-
Changes in equity markets (b)
(11,279
)
13,710
-
(5,988
)
12,560
218
Other (b)
(17
)
470
-
3,963
(1,562
)
-
Balance at end of period (a)
$
48,760
$
(36,890
)
$
729
$
54,414
$
(48,166
)
$
729
(a)
GMWB and SALB are recorded as a component of future policy benefits on the Balance Sheets and GMIB reinsurance is recorded as recoverable of ceded GMIB embedded derivatives, at fair value on the Balance Sheets.
(b)
Recorded as a component of policy benefits in the Statements of Income (Loss).</t>
  </si>
  <si>
    <t>Summary of Quantitative Inputs and Assumptions Related to Level 3 Assets and Liabilities</t>
  </si>
  <si>
    <t>The following tables provides a summary of the quantitative inputs and assumptions of the Company's Level 3 assets and liabilities at June 30, 2017 and December 31, 2016:
June 30, 2017
Estimated
Range
Description
Fair Value
Valuation
Unobservable
(Weighted
Assets
Fixed maturity securities
Asset-backed securities
$
9,347
Broker
See comment below (a)
See comment below (a)
Total fixed maturity securities
$
9,347
Future policy benefits (embedded derivatives) - GMIB Reinsurance
36,890
Discounted cash flows
Own credit risk
35
Long-term volatility
25% - 30%
Total assets
$
46,237
Liabilities
Future policy benefits (embedded derivatives) - GMWB
$
48,760
Discounted cash flows
Own credit risk
35
Long-term volatility
25% - 30%
Future policy benefits - SALB
729
See comment below (b)
See comment below (b)
See comment below (b)
Total liabilities
$
49,489
December 31, 2016
Estimated
Range
Description
Fair Value
Valuation Techniques
Unobservable Inputs
(Weighted Average)
Assets
Fixed maturity securities
Asset-backed securities
$
9,215
Broker
See comment below (a)
See comment below (a)
Future policy benefits (embedded derivatives) - GMIB Reinsurance
48,166
Discounted cash flows
Own credit risk
50
Long-term volatility
25% - 30%
Total assets
$
57,381
Liabilities
Future policy benefits (embedded derivatives) - GMWB
$
54,414
Discounted cash flows
Own credit risk
50
Long-term volatility
25% - 30%
Future policy benefits - SALB
729
See comment below (b)
See comment below (b)
See comment below (b)
Total liabilities
$
55,143
(a)
The Company has obtained non-binding broker quotes, which cannot be corroborated by market observable data, to assist in determining the fair values of the Level 3 asset-backed securities. The Company does not receive the unobservable inputs used by the broker but performs annual reviews to approve the use of brokers and obtains an asset specialist’s review of the broker’s price.
(b)
The SALB is a product with fewer than 150 policies. Due to the small size of this block, the liability was established based on the fees.</t>
  </si>
  <si>
    <t>Estimated Fair Value of Assets Not Carried at Fair Value on Balance Sheets</t>
  </si>
  <si>
    <t>The following tables provides the estimated fair value of the Company's assets not carried at fair value on the Balance Sheets at June 30, 2017 and December 31, 2016:
June 30, 2017
Level 1
Level 2
Level 3
Total
Assets
Mortgage loans on real estate (a)
$
-
$
-
$
126,881
$
126,881
Policy loans (b)
-
618,134
-
618,134
Total assets
$
-
$
618,134
$
126,881
$
745,015
December 31, 2016
Level 1
Level 2
Level 3
Total
Assets
Mortgage loans on real estate (a)
$
-
$
-
$
115,020
$
115,020
Policy loans (b)
-
632,834
-
632,834
Total assets
$
-
$
632,834
$
115,020
$
747,854
(a)
The fair value of mortgage loans on real estate is estimated by discounting the future cash flows using the current rates at which similar loans would be made to borrowers with similar credit ratings and/or similar remaining maturities.
(b)
Policy loans are stated at unpaid principal balance. The book value of policy loans approximates their fair value.</t>
  </si>
  <si>
    <t>Investments (Tables)</t>
  </si>
  <si>
    <t>Amortized Cost/Cost, Gross Unrealized Gains and Losses, Estimated Fair Values and ("OTTI") Reflected in ("AOCI") of Investments in Fixed Maturity and Equity Available-for-Sale Securities</t>
  </si>
  <si>
    <t>The amortized cost/cost, gross unrealized gains and losses, estimated fair values and other-than-temporary impairments (“OTTI”) reflected in accumulated other comprehensive income (“AOCI”) of investments in fixed maturity and equity AFS securities at June 30, 2017 and December 31, 2016 were:
June 30, 2017
Gross Unrealized
Estimated
Amortized
Fair
OTTI
Cost/Cost
Gains
Losses
Value
in AOCI (a)
Fixed maturity AFS securities
Corporate securities
$
822,600
$
62,851
$
(1,492
)
$
883,959
$
-
Asset-backed securities
67,950
224
(255
)
67,919
-
Commercial mortgage-backed securities
72,989
1,865
(247
)
74,607
-
Residential mortgage-backed securities
61,834
5,922
(44
)
67,712
-
Municipals
907
-
(33
)
874
-
Government and government agencies
United States
297,444
56,453
(30
)
353,867
-
Foreign
24,194
1,716
(22
)
25,888
-
Total fixed maturity AFS securities
$
1,347,918
$
129,031
$
(2,123
)
$
1,474,826
$
-
Equity AFS securities
Banking securities
$
25,473
$
2,670
$
-
$
28,143
$
-
Industrial securities
5,791
-
(5
)
5,786
-
Total equity AFS securities
$
31,264
$
2,670
$
(5
)
$
33,929
$
-
December 31, 2016
Gross Unrealized
Estimated
Amortized
Fair
OTTI
Cost/Cost
Gains
Losses
Value
in AOCI (a)
Fixed maturity AFS securities
Corporate securities
$
859,028
$
56,387
$
(3,564
)
$
911,851
$
-
Asset-backed securities
53,421
15
(849
)
52,587
-
Commercial mortgage-backed securities
75,396
1,706
(589
)
76,513
-
Residential mortgage-backed securities
92,943
4,004
(770
)
96,177
(5
)
Municipals
909
-
(53
)
856
-
Government and government agencies
United States
295,581
45,798
-
341,379
-
Foreign
6,509
1,165
-
7,674
-
Total fixed maturity AFS securities
$
1,383,787
$
109,075
$
(5,825
)
$
1,487,037
$
(5
)
Equity AFS securities
Banking securities
$
25,473
$
1,721
$
(468
)
$
26,726
$
-
Industrial securities
5,791
34
-
5,825
-
Total equity AFS securities
$
31,264
$
1,755
$
(468
)
$
32,551
$
-
(a)
Represents OTTI in AOCI, which were not included in earnings. Amount excludes $3,110 and $2,446 of unrealized gains at June 30, 2017 and December 31, 2016, respectively.</t>
  </si>
  <si>
    <t>Amortized Cost and Estimated Fair Value of Fixed Maturity Available-for-Sale Securities by Investment Grade</t>
  </si>
  <si>
    <t>The amortized cost and estimated fair value of fixed maturity AFS securities by investment grade at June 30, 2017 and December 31, 2016 were:
June 30, 2017
December 31, 2016
Estimated
Estimated
Amortized
Fair
Amortized
Fair
Cost
Value
Cost
Value
Investment grade
$
1,268,702
$
1,386,926
$
1,294,978
$
1,393,503
Below investment grade
79,216
87,900
88,809
93,534
Total fixed maturity AFS securities
$
1,347,918
$
1,474,826
$
1,383,787
$
1,487,037</t>
  </si>
  <si>
    <t>Amortized Cost and Estimated Fair Value of Fixed Maturity Available-for-Sale Securities by Contractual Maturities</t>
  </si>
  <si>
    <t>The amortized cost and estimated fair value of fixed maturity AFS securities at June 30, 2017 and December 31, 2016 by contractual maturities were:
June 30, 2017
December 31, 2016
Estimated
Estimated
Amortized
Fair
Amortized
Fair
Cost
Value
Cost
Value
Fixed maturity AFS securities
Due in one year or less
$
78,733
$
80,116
$
56,748
$
57,489
Due after one year through five years
450,657
477,698
523,815
555,221
Due after five years through ten years
118,259
124,484
95,744
99,697
Due after ten years
497,496
582,290
485,720
549,354
$
1,145,145
$
1,264,588
$
1,162,027
$
1,261,761
Mortgage-backed securities and other asset-backed securities
$
202,773
$
210,238
$
221,760
$
225,276
Total fixed maturity AFS securities
$
1,347,918
$
1,474,826
$
1,383,787
$
1,487,037</t>
  </si>
  <si>
    <t>Estimated Fair Value and Gross Unrealized Losses and Other-Than-Temporary Impairments of Fixed Maturity and Equity Available-for-Sale Securities in Continuous Unrealized Loss Position</t>
  </si>
  <si>
    <t>The estimated fair value and gross unrealized losses and OTTI related to fixed maturity and equity AFS securities aggregated by length of time that individual securities have been in a continuous unrealized loss position at June 30, 2017 and December 31, 2016 were as follows:
June 30, 2017
Gross
Estimated
Unrealized
Fair
Amortized
Losses and
Value
Cost/Cost
OTTI (a)
Less than or equal to six months
Fixed maturity AFS securities
Corporate securities
$
3,212
$
3,288
$
(76
)
Asset-backed securities
21,820
21,842
(22
)
Commercial mortgage-backed securities
10,578
10,678
(100
)
Residential mortgage-backed securities
2,880
2,924
(44
)
Government and government agencies
United States
6,593
6,623
(30
)
Foreign
3,789
3,811
(22
)
Equity securities
5,786
5,791
(5
)
Total fixed maturity and equity AFS securities
$
54,658
$
54,957
$
(299
)
Greater than six months but less than or equal to one year
Fixed maturity AFS securities
Corporate securities
$
19,522
$
19,832
$
(310
)
Asset-backed securities
6,948
7,051
(103
)
Commercial mortgage-backed securities
13,169
13,316
(147
)
Total fixed maturity and equity AFS securities
$
39,639
$
40,199
$
(560
)
Greater than one year
Fixed maturity AFS securities
Corporate securities
$
9,383
$
10,489
$
(1,106
)
Asset-backed securities
8,997
9,127
(130
)
Residential mortgage-backed securities
9
9
-
Municipals
874
907
(33
)
Total fixed maturity and equity AFS securities
$
19,263
$
20,532
$
(1,269
)
Total fixed maturity and equity AFS securities
$
113,560
$
115,688
$
(2,128
)
December 31, 2016
Gross
Estimated
Unrealized
Fair
Amortized
Losses and
Value
Cost/Cost
OTTI (a)
Less than or equal to six months
Fixed maturity AFS securities
Corporate securities
$
64,992
$
66,625
$
(1,633
)
Asset-backed securities
30,729
31,253
(524
)
Commercial mortgage-backed securities
30,698
31,285
(587
)
Residential mortgage-backed securities
54,987
55,690
(703
)
Equity securities - banking securities
8,213
8,500
(287
)
Total fixed maturity and equity AFS securities
$
189,619
$
193,353
$
(3,734
)
Greater than six months but less than or equal to one year
Fixed maturity AFS securities
Corporate securities
$
4,522
$
4,863
$
(341
)
Asset-backed securities
879
1,000
(121
)
Commercial mortgage-backed securities
1,010
1,012
(2
)
Residential mortgage-backed securities
212
229
(17
)
Total fixed maturity and equity AFS securities
$
6,623
$
7,104
$
(481
)
Greater than one year
Fixed maturity AFS securities
Corporate securities
$
19,541
$
21,131
$
(1,590
)
Asset-backed securities
7,978
8,182
(204
)
Residential mortgage-backed securities
2,122
2,172
(50
)
Municipals
856
909
(53
)
Equity AFS securities - banking securities
1,615
1,796
(181
)
Total fixed maturity and equity AFS securities
$
32,112
$
34,190
$
(2,078
)
Total fixed maturity and equity AFS securities
$
228,354
$
234,647
$
(6,293
)
(a)
Subsequent unrealized gains (losses) on OTTI securities are included in Net unrealized OTTI on securities in the Statements of Comprehensive Income (Loss).</t>
  </si>
  <si>
    <t>Fair Value, Gross Unrealized Losses, Other-Than-Temporary Impairments Recognized in Other Comprehensive Income and Number of Securities with Fair Value Declining Amortized Cost</t>
  </si>
  <si>
    <t>The fair value, gross unrealized losses/the portion of OTTI recognized in OCI and the number of securities with fair value declining below amortized cost by greater than 20% and 40% by length of time that securities have been in a continuous unrealized loss position were as follows at June 30, 2017 and December 31, 2016:
June 30, 2017
December 31, 2016
Estimated
Gross Unrealized
Number of
Estimated
Gross Unrealized
Number of
Fair Value
Losses/OTTI (a)
Securities
Fair Value
Losses/OTTI (a)
Securities
Decline 20% - 40%
Held greater than one year
$
1,195
$
(794
)
1
$
1,375
$
(614
)
1
Total
$
1,195
$
(794
)
1
$
1,375
$
(614
)
1
(a) Subsequent unrealized gains (losses) on OTTI securities are included in Net unrealized OTTI on securities in the Statements of Comprehensive Income (Loss).</t>
  </si>
  <si>
    <t>Components of Net Unrealized Gains (Losses) and Other-Than-Temporary Impairments Included in Accumulated Other Comprehensive Income, Net of Taxes</t>
  </si>
  <si>
    <t>The components of net unrealized gains (losses) and OTTI included in AOCI, net of taxes, at June 30, 2017 and December 31, 2016 were as follows:
June 30,
December 31,
2017
2016
Assets
Fixed maturity AFS securities
$
126,908
$
103,250
Equity AFS securities
2,665
1,287
Cash flow hedges
2,088
(1,224
)
Value of business acquired
(30,589
)
(26,630
)
$
101,072
$
76,683
Liabilities
Income taxes - deferred
$
(21,333
)
$
(21,333
)
Stockholder's Equity
Accumulated other comprehensive income, net of taxes
$
79,739
$
55,350</t>
  </si>
  <si>
    <t>Credit Quality of Commercial Mortgage Loans</t>
  </si>
  <si>
    <t>The credit quality of commercial mortgage loans at June 30, 2017 and December 31, 2016, was as follows:
June 30,
December 31,
Commercial
2017
2016
AAA - AA
$
43,289
$
43,047
A
58,022
55,269
BBB
22,599
17,970
Total mortgage loans on real estate
$
123,910
$
116,286
Less: allowance for credit losses
(90
)
(78
)
Total mortgage loans on real estate, net
$
123,820
$
116,208</t>
  </si>
  <si>
    <t>Maturities of Collateral Underlying Reverse Repurchase Agreements and Securities Lending Transactions</t>
  </si>
  <si>
    <t>The following tables provide a summary of maturities of collateral underlying reverse repurchase agreements and securities lending transactions at June 30, 2017 and December 31, 2016:
June 30, 2017
Overnight and Continuous
Up to 30 days
Total
Reverse repurchase agreements
Residential mortgage-backed securities
$
-
$
20,043
$
20,043
Total
$
-
$
20,043
$
20,043
Securities lending transactions
U.S. Treasury and agency securities
$
147,480
$
-
$
147,480
Corporate securities
47,588
-
47,588
Equity securities-banking
6,617
-
6,617
Total
$
201,685
$
-
$
201,685
Total Borrowings
$
201,685
$
20,043
$
221,728
Gross amount of recognized liabilities for reverse repurchase agreements and securities lending included on the Balance Sheets
$
228,615
December 31, 2016
Overnight and Continuous
Up to 30 days
Total
Reverse repurchase agreements
Residential mortgage-backed securities
-
$
46,401
$
46,401
Total
$
-
$
46,401
$
46,401
Securities lending transactions
U.S. Treasury and agency securities
$
144,705
$
-
$
144,705
Corporate securities
40,774
-
40,774
Equity securities-banking
9,517
-
9,517
Total
$
194,996
$
-
$
194,996
Total Borrowings
$
194,996
$
46,401
$
241,397
Gross amount of recognized liabilities for reverse repurchase agreements and securities lending included on the Balance Sheets
$
246,049</t>
  </si>
  <si>
    <t>Notional and Fair Value of Non-Qualifying Hedging Instruments and Cash Flow Hedges</t>
  </si>
  <si>
    <t>The following table presents the notional and fair value amounts of non-qualifying hedging instruments and cash flow hedges at June 30, 2017 and December 31, 2016:
Notional
Fair Value
June 30,
December 31,
June 30,
December 31,
Derivative Type
2017
2016
2017
2016
Non-qualifying hedges
Short futures
$
10,972
$
25,157
$
-
$
-
Long futures
51,422
55,071
-
-
Interest rate swaps
251,000
251,000
(1,591
)
(2,799
)
Variance swaps
575
540
(3,087
)
(1,835
)
Total return swaps
247,183
1,405,253
(3,596
)
(16,487
)
Options
962,636
2,002,850
6,476
24,525
Credit default swaps
185,000
210,000
6,525
1,311
Total non-qualifying hedges
$
1,708,788
$
3,949,871
$
4,727
$
4,715
Cash flow hedges
Interest rate swaps
$
49,884
$
49,883
$
(311
)
$
(3,002
)
Total cash flow hedges
$
49,884
$
49,883
$
(311
)
$
(3,002
)
Derivative Total
$
1,758,672
$
3,999,754
$
4,416
$
1,713</t>
  </si>
  <si>
    <t>Net Derivative Gains (Losses) Recognized in Statements of Income (Loss)</t>
  </si>
  <si>
    <t xml:space="preserve">The following table presents the net derivative gains (losses) recognized in the Statements of Income (Loss) for the three and six months ended June 30, 2017 and 2016:
Net Derivative Gains (Losses) Recognized In Income
Three Months Ended
Six Months Ended
June 30,
June 30,
Derivative Type
2017
2016
2017
2016
Short futures
$
(3
)
$
(1,154
)
$
(727
)
$
(2,459
)
Long futures
1,497
3,138
1,752
6,991
Variance swaps
(711
)
(1,033
)
(2,340
)
(1,670
)
Total return swaps
(3,487
)
(10,996
)
(8,389
)
(17,039
)
Options
(6,879
)
(1,784
)
(23,788
)
(3,235
)
Interest rate swaps
1,840
5,079
1,211
13,771
Credit default swaps
1,203
85
1,513
347
Total
$
(6,540
)
$
(6,665
)
$
(30,768
)
$
(3,294
) </t>
  </si>
  <si>
    <t>Maximum Potential Amount of Future Payments, Credit Rating and Maturity Dates for Credit Default Swaps</t>
  </si>
  <si>
    <t>The following tables present the maximum potential amount of future payments, credit rating, and maturity dates for the credit default swaps at June 30, 2017 and December 31, 2016:
Maximum Potential Amount
of Future Payments
Credit Rating
Maturity Date Range
Derivative Type
June 30, 2017
Credit default swaps
Corporate debt
$
95,000
AA-A
March 2020-December 2021
Sovereign debt
90,000
AA-A
March 2018-June 2022
Credit default swaps total
$
185,000
Maximum Potential Amount
of Future Payments
Credit Rating
Maturity Date Range
Derivative Type
December 31, 2016
Credit default swaps
Corporate debt
$
120,000
A
June 2017-December 2020
Sovereign debt
90,000
AA-A
June 2017-December 2021
Credit default swaps total
$
210,000</t>
  </si>
  <si>
    <t>Components of Gains or Losses on Derivatives that Qualify as Cash Flow Hedges</t>
  </si>
  <si>
    <t xml:space="preserve">The following tables present the components of the gains (losses) on derivatives that qualify as cash flow hedges for the three and six months ended June 30, 2017 and 2016:
Gains (Losses) Recognized in
Gains (Losses) Recognized in
OCI on Derivatives (Effective Portion)
OCI on Derivatives (Effective Portion)
Three Months Ended
Six Months Ended
June 30,
June 30,
2017
2016
2017
2016
Interest rate swaps
$
2,903
$
1,803
$
3,311
$
456
Total
$
2,903
$
1,803
$
3,311
$
456
Net Realized Gains (Losses)
Net Realized Gains (Losses)
Recognized in Income on Derivatives (Ineffective Portion)
Recognized in Income on Derivatives (Ineffective Portion)
Three Months Ended
Six Months Ended
June 30,
June 30,
2017
2016
2017
2016
Interest rate swaps
$
1
$
1
$
3
$
3
Total
$
1
$
1
$
3
$
3
Gains (Losses) Reclassified from
Gains (Losses) Reclassified from
AOCI into Net Investment Income (Effective Portion)
AOCI into Net Investment Income (Effective Portion)
Three Months Ended
Six Months Ended
June 30,
June 30,
2017
2016
2017
2016
Interest rate swaps
$
(373
)
$
(513
)
$
(620
)
$
(316
)
Total
$
(373
)
$
(513
)
$
(620
)
$
(316
) </t>
  </si>
  <si>
    <t>Offsetting of Derivative Assets and Liabilities</t>
  </si>
  <si>
    <t>The following table presents the offsetting of derivative assets and liabilities at June 30, 2017 and December 31, 2016:
June 30, 2017
December 31, 2016
Derivatives Subject to a Master Netting Arrangement or a Similar Right to Offset
Assets
Liabilities
Assets
Liabilities
Gross estimated fair value of derivatives:
OTC - Bilateral
$
14,046
$
8,040
$
37,344
$
32,832
OTC - Cleared
1,446
3,036
1,678
4,477
Total gross estimated fair value of derivatives
$
15,492
$
11,076
$
39,022
$
37,309
Amounts offset on the Balance Sheets
Gross estimated fair value of derivatives: (1)
OTC - Bilateral
$
(5,797
)
$
(5,797
)
$
(18,014
)
$
(18,014
)
OTC - Cleared
(1,446
)
(1,446
)
(1,678
)
(1,678
)
Cash collateral: (2), (3)
OTC - Bilateral
(1,805
)
-
(2,804
)
-
OTC - Cleared
-
(130
)
-
(2,452
)
Estimated fair value of derivatives presented on the Balance Sheets
$
6,444
$
3,703
$
16,526
$
15,165
Gross amounts not offset on the Balance Sheets:
Securities collateral: (4)
OTC - Bilateral
$
(5,913
)
$
(1,336
)
$
(15,222
)
$
(14,249
)
Net amount after application of master netting agreements and collateral
$
531
$
2,367
$
1,304
$
916
(1)
Estimated fair value of derivatives is limited to the amount that is subject to set-off.
(2)
The amount of cash collateral offset in the table above is limited to the net estimated fair value of derivatives after application of netting agreements. Cash collateral received for over-the-counter ("OTC") OTC-Bilateral and OTC-Cleared derivatives is included in cash and cash equivalents, short-term investments, or fixed maturity securities, and the obligation to return it, beyond what is already being setoff, is included in payables for collateral under securities loaned, reverse repurchase agreements and derivatives. At June 30, 2017, the Company received $9 of excess cash collateral. The Company had no excess cash collateral received from counterparties at December 31, 2016
(3)
The receivable for the return of cash collateral provided to the counterparty, beyond what is being setoff, is included in other assets. The amount reported in the table above does not include initial margin on exchange-traded and OTC-Cleared derivatives. At June 30, 2017 and December 31, 2016, the Company had no excess cash collateral provided to counterparties that was excluded from the table due to the foregoing limitation.
(4)
Securities collateral received or pledged by the Company is held in separate custodial accounts and is not recorded on the Balance Sheets. The amount of securities collateral offset in the table above is limited to the net estimated fair value of derivatives after application of netting agreements and cash collateral. At June 30, 2017 and December 31, 2016, the Company received excess securities collateral with an estimated fair value of $5,041 and $395, respectively, for its OTC-Bilateral derivatives, which are not included in the table above due to the foregoing limitation. At June 30, 2017 and December 31, 2016, the Company provided excess securities collateral with an estimated fair value of $1,956 and $1,878, respectively, for its OTC-Bilateral derivatives, which are not included in the table above due to the foregoing limitation. At June 30, 2017 and December 31, 2016, the Company also provided securities initial margin with an estimated fair value of $11,405 and $11,291, respectively, for its OTC-Cleared derivatives, which are not included in the table above.</t>
  </si>
  <si>
    <t>Net Investment Income (Loss) by Source</t>
  </si>
  <si>
    <t>Net investment income (loss) by source for the three and six months ended June 30, 2017 and 2016 was as follows:
Three Months Ended
Six Months Ended
June 30,
June 30,
Net investment income (loss)
2017
2016
2017
2016
Fixed maturity AFS securities
$
15,204
$
16,863
$
30,668
$
34,230
Equity AFS securities
422
538
840
1,003
Limited partnerships
279
(90
)
1,943
(2,631
)
Mortgage loans on real estate
1,400
1,264
2,863
2,467
Policy loans on insurance contracts
8,234
8,382
16,454
16,991
Derivatives
1,684
1,857
3,274
3,769
Cash and cash equivalents
633
564
907
1,015
Other
70
106
143
213
Gross investment income
$
27,926
$
29,484
$
57,092
$
57,057
Less investment expenses
(1,509
)
(1,870
)
(2,731
)
(2,991
)
Net investment income (loss)
$
26,417
$
27,614
$
54,361
$
54,066</t>
  </si>
  <si>
    <t>Proceeds and Gross Realized Investment Gains (Losses) from Sale of Available-for-Sale Securities</t>
  </si>
  <si>
    <t>The Company considers fair value at the date of sale to be equal to the proceeds received. Proceeds and gross realized investment gains (losses) from the sale of AFS securities for the three and six months ended June 30, 2017 and 2016 were as follows:
Three Months Ended
Six Months Ended
June 30,
June 30,
2017
2016
2017
2016
Proceeds
$
12,264
$
97,888
$
65,967
$
199,431
Gross realized investment gains
1,241
1,064
1,834
4,943
Gross realized investment losses
(41
)
(1
)
(557
)
(277
)
Proceeds on AFS securities sold at a realized loss
768
16,830
27,458
24,745</t>
  </si>
  <si>
    <t>Net Realized Investment Gains (Losses)</t>
  </si>
  <si>
    <t xml:space="preserve">Net realized investment gains (losses) for the three and six months ended June 30, 2017 and 2016 were as follows:
Three Months Ended
Six Months Ended
June 30,
June 30,
2017
2016
2017
2016
Fixed maturity AFS securities
$
1,200
$
(481
)
$
1,277
$
(754
)
Equity AFS securities
-
-
-
207
Mortgage loans on real estate
1,113
12
1,171
3
Adjustment related to value of business acquired
(129
)
526
(233
)
467
Net realized investment gains (losses)
$
2,184
$
57
$
2,215
$
(77
) </t>
  </si>
  <si>
    <t>Credit Loss Impairments on Fixed Maturity Securities, Non-Credit Portion of Other-Than-Temporary Impairment Loss Recognized in Other Comprehensive Income, and Corresponding Changes</t>
  </si>
  <si>
    <t xml:space="preserve">The following table sets forth the amount of credit loss impairments on fixed maturity securities held by the Company, for which the non-credit portion of the OTTI loss was recognized in OCI, and the corresponding changes in such amounts at June 30, 2017 and December 31, 2016:
June 30,
December 31,
2017
2016
Balance at beginning of period
$
(2,040
)
$
(935
)
Additional credit loss impairments recognized in the current period on securities previously impaired through OCI
-
121
Accretion of credit loss impairments previously recognized
(564
)
(1,226
)
Balance at end of period
$
(2,604
)
$
(2,040
) </t>
  </si>
  <si>
    <t>Components of Other-Than-Temporary Impairments Reflected in Statements of Income (Loss)</t>
  </si>
  <si>
    <t>The components of OTTI reflected in the Statements of Income (Loss) for the three and six months ended June 30, 2017 and 2016 were as follows:
Three Months Ended June 30, 2017
Six Months Ended June 30, 2017
Net
Net OTTI
Net
Net OTTI
OTTI
OTTI Losses
Losses
OTTI
OTTI Losses
Losses
Losses on
Recognized
Recognized
Losses on
Recognized
Recognized
Securities
in OCI
in Income
Securities
in OCI
in Income
Gross OTTI losses
$
-
$
-
$
-
$
-
$
-
$
-
Value of business acquired amortization
-
-
-
-
-
-
Net OTTI losses
$
-
$
-
$
-
$
-
$
-
$
-
Three Months Ended June 30, 2016
Six Months Ended June 30, 2016
Net
Net OTTI
Net
Net OTTI
OTTI
OTTI Losses
Losses
OTTI
OTTI Losses
Losses
Losses on
Recognized
Recognized
Losses on
Recognized
Recognized
Securities
in OCI
in Income
Securities
in OCI
in Income
Gross OTTI losses
$
1,544
$
-
$
1,544
$
5,213
$
-
$
5,213
Value of business acquired amortization
(529
)
-
(529
)
(529
)
-
(529
)
Net OTTI losses
$
1,015
$
-
$
1,015
$
4,684
$
-
$
4,684</t>
  </si>
  <si>
    <t>Securities lending agreements</t>
  </si>
  <si>
    <t>Summary of Securities</t>
  </si>
  <si>
    <t>The following table provides a summary of the securities lending program at June 30, 2017 and December 31, 2016:
June 30,
December 31,
2017
2016
Payables for collateral under securities loaned
$
208,377
$
199,412
Amortized cost of securities out on loan
171,800
166,942
Estimated fair value of securities out on loan
201,685
194,996</t>
  </si>
  <si>
    <t>Reverse repurchase agreements</t>
  </si>
  <si>
    <t>The following table provides a summary of the dollar roll reverse repurchase agreements at June 30, 2017 and December 31, 2016:
June 30,
December 31,
2017
2016
Payables for reverse repurchase agreements
$
20,238
$
46,637
Amortized cost of securities pledged
20,009
47,021
Estimated fair value of securities pledged
20,043
46,401</t>
  </si>
  <si>
    <t>Value of Business Acquired ("VOBA") and Deferred Acquisition Costs ("DAC") (Tables)</t>
  </si>
  <si>
    <t>Change in Carrying Amount of Value of Business Acquired</t>
  </si>
  <si>
    <t xml:space="preserve">The change in the carrying amount of VOBA for the three and six months ended June 30, 2017 and 2016 was as follows:
Three Months Ended
Six Months Ended
June 30,
June 30,
2017
2016
2017
2016
Accretion (Amortization) expense
$
(3,110
)
$
(7,602
)
$
(5,337
)
$
(12,973
)
Unlocking
256
(9
)
119
(18
)
Adjustment related to realized (gains) losses on investments
(129
)
526
(233
)
467
Adjustment related to unrealized (gains) losses and OTTI on investments
(3,088
)
(7,318
)
(3,959
)
(12,416
)
Change in VOBA carrying amount
$
(6,071
)
$
(14,403
)
$
(9,410
)
$
(24,940
) </t>
  </si>
  <si>
    <t>Change in Carrying Amount of Deferred Acquisition Costs</t>
  </si>
  <si>
    <t xml:space="preserve">The change in the carrying amount of DAC for the three and six months ended June 30, 2017 and 2016 was as follows:
Three Months Ended
Six Months Ended
June 30,
June 30,
2017
2016
2017
2016
Capitalization
$
7
$
17
$
17
$
20
Accretion (amortization) expense
(863
)
516
(1,829
)
(416
)
Unlocking
258
(16
)
92
(26
)
Change in DAC carrying amount
$
(598
)
$
517
$
(1,720
)
$
(422
) </t>
  </si>
  <si>
    <t>Variable Contracts Containing Guaranteed Benefits (Tables)</t>
  </si>
  <si>
    <t>Changes in Variable Annuity Guaranteed Minimum Death Benefits, Guaranteed Minimum Income Benefits and Guaranteed Minimum Withdrawal Benefits Liabilities</t>
  </si>
  <si>
    <t>The changes in the variable annuity GMDB, GMIB and GMWB liabilities for the three and six months ended June 30, 2017 and 2016 were as follows:
Three Months Ended
Six Months Ended
June 30,
June 30,
GMDB
2017
2016
2017
2016
Guaranteed benefits incurred
$
5,696
$
6,486
$
11,665
$
12,866
Guaranteed benefits paid
(6,791
)
(7,184
)
(11,425
)
(13,298
)
Unlocking
(2,803
)
(2,630
)
(16,460
)
4,841
Total
$
(3,898
)
$
(3,328
)
$
(16,220
)
$
4,409
Three Months Ended
Six Months Ended
June 30,
June 30,
GMIB
2017
2016
2017
2016
Guaranteed benefits incurred
$
2,742
$
3,529
$
5,803
$
6,765
Guaranteed benefits paid
(724
)
(1,308
)
(2,018
)
(1,406
)
Unlocking
(5,346
)
(1,911
)
(18,451
)
5,180
Total
$
(3,328
)
$
310
$
(14,666
)
$
10,539
Three Months Ended
Six Months Ended
June 30,
June 30,
GMWB
2017
2016
2017
2016
Change in fair value reserves
1,093
10,426
(5,655
)
23,872
Total
$
1,093
$
10,426
$
(5,655
)
$
23,872</t>
  </si>
  <si>
    <t>Income Taxes (Tables)</t>
  </si>
  <si>
    <t>Income Tax Receivable (Payable)</t>
  </si>
  <si>
    <t>The income tax asset (liability) consists of the following at June 30, 2017 and December 31, 2016:
June 30,
December 31,
2017
2016
Current state income tax asset (liability)
$
1
$
1
Deferred state income tax asset (liability)
-
575
Net income tax asset (liability)
$
1
$
576</t>
  </si>
  <si>
    <t>Components of Change in Unrecognized Tax Benefits</t>
  </si>
  <si>
    <t>The components of the change in the unrecognized tax benefits were as follows at June 30, 2017 and December 31, 2016:
June 30,
December 31,
2017
2016
Balance at beginning of period
$
4,391
$
3,404
Additions for tax positions of prior years
-
987
Balance at end of period
$
4,391
$
4,391</t>
  </si>
  <si>
    <t>Accumulated Other Comprehensive Income (Tables)</t>
  </si>
  <si>
    <t>The changes in AOCI by component for the three and six months ended June 30, 2017 and 2016 were as follows:
Three Months Ended June 30, 2017
Unrealized Holding
Unrealized Holding
OCI Adjustments for
Total Accumulated
Gains (Losses) on
Gains (Losses) on
Policyholder liabilities,
Other Comprehensive
AFS Securities
Cash Flow Hedges
VOBA, and Deferred Tax
Income (Loss)
Beginning balance
$
110,989
$
(817
)
$
(48,834
)
$
61,338
OCI before reclassifications
19,197
2,530
(3,088
)
18,639
Amounts reclassified from AOCI
(611
)
373
-
(238
)
Net current period OCI
$
18,586
$
2,903
$
(3,088
)
$
18,401
Tax expense (benefit)
-
-
-
-
Total other comprehensive income (loss), net of taxes
18,586
2,903
(3,088
)
18,401
Ending balance, net of taxes
$
129,575
$
2,086
$
(51,922
)
$
79,739
Six Months Ended June 30, 2017
Unrealized Holding
Unrealized Holding
OCI Adjustments for
Total Accumulated
Gains (Losses) on
Gains (Losses) on
Policyholder liabilities,
Other Comprehensive
AFS Securities
Cash Flow Hedges
VOBA, and Deferred Tax
Income (Loss)
Beginning balance
$
104,538
$
(1,225
)
$
(47,963
)
$
55,350
OCI before reclassifications
25,116
2,691
(3,959
)
23,848
Amounts reclassified from AOCI
(79
)
620
-
541
Net current period OCI
$
25,037
$
3,311
$
(3,959
)
$
24,389
Tax expense (benefit)
-
-
-
-
Total other comprehensive income (loss), net of taxes
25,037
3,311
(3,959
)
24,389
Ending balance, net of taxes
$
129,575
$
2,086
$
(51,922
)
$
79,739
Three Months Ended June 30, 2016
Unrealized Holding
Unrealized Holding
OCI Adjustments for
Total Accumulated
Gains (Losses) on
Gains (Losses) on
Policyholder liabilities,
Other Comprehensive
AFS Securities
Cash Flow Hedges
VOBA, and Deferred Tax
Income (Loss)
Beginning balance
$
141,722
$
2,855
$
(48,242
)
$
96,335
OCI before reclassifications
40,786
1,290
(7,318
)
34,758
Amounts reclassified from AOCI
68
513
-
581
Net current period OCI
$
40,854
$
1,803
$
(7,318
)
$
35,339
Tax expense (benefit)
-
-
-
-
Total other comprehensive income (loss), net of taxes
40,854
1,803
(7,318
)
35,339
Ending balance, net of taxes
$
182,576
$
4,658
$
(55,560
)
$
131,674
Six Months Ended June 30, 2016
Unrealized Holding
Unrealized Holding
OCI Adjustments for
Total Accumulated
Gains (Losses) on
Gains (Losses) on
Policyholder liabilities,
Other Comprehensive
AFS Securities
Cash Flow Hedges
VOBA, and Deferred Tax
Income (Loss)
Beginning balance
$
95,533
$
4,202
$
(43,144
)
$
56,591
OCI before reclassifications
88,654
140
(12,416
)
76,378
Amounts reclassified from AOCI
(1,611
)
316
-
(1,295
)
Net current period OCI
$
87,043
$
456
$
(12,416
)
$
75,083
Tax expense (benefit)
-
-
-
-
Total other comprehensive income (loss), net of taxes
87,043
456
(12,416
)
75,083
Ending balance, net of taxes
$
182,576
$
4,658
$
(55,560
)
$
131,674</t>
  </si>
  <si>
    <t>Reclassifications out of AOCI</t>
  </si>
  <si>
    <t>The reclassifications out of AOCI for the three and six months ended June 30, 2017 and 2016 were as follows:
Three Months Ended June 30, 2017
Six Months Ended June 30, 2017
AOCI Components
Amount Reclassified from AOCI
Amount Reclassified from AOCI
Affected Line Item in the Statement Where Net Income is Presented
Unrealized holding gains (losses) on AFS securities
Available-for-sale securities
$
611
$
79
Net realized investment gains (losses)
Portion of OTTI previously
-
-
recognized in OCI
$
611
$
79
Total
Unrealized holding gains (losses) on cash flow hedges
Interest rate swaps
$
(373
)
$
(620
)
Net investment income
$
(373
)
$
(620
)
Total
Total amounts reclassified from AOCI
$
238
$
(541
)
Three Months Ended June 30, 2016
Six Months Ended June 30, 2016
AOCI Components
Amount Reclassified from AOCI
Amount Reclassified from AOCI
Affected Line Item in the Statement Where Net Income is Presented
Unrealized holding gains (losses) on AFS securities
Available-for-sale securities
$
(68
)
$
1,732
Net realized investment gains (losses)
-
(121
)
Portion of OTTI previously recognized in OCI
$
(68
)
$
1,611
Total
Unrealized holding gains (losses) on cash flow hedges
Interest rate swaps
$
(513
)
$
(316
)
Net investment income
$
(513
)
$
(316
)
Total
Total amounts reclassified from AOCI
$
(581
)
$
1,295</t>
  </si>
  <si>
    <t>Related Party Transactions (Tables)</t>
  </si>
  <si>
    <t>Affiliated Purchasing and Selling of Investments Between Affiliated Companies</t>
  </si>
  <si>
    <t>The purchasing and selling of investments between affiliated companies for the three and six months ended June 30, 2017 and 2016 were as follows:
Three Months Ended
Six Months Ended
June 30,
June 30,
2017
2016
2017
2016
Investments purchased from related parties:
Fixed maturities
$
4,490
$
-
$
4,490
$
-
Limited partnerships
-
-
-
10,000
Derivatives
150
-
150
-
Investments sold to related parties:
Fixed maturity AFS securities
$
-
$
-
$
-
$
62,859
Derivatives
4,440
-
4,440
-</t>
  </si>
  <si>
    <t>Segment Information (Tables)</t>
  </si>
  <si>
    <t>Business Segment's Contribution to Select Statements of Income (Loss) Information</t>
  </si>
  <si>
    <t xml:space="preserve">The following tables summarize each business segment’s contribution to select Statements of Income (Loss) information for the three and six months ended June 30, 2017 and 2016:
Life
Three months ended June 30, 2017
Annuity
Insurance
Total
Policy charge revenue
$
23,939
$
13,430
$
37,369
Net Investment income (loss)
13,023
13,394
26,417
Net realized investment gains (losses)
1,887
297
2,184
Derivative gains (losses)
(6,540
)
-
(6,540
)
Total Revenue
$
32,309
$
27,121
$
59,430
Interest credited to policyholder liabilities
$
1,847
$
11,523
$
13,370
Policy benefits (net of reinsurance recoveries)
3,941
7,948
11,889
Amortization (accretion) of DAC
605
-
605
Amortization (accretion) of VOBA
612
2,242
2,854
Insurance, general and administrative expenses
5,773
804
6,577
Total Expenses
$
12,778
$
22,517
$
35,295
Income (Loss) before taxes
$
19,531
$
4,604
$
24,135
Income tax expense (benefit)
-
-
-
Net income (loss)
$
19,531
$
4,604
$
24,135
Three months ended June 30, 2016
Policy charge revenue
$
24,192
$
13,668
$
37,860
Net Investment income (loss)
13,486
14,128
27,614
Net realized investment gains (losses)
1,052
(995
)
57
Derivative gains (losses)
(6,670
)
5
(6,665
)
Total Revenue
$
32,060
$
26,806
$
58,866
Interest credited to policyholder liabilities
$
2,255
$
11,698
$
13,953
Policy benefits (net of reinsurance recoveries)
12,902
8,957
21,859
Amortization (accretion) of DAC
(500
)
-
(500
)
Amortization (accretion) of VOBA
1,356
6,255
7,611
Insurance, general and administrative expenses
9,250
992
10,242
Total Expenses
$
25,263
$
27,902
$
53,165
Income (Loss) before taxes
$
6,797
$
(1,096
)
$
5,701
Income tax expense (benefit)
1,324
(1,324
)
-
Net income (loss)
$
5,473
$
228
$
5,701
Life
Six months ended June 30, 2017
Annuity
Insurance
Total
Policy charge revenue
$
47,950
$
26,895
$
74,845
Net Investment income (loss)
27,253
27,108
54,361
Net realized investment gains (losses)
1,689
526
2,215
Derivative gains (losses)
(30,768
)
-
$
(30,768
)
Total Revenue
$
46,124
$
54,529
$
100,653
Interest credited to policyholder liabilities
$
3,533
$
22,820
$
26,353
Policy benefits (net of reinsurance recoveries)
(12,180
)
14,579
2,399
Amortization (accretion) of DAC
1,737
-
1,737
Amortization (accretion) of VOBA
2,235
2,983
5,218
Insurance, general and administrative expenses
13,896
1,524
15,420
Total Expenses
$
9,221
$
41,906
$
51,127
Income (Loss) before taxes
$
36,903
$
12,623
$
49,526
Income tax expense (benefit)
393
182
575
Net income (loss)
$
36,510
$
12,441
$
48,951
Six months ended June 30, 2016
Policy charge revenue
$
47,913
$
26,986
$
74,899
Net Investment income (loss)
25,503
28,563
54,066
Net realized investment gains (losses)
831
(908
)
(77
)
Derivative gains (losses)
(3,315
)
21
(3,294
)
Total Revenue
$
70,932
$
54,662
$
125,594
Interest credited to policyholder liabilities
$
4,426
$
23,557
$
27,983
Policy benefits (net of reinsurance recoveries)
41,555
23,358
64,913
Amortization (accretion) of DAC
442
-
442
Amortization (accretion) of VOBA
3,089
9,902
12,991
Insurance, general and administrative expenses
18,407
1,761
20,168
Total Expenses
$
67,919
$
58,578
$
126,497
Income (Loss) before taxes
$
3,013
$
(3,916
)
$
(903
)
Income tax expense (benefit)
2,601
(2,601
)
-
Net income (loss)
$
412
$
(1,315
)
$
(903
) </t>
  </si>
  <si>
    <t>Summary of Significant Accounting Policies - Additional Information (Detail)</t>
  </si>
  <si>
    <t>Jun. 30, 2017CountryStatePolilcy</t>
  </si>
  <si>
    <t>Number of countries in which company operates | Country</t>
  </si>
  <si>
    <t>Number of states in which company licensed to sell insurance and annuities | State</t>
  </si>
  <si>
    <t>Number of new accounting pronouncements applicable | Polilcy</t>
  </si>
  <si>
    <t>Hierarchy of Assets and Liabilities Measured at Fair Value on Recurring Basis (Detail) - USD ($) $ in Thousands</t>
  </si>
  <si>
    <t>Assets</t>
  </si>
  <si>
    <t>Fixed maturity available-for-sale securities, at estimated fair value</t>
  </si>
  <si>
    <t>Equity available-for-sale securities</t>
  </si>
  <si>
    <t>Fair value recoverable of ceded GMIB embedded derivatives</t>
  </si>
  <si>
    <t>Investments measured at NAV</t>
  </si>
  <si>
    <t>Liabilities</t>
  </si>
  <si>
    <t>Corporate securities</t>
  </si>
  <si>
    <t>Asset-backed securities</t>
  </si>
  <si>
    <t>Commercial mortgage-backed securities</t>
  </si>
  <si>
    <t>Residential mortgage-backed securities</t>
  </si>
  <si>
    <t>Municipals</t>
  </si>
  <si>
    <t>Government and government agencies - United States</t>
  </si>
  <si>
    <t>Government and government agencies - Foreign</t>
  </si>
  <si>
    <t>Banking securities</t>
  </si>
  <si>
    <t>Industrial securities</t>
  </si>
  <si>
    <t>Fair Value, Measurements, Recurring</t>
  </si>
  <si>
    <t>Cash equivalents</t>
  </si>
  <si>
    <t>[2]</t>
  </si>
  <si>
    <t>[3]</t>
  </si>
  <si>
    <t>[4]</t>
  </si>
  <si>
    <t>[5]</t>
  </si>
  <si>
    <t>Total assets</t>
  </si>
  <si>
    <t>Future policy benefits (embedded derivatives only)</t>
  </si>
  <si>
    <t>[6]</t>
  </si>
  <si>
    <t>Total liabilities</t>
  </si>
  <si>
    <t>Fair Value, Measurements, Recurring | Level 1</t>
  </si>
  <si>
    <t>Fair Value, Measurements, Recurring | Level 2</t>
  </si>
  <si>
    <t>Fair Value, Measurements, Recurring | Level 3</t>
  </si>
  <si>
    <t>Fair Value, Measurements, Recurring | Corporate securities</t>
  </si>
  <si>
    <t>Fair Value, Measurements, Recurring | Corporate securities | Level 2</t>
  </si>
  <si>
    <t>Fair Value, Measurements, Recurring | Asset-backed securities</t>
  </si>
  <si>
    <t>Fair Value, Measurements, Recurring | Asset-backed securities | Level 2</t>
  </si>
  <si>
    <t>Fair Value, Measurements, Recurring | Asset-backed securities | Level 3</t>
  </si>
  <si>
    <t>Fair Value, Measurements, Recurring | Commercial mortgage-backed securities</t>
  </si>
  <si>
    <t>Fair Value, Measurements, Recurring | Commercial mortgage-backed securities | Level 2</t>
  </si>
  <si>
    <t>Fair Value, Measurements, Recurring | Residential mortgage-backed securities</t>
  </si>
  <si>
    <t>Fair Value, Measurements, Recurring | Residential mortgage-backed securities | Level 2</t>
  </si>
  <si>
    <t>Fair Value, Measurements, Recurring | Municipals</t>
  </si>
  <si>
    <t>Fair Value, Measurements, Recurring | Municipals | Level 2</t>
  </si>
  <si>
    <t>Fair Value, Measurements, Recurring | Government and government agencies - United States</t>
  </si>
  <si>
    <t>Fair Value, Measurements, Recurring | Government and government agencies - United States | Level 1</t>
  </si>
  <si>
    <t>Fair Value, Measurements, Recurring | Government and government agencies - Foreign</t>
  </si>
  <si>
    <t>Fair Value, Measurements, Recurring | Government and government agencies - Foreign | Level 1</t>
  </si>
  <si>
    <t>Fair Value, Measurements, Recurring | Government and government agencies - Foreign | Level 2</t>
  </si>
  <si>
    <t>Fair Value, Measurements, Recurring | Banking securities</t>
  </si>
  <si>
    <t>Fair Value, Measurements, Recurring | Banking securities | Level 2</t>
  </si>
  <si>
    <t>Fair Value, Measurements, Recurring | Industrial securities</t>
  </si>
  <si>
    <t>Fair Value, Measurements, Recurring | Industrial securities | Level 2</t>
  </si>
  <si>
    <t>The fair values of debt securities are determined by management after taking into consideration several sources of data. When available, the Company uses quoted market prices in active markets to determine the fair value of its debt securities. The Company’s valuation policy utilizes a pricing hierarchy that dictates that publicly available prices are initially sought from indices and third party pricing services. In the event that pricing is not available from these sources, securities are submitted to brokers to obtain quotes. The majority of brokers’ quotes are non-binding. As part of the pricing process, the Company assesses the appropriateness of each quote (i.e., as to whether the quote is based on observable market transactions or not) to determine the most appropriate estimate of fair value. Lastly, securities are priced using internal cash flow modeling techniques. These valuation methodologies commonly use the following inputs: reported trades, bids, offers, issuer spreads, benchmark yields, estimated prepayment speeds, and/or estimated cash flows.
Third-party pricing services and brokers will often determine prices using recently reported trades for identical or similar securities. The third-party pricing services and brokers make adjustments for the elapsed time from the trade date to the Balance Sheet date to take into account available market information. Lacking recently reported trades, third-party pricing services and brokers will use modeling techniques to determine a security price where expected future cash flows are developed based on the performance of the underlying collateral and discounted using an estimated market rate.
Periodically, the Company performs an analysis of the inputs obtained from third-party pricing services and brokers to ensure that the inputs are reasonable and produce a reasonable estimate of fair value. The Company’s asset specialists and investment valuation specialists consider both qualitative and quantitative factors as part of this analysis. Several examples of analytical procedures performed include, but are not limited to, recent transactional activity for similar debt sec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Following is additional discussion of the valuation methodologies for certain types of debt securities:
Corporate debt securities - Valuations of corporate debt securities are monitored and reviewed on a monthly basis. The pricing hierarchy is dependent on the possibility of corroboration of market prices when available. If no market prices are available, valuations are determined by a discounted cash flow methodology using an internally calculated yield. The yield is comprised of a credit spread over a given benchmark, taking into effect liquidity risk for thinly traded securities.
Residential mortgage-backed securities (“RMBS”), commercial mortgage-backed securities (“CMBS”) and asset backed securities (“ABS”) - Valuations of RMBS, CMBS and ABS are monitored and reviewed on a monthly basis. Valuations are based on a pricing hierarchy and, depending on the asset type, the pricing hierarchy consists of a waterfall that starts with making use of market prices from indices and follows with making use of third-party pricing services or brokers. The pricing hierarchy is dependent on the possibility of corroborating the market prices. If no market prices are available, the Company uses either internal models or another available pricing source to determine fair value. Significant inputs included in the internal models are generally determined based on relative value analyses, which incorporate comparisons to instruments with similar collateral and risk profiles. Market standard models may be used to model the specific collateral composition and cash flow structure of each transaction. The most significant unobservable input is the illiquidity premium, which is embedded in the discount rate.
Government and government agencies - When available, the Company uses quoted market prices in active markets to determine the fair value of its government and government agencies’ investments. When the Company cannot make use of quoted market prices, market prices from indices or quotes from third-party pricing services or brokers are used.
Equity securities – Valuations of equity securities are monitored and reviewed on a monthly basis. When available, the Company uses quoted market prices in active markets to determine the fair value of its equity investments. When the Company cannot make use of quoted market prices, quotes from a third-party vendor, broker, or custodian are used.</t>
  </si>
  <si>
    <t>Cash equivalents are primarily valued at amortized cost, which approximates fair value. Operating cash is not included in the above table.</t>
  </si>
  <si>
    <t>Level 2 derivatives include interest rate swaps, inflation swaps, variance swaps, total return swaps, credit default swaps, and options for which the Company utilized readily accessible quoted index levels and broker quotes. The fair value of interest rate swaps is calculated based on the change in the underlying floating rate curve measured using the London Inter-Bank Offered Rate (“LIBOR”) at the reporting date, as compared to the fixed leg of the swap. The fair value for inflation swaps is calculated as the difference between the consumer price index (or related readily accessible quoted inflation index level) at the reporting date and the last reset date, multiplied by the notional value of the swap. The fair value for variance swaps is calculated as the difference between the estimated volatility of the underlying Standard &amp;amp; Poor’s 500 Composite Price Index (“S&amp;amp;P”) at maturity and the actual volatility of the underlying S&amp;amp;P at initiation (i.e., strike) multiplied by the notional value of the swap. Total return swaps are valued based on the change in the underlying equity index as of the last reset date. The fair value for equity options is calculated using the Black-Scholes model and market observable inputs for the underlying market price and volatility surface. Credit default swaps are valued using a discounted cash flow model where future premium payments and protection payments are corrected for the probability of default, which is modeled using an arbitrage free credit spread model.</t>
  </si>
  <si>
    <t>The Company reinsures a portion of its variable annuity business that offer GMIB reinsurance. GMIB reinsurance contracts are treated as embedded derivatives since they contain payment provisions for net settlement and are therefore reported separately from the host contract.</t>
  </si>
  <si>
    <t>Amounts are comprised of certain investments that are measured at fair value using the NAV per share (or its equivalent) as a practical expedient and have not been classified in the fair value hierarchy in accordance with ASC 820-10. These investments do not have lockup periods.</t>
  </si>
  <si>
    <t>The Company recognizes liabilities for contracts containing guaranteed minimum withdrawal benefits ("GMWB") and stand-alone living benefits ("SALB"), which are reported at fair value. The liabilities for the contracts containing GMWB are treated as embedded derivatives, which are required to be reported separately from the host contract. The fair value of these guarantees is calculated as the present value of future expected payments to policyholders less the present value of assessed fees attributable to the guarantees. Given the complexity and long-term nature of the guarantees, their fair values are determined using stochastic techniques under a variety of market return, discount rate and actuarial assumptions. Since two of the assumptions are unobservable and are considered to be significant inputs to the liability valuation, the liability included in future policy benefits has been reflected within Level 3 of the fair value hierarchy.</t>
  </si>
  <si>
    <t>Hierarchy of Assets and Liabilities Measured at Fair Value on Recurring Basis (Parenthetical) (Detail) - USD ($) $ in Thousands</t>
  </si>
  <si>
    <t>Fair Value, Assets and Liabilities Measured on Recurring and Nonrecurring Basis [Line Items]</t>
  </si>
  <si>
    <t>Unfunded Commitments</t>
  </si>
  <si>
    <t>Separate Accounts</t>
  </si>
  <si>
    <t>Redemption Frequency</t>
  </si>
  <si>
    <t>None</t>
  </si>
  <si>
    <t>Separate Accounts | Minimum</t>
  </si>
  <si>
    <t>Redemption Notice Period</t>
  </si>
  <si>
    <t>0 days</t>
  </si>
  <si>
    <t>Separate Accounts | Maximum</t>
  </si>
  <si>
    <t>Limited Partnership</t>
  </si>
  <si>
    <t>Limited Partnership | Private Equity</t>
  </si>
  <si>
    <t>Limited Partnership | Private Equity | Minimum</t>
  </si>
  <si>
    <t>Limited Partnership | Private Equity | Maximum</t>
  </si>
  <si>
    <t>Limited Partnership | Hedge Funds</t>
  </si>
  <si>
    <t>Quarterly</t>
  </si>
  <si>
    <t>Limited Partnership | Hedge Funds | Minimum</t>
  </si>
  <si>
    <t>60 days</t>
  </si>
  <si>
    <t>Limited Partnership | Hedge Funds | Maximum</t>
  </si>
  <si>
    <t>65 days</t>
  </si>
  <si>
    <t>Fair Value of Financial Instruments - Additional Information (Detail) - USD ($)</t>
  </si>
  <si>
    <t>12 Months Ended</t>
  </si>
  <si>
    <t>Fair Value, Measurement Inputs, Disclosure [Line Items]</t>
  </si>
  <si>
    <t>Transfers between Level 1 and 2</t>
  </si>
  <si>
    <t>Own credit risk</t>
  </si>
  <si>
    <t>0.35%</t>
  </si>
  <si>
    <t>0.50%</t>
  </si>
  <si>
    <t>Long-term forward rate assumption, minimum</t>
  </si>
  <si>
    <t>25.00%</t>
  </si>
  <si>
    <t>Long-term forward rate assumption, maximum</t>
  </si>
  <si>
    <t>30.00%</t>
  </si>
  <si>
    <t>Market based implied volatility inputs</t>
  </si>
  <si>
    <t>5 years</t>
  </si>
  <si>
    <t>Change in fair value, period</t>
  </si>
  <si>
    <t>10 years</t>
  </si>
  <si>
    <t>Standard and Poor's Composite Stock Price Index, Year 20</t>
  </si>
  <si>
    <t>Long-term forward rate assumption</t>
  </si>
  <si>
    <t>23.30%</t>
  </si>
  <si>
    <t>24.00%</t>
  </si>
  <si>
    <t>Summary of Change in Fair Value of Level 3 Fixed Maturity AFS Securities (Detail) - USD ($) $ in Thousands</t>
  </si>
  <si>
    <t>Fair Value, Assets Measured on Recurring Basis, Unobservable Input Reconciliation [Line Items]</t>
  </si>
  <si>
    <t>Balance at beginning of period</t>
  </si>
  <si>
    <t>Balance at end of period</t>
  </si>
  <si>
    <t>Fixed maturity AFS securities</t>
  </si>
  <si>
    <t>Change in unrealized gains (losses)</t>
  </si>
  <si>
    <t>Purchases</t>
  </si>
  <si>
    <t>Sales</t>
  </si>
  <si>
    <t>Transfers into Level 3</t>
  </si>
  <si>
    <t>Transfers out of Level 3</t>
  </si>
  <si>
    <t>Net realized investment gains</t>
  </si>
  <si>
    <t>Recorded as a component of fixed maturity AFS securities on the Balance Sheets.</t>
  </si>
  <si>
    <t>Recorded as a component of other comprehensive income (loss) (“OCI”) in net unrealized holding gains (losses) on AFS securities arising during the period.</t>
  </si>
  <si>
    <t>Recorded as a component of net realized investment gains (losses) for fixed maturity in the Statements of Income (Loss).</t>
  </si>
  <si>
    <t>Summary of Changes in Fair Value of Level 3 Liabilities (Assets) (Detail) - USD ($) $ in Thousands</t>
  </si>
  <si>
    <t>Fair Value, Liabilities Measured on Recurring Basis, Unobservable Input Reconciliation [Line Items]</t>
  </si>
  <si>
    <t>Liabilities, balance at beginning of period</t>
  </si>
  <si>
    <t>Liabilities, balance at end of period</t>
  </si>
  <si>
    <t>Assets, Balance at beginning of period</t>
  </si>
  <si>
    <t>Assets, balance at end of period</t>
  </si>
  <si>
    <t>GMWB</t>
  </si>
  <si>
    <t>GMWB | Interest rates</t>
  </si>
  <si>
    <t>Liabilities, gain (loss) included in earnings</t>
  </si>
  <si>
    <t>GMWB | Equity markets</t>
  </si>
  <si>
    <t>GMWB | Other</t>
  </si>
  <si>
    <t>GMIB</t>
  </si>
  <si>
    <t>GMIB | Interest rates</t>
  </si>
  <si>
    <t>Assets, gain (loss) included in earnings</t>
  </si>
  <si>
    <t>GMIB | Equity markets</t>
  </si>
  <si>
    <t>GMIB | Other</t>
  </si>
  <si>
    <t>SALB</t>
  </si>
  <si>
    <t>SALB | Equity markets</t>
  </si>
  <si>
    <t>GMWB and SALB are recorded as a component of future policy benefits on the Balance Sheets and GMIB reinsurance is recorded as recoverable of ceded GMIB embedded derivatives, at fair value on the Balance Sheets.</t>
  </si>
  <si>
    <t>Recorded as a component of policy benefits in the Statements of Income (Loss).</t>
  </si>
  <si>
    <t>Summary of Quantitative Inputs and Assumptions of Level 3 Assets and Liabilities (Detail) - USD ($) $ in Thousands</t>
  </si>
  <si>
    <t>Dec. 31, 2015</t>
  </si>
  <si>
    <t>Fair Value Inputs Assets And Liabilities Quantitative Information [Line Items]</t>
  </si>
  <si>
    <t>Estimated Fair Value</t>
  </si>
  <si>
    <t>Future policy benefits (embedded derivatives), fair value</t>
  </si>
  <si>
    <t>Long-term volatility</t>
  </si>
  <si>
    <t>Fixed maturity AFS securities | Asset-backed securities</t>
  </si>
  <si>
    <t>Fixed maturity AFS securities | Asset-backed securities | Level 3</t>
  </si>
  <si>
    <t>Valuation Technique</t>
  </si>
  <si>
    <t>Broker</t>
  </si>
  <si>
    <t>GMIB | Level 3</t>
  </si>
  <si>
    <t>Discounted cash flows</t>
  </si>
  <si>
    <t>GMIB | Level 3 | Weighted Average</t>
  </si>
  <si>
    <t>35.00%</t>
  </si>
  <si>
    <t>50.00%</t>
  </si>
  <si>
    <t>GMWB | Level 3</t>
  </si>
  <si>
    <t>GMWB | Level 3 | Weighted Average</t>
  </si>
  <si>
    <t>Estimated Fair Value of Assets Not Carried at Fair Value on Balance Sheet (Detail) - Estimate of Fair Value, Fair Value Disclosure - USD ($) $ in Thousands</t>
  </si>
  <si>
    <t>Fair Value, Estimate Not Practicable, Financial Statement Captions [Line Items]</t>
  </si>
  <si>
    <t>Mortgage loans on real estate | Level 3</t>
  </si>
  <si>
    <t>Policy loans | Level 2</t>
  </si>
  <si>
    <t>The fair value of mortgage loans on real estate is estimated by discounting the future cash flows using the current rates at which similar loans would be made to borrowers with similar credit ratings and/or similar remaining maturities.</t>
  </si>
  <si>
    <t>Policy loans are stated at unpaid principal balance. The book value of policy loans approximates their fair value.</t>
  </si>
  <si>
    <t>Amortized Cost/Cost, Gross Unrealized Gains and Losses, Estimated Fair Values and ("OTTI") Reflected in ("AOCI") of Investments in Fixed Maturity and Equity Available-for-Sale Securities (Detail) - USD ($) $ in Thousands</t>
  </si>
  <si>
    <t>Schedule of Available-for-sale Securities [Line Items]</t>
  </si>
  <si>
    <t>Gross Unrealized Gains</t>
  </si>
  <si>
    <t>Gross Unrealized Losses</t>
  </si>
  <si>
    <t>Gross Unrealized OTTI in AOCI</t>
  </si>
  <si>
    <t>Represents OTTI in AOCI, which were not included in earnings. Amount excludes $3,110 and $2,446 of unrealized gains at June 30, 2017 and December 31, 2016, respectively.</t>
  </si>
  <si>
    <t>Amortized Cost/Cost, Gross Unrealized Gains and Losses, Estimated Fair Values and ("OTTI") Reflected in ("AOCI") of Investments in Fixed Maturity and Equity Available-for-Sale Securities (Parenthetical) (Detail) - USD ($) $ in Thousands</t>
  </si>
  <si>
    <t>Investments Debt And Equity Securities [Abstract]</t>
  </si>
  <si>
    <t>Unrealized gains</t>
  </si>
  <si>
    <t>Amortized Cost and Estimated Fair Value of Fixed Maturity Available-for-Sale Securities by Investment Grade (Detail) - USD ($) $ in Thousands</t>
  </si>
  <si>
    <t>Investment grade</t>
  </si>
  <si>
    <t>Below investment grade</t>
  </si>
  <si>
    <t>Investments - Additional Information (Detail) $ in Thousands</t>
  </si>
  <si>
    <t>Jun. 30, 2017USD ($)Investment</t>
  </si>
  <si>
    <t>Jun. 30, 2017USD ($)InvestmentMortgageLoan</t>
  </si>
  <si>
    <t>Dec. 31, 2016USD ($)InvestmentMortgageLoan</t>
  </si>
  <si>
    <t>Future</t>
  </si>
  <si>
    <t>Collateral, fair value</t>
  </si>
  <si>
    <t>Commercial mortgage loans</t>
  </si>
  <si>
    <t>Concentrations of mortgage loans</t>
  </si>
  <si>
    <t>86.00%</t>
  </si>
  <si>
    <t>Commercial Mortgage Loans that had Two or more Payments Delinquent</t>
  </si>
  <si>
    <t>Mortgage loans on real estate, number of loans | MortgageLoan</t>
  </si>
  <si>
    <t>Estimate of Fair Value, Fair Value Disclosure</t>
  </si>
  <si>
    <t>Estimate of Fair Value, Fair Value Disclosure | Mortgage loans on real estate</t>
  </si>
  <si>
    <t>Total number of securities in an unrealized loss position | Investment</t>
  </si>
  <si>
    <t>Number of investment securities | Investment</t>
  </si>
  <si>
    <t>Prepayment premiums</t>
  </si>
  <si>
    <t>Deferred net (losses) on derivatives recorded in AOCI that are expected to be reclassified during the next 12 months</t>
  </si>
  <si>
    <t>Standard &amp; Poor's, BBB rating</t>
  </si>
  <si>
    <t>Amortized Cost and Estimated Fair Value of Fixed Maturity Available-for-Sale Securities by Contractual Maturities (Detail) - USD ($) $ in Thousands</t>
  </si>
  <si>
    <t>Amortized cost of fixed maturity AFS securities</t>
  </si>
  <si>
    <t>Due in one year or less</t>
  </si>
  <si>
    <t>Due after one year through five years</t>
  </si>
  <si>
    <t>Due after five years through ten years</t>
  </si>
  <si>
    <t>Due after ten years</t>
  </si>
  <si>
    <t>Available-for-sale Securities, Debt Maturities, Single Maturity Date, Amortized Cost Basis, Total</t>
  </si>
  <si>
    <t>Mortgage-backed securities and other asset-backed securities</t>
  </si>
  <si>
    <t>Estimated fair value of fixed maturity AFS securities</t>
  </si>
  <si>
    <t>Available-for-sale Securities, Debt Maturities, Single Maturity Date, Total</t>
  </si>
  <si>
    <t>Total fixed maturity AFS securities</t>
  </si>
  <si>
    <t>Estimated Fair Value and Gross Unrealized Losses and Other-Than-Temporary Impairments related to Fixed Maturity and Equity Available-for-Sale Securities in Continuous Unrealized Loss Position (Detail) - USD ($) $ in Thousands</t>
  </si>
  <si>
    <t>Gain (Loss) on Investments [Line Items]</t>
  </si>
  <si>
    <t>Amortized Cost/Cost</t>
  </si>
  <si>
    <t>Gross Unrealized Losses and OTTI</t>
  </si>
  <si>
    <t>Less than or equal to six months</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Residential mortgage-backed securities</t>
  </si>
  <si>
    <t>Less than or equal to six months | Fixed maturity AFS securities | Government and government agencies - United States</t>
  </si>
  <si>
    <t>Less than or equal to six months | Fixed maturity AFS securities | Government and government agencies - Foreign</t>
  </si>
  <si>
    <t>Less than or equal to six months | Equity AFS securities</t>
  </si>
  <si>
    <t>Less than or equal to six months | Equity AFS securities | Banking securities</t>
  </si>
  <si>
    <t>Greater than six months but less than or equal to one year</t>
  </si>
  <si>
    <t>Greater than six months but less than or equal to one year | Fixed maturity AFS securities | Corporate securities</t>
  </si>
  <si>
    <t>Greater than six months but less than or equal to one year | Fixed maturity AFS securities | Asset-backed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one year</t>
  </si>
  <si>
    <t>Greater than one year | Fixed maturity AFS securities | Corporate securities</t>
  </si>
  <si>
    <t>Greater than one year | Fixed maturity AFS securities | Asset-backed securities</t>
  </si>
  <si>
    <t>Greater than one year | Fixed maturity AFS securities | Residential mortgage-backed securities</t>
  </si>
  <si>
    <t>Greater than one year | Fixed maturity AFS securities | Municipals</t>
  </si>
  <si>
    <t>Greater than one year | Equity AFS securities | Banking securities</t>
  </si>
  <si>
    <t>Subsequent unrealized gains (losses) on OTTI securities are included in Net unrealized OTTI on securities in the Statements of Comprehensive Income (Loss).</t>
  </si>
  <si>
    <t>Fair Value, Gross Unrealized Losses, Other-Than-Temporary Impairments Recognized in Other Comprehensive Income and Number of Securities with Fair Value Declining below Amortized Cost (Detail) $ in Thousands</t>
  </si>
  <si>
    <t>Dec. 31, 2016USD ($)Investment</t>
  </si>
  <si>
    <t>Decline 20% - 40%</t>
  </si>
  <si>
    <t>Gross Unrealized Losses/OTTI</t>
  </si>
  <si>
    <t>Number of Securities | Investment</t>
  </si>
  <si>
    <t>Decline 20% - 40% | Greater than one year</t>
  </si>
  <si>
    <t>Subsequent unrealized gains (losses) on OTTI securities are included in Net unrealized OTTI on securities in the Statements of    Comprehensive Income (Loss).</t>
  </si>
  <si>
    <t>Components of Net Unrealized Gains Losses and Other-Than-Temporary Impairments Included in Accumulated Other Comprehensive Income Net of Taxes (Detail) - USD ($) $ in Thousands</t>
  </si>
  <si>
    <t>Accumulated Other Comprehensive Income (Loss) [Line Items]</t>
  </si>
  <si>
    <t>Accumulated other comprehensive income (loss), net of taxes</t>
  </si>
  <si>
    <t>Unrealized Holding Gains (Losses) on AFS Securities</t>
  </si>
  <si>
    <t>Accumulated other comprehensive income (loss), before taxes</t>
  </si>
  <si>
    <t>Unrealized Holding Gains (Losses) on AFS Securities | Fixed maturity AFS securities</t>
  </si>
  <si>
    <t>Unrealized Holding Gains (Losses) on AFS Securities | Equity AFS securities</t>
  </si>
  <si>
    <t>Unrealized Holding Gains (Losses) on AFS Securities | Valuation of business acquired</t>
  </si>
  <si>
    <t>Unrealized Holding Gains (Losses) on Cash Flow Hedges</t>
  </si>
  <si>
    <t>Accumulated Net Unrealized Liability Gain (Loss) | Federal income taxes - deferred</t>
  </si>
  <si>
    <t>Credit Quality of Mortgage Loans (Detail) - USD ($) $ in Thousands</t>
  </si>
  <si>
    <t>Financing Receivable, Recorded Investment [Line Items]</t>
  </si>
  <si>
    <t>Less: allowance for credit losses</t>
  </si>
  <si>
    <t>Total mortgage loans on real estate, net</t>
  </si>
  <si>
    <t>AAA - AA</t>
  </si>
  <si>
    <t>A</t>
  </si>
  <si>
    <t>BBB</t>
  </si>
  <si>
    <t>Summary of Securities Lending Program (Detail) - USD ($) $ in Thousands</t>
  </si>
  <si>
    <t>Securities Financing Transaction [Line Items]</t>
  </si>
  <si>
    <t>Estimated fair value of securities out on loan</t>
  </si>
  <si>
    <t>Payables for collateral under securities loaned</t>
  </si>
  <si>
    <t>Amortized cost of securities out on loan</t>
  </si>
  <si>
    <t>Summary of Dollar Roll Reverse Repurchase Agreements (Detail) - USD ($) $ in Thousands</t>
  </si>
  <si>
    <t>Estimated fair value of securities pledged</t>
  </si>
  <si>
    <t>Payables for reverse repurchase agreements</t>
  </si>
  <si>
    <t>Amortized cost of securities pledged</t>
  </si>
  <si>
    <t>Maturities of Collateral Underlying Reverse Repurchase Agreements and Securities Lending Transactions (Detail) - USD ($) $ in Thousands</t>
  </si>
  <si>
    <t>Assets Sold under Agreements to Repurchase [Line Items]</t>
  </si>
  <si>
    <t>Repurchase agreements and repurchase-to-maturity transactions</t>
  </si>
  <si>
    <t>Securities lending transactions</t>
  </si>
  <si>
    <t>Total Borrowings</t>
  </si>
  <si>
    <t>Gross amount of recognized liabilities for reverse repurchase agreements and securities lending included on the Balance Sheets</t>
  </si>
  <si>
    <t>Equity AFS securities</t>
  </si>
  <si>
    <t>Maturity Overnight and Continuous</t>
  </si>
  <si>
    <t>Maturity Overnight and Continuous | Corporate securities</t>
  </si>
  <si>
    <t>Maturity Overnight and Continuous | Equity AFS securities</t>
  </si>
  <si>
    <t>Maturity up to 30 Days</t>
  </si>
  <si>
    <t>Maturity up to 30 Days | Residential mortgage-backed securities</t>
  </si>
  <si>
    <t>US Government Corporations and Agencies Securities</t>
  </si>
  <si>
    <t>US Government Corporations and Agencies Securities | Maturity Overnight and Continuous</t>
  </si>
  <si>
    <t>Notional and Fair Value of Non-Qualifying Hedging Instruments Hedging Instruments and Cash Flows Hedges (Detail) - USD ($) $ in Thousands</t>
  </si>
  <si>
    <t>Derivative [Line Items]</t>
  </si>
  <si>
    <t>Derivative, notional value</t>
  </si>
  <si>
    <t>Derivative, fair value</t>
  </si>
  <si>
    <t>Non-qualifying hedging</t>
  </si>
  <si>
    <t>Non-qualifying hedging | Future | Short</t>
  </si>
  <si>
    <t>Non-qualifying hedging | Future | Long</t>
  </si>
  <si>
    <t>Non-qualifying hedging | Interest Rate Swap</t>
  </si>
  <si>
    <t>Non-qualifying hedging | Variance swaps</t>
  </si>
  <si>
    <t>Non-qualifying hedging | Total Return Swap</t>
  </si>
  <si>
    <t>Non-qualifying hedging | Options</t>
  </si>
  <si>
    <t>Non-qualifying hedging | Credit Default Swaps</t>
  </si>
  <si>
    <t>Designated as Hedging Instrument | Cash Flow Hedging</t>
  </si>
  <si>
    <t>Designated as Hedging Instrument | Interest Rate Swap | Cash Flow Hedging</t>
  </si>
  <si>
    <t>Net Derivative Gains (Losses) Recognized in Statements of Income (Loss) (Detail) - USD ($) $ in Thousands</t>
  </si>
  <si>
    <t>Derivative Instruments, Gain (Loss) [Line Items]</t>
  </si>
  <si>
    <t>Future | Short</t>
  </si>
  <si>
    <t>Future | Long</t>
  </si>
  <si>
    <t>Variance swaps</t>
  </si>
  <si>
    <t>Total Return Swap</t>
  </si>
  <si>
    <t>Options</t>
  </si>
  <si>
    <t>Interest Rate Swap</t>
  </si>
  <si>
    <t>Credit Default Swaps</t>
  </si>
  <si>
    <t>Maximum Potential Amount of Future Payments, Credit Rating and Maturity Dates for Credit Default Swaps (Detail) - USD ($) $ in Thousands</t>
  </si>
  <si>
    <t>Credit Derivatives [Line Items]</t>
  </si>
  <si>
    <t>Maximum Potential Amount of Future Payments</t>
  </si>
  <si>
    <t>Corporate securities | Minimum</t>
  </si>
  <si>
    <t>Maturity Date Range</t>
  </si>
  <si>
    <t>2020-03</t>
  </si>
  <si>
    <t>2017-06</t>
  </si>
  <si>
    <t>Corporate securities | Maximum</t>
  </si>
  <si>
    <t>2021-12</t>
  </si>
  <si>
    <t>2020-12</t>
  </si>
  <si>
    <t>Corporate securities | Credit Rating</t>
  </si>
  <si>
    <t>Credit Rating</t>
  </si>
  <si>
    <t>AA-A</t>
  </si>
  <si>
    <t>Sovereign Debt Securities</t>
  </si>
  <si>
    <t>Sovereign Debt Securities | Minimum</t>
  </si>
  <si>
    <t>2018-03</t>
  </si>
  <si>
    <t>Sovereign Debt Securities | Maximum</t>
  </si>
  <si>
    <t>2022-06</t>
  </si>
  <si>
    <t>Sovereign Debt Securities | Credit Rating</t>
  </si>
  <si>
    <t>Components of Gains or Losses on Derivatives Qualifying as Cash Flow Hedges (Detail) - Cash Flow Hedging - USD ($) $ in Thousands</t>
  </si>
  <si>
    <t>Gains (Losses) Recognized in OCI on Derivatives (Effective Portion)</t>
  </si>
  <si>
    <t>Net Realized Gains (Losses) Recognized in Income on Derivatives (Ineffective Portion)</t>
  </si>
  <si>
    <t>Net Investment Income</t>
  </si>
  <si>
    <t>Gains (Losses) Reclassified from AOCI into Net Investment Income (Effective Portion)</t>
  </si>
  <si>
    <t>Interest Rate Swap | Net Investment Income</t>
  </si>
  <si>
    <t>Offsetting of Derivative Assets And Liabilities (Detail) - USD ($) $ in Thousands</t>
  </si>
  <si>
    <t>Gross estimated fair value of derivatives</t>
  </si>
  <si>
    <t>Estimated fair value of derivatives presented on the Balance Sheets</t>
  </si>
  <si>
    <t>Net amount after application of master netting agreements and collateral</t>
  </si>
  <si>
    <t>OTC - Bilateral</t>
  </si>
  <si>
    <t>Amounts offset on the balance sheets</t>
  </si>
  <si>
    <t>Cash collateral</t>
  </si>
  <si>
    <t>[2],[3]</t>
  </si>
  <si>
    <t>Gross Amounts Not Offset in the Balance Sheet, Financial Instruments</t>
  </si>
  <si>
    <t>Amounts offset on the balance sheet</t>
  </si>
  <si>
    <t>OTC - Cleared</t>
  </si>
  <si>
    <t>Estimated fair value of derivatives is limited to the amount that is subject to set-off</t>
  </si>
  <si>
    <t>The amount of cash collateral offset in the table above is limited to the net estimated fair value of derivatives after application of netting agreements. Cash collateral received for over-the-counter ("OTC") OTC-Bilateral and OTC-Cleared derivatives is included in cash and cash equivalents, short-term investments, or fixed maturity securities, and the obligation to return it, beyond what is already being setoff, is included in payables for collateral under securities loaned, reverse repurchase agreements and derivatives. At June 30, 2017, the Company received $9 of excess cash collateral. The Company had no excess cash collateral received from counterparties at December 31, 2016</t>
  </si>
  <si>
    <t>The receivable for the return of cash collateral provided to the counterparty, beyond what is being setoff, is included in other assets. The amount reported in the table above does not include initial margin on exchange-traded and OTC-Cleared derivatives. At June 30, 2017 and December 31, 2016, the Company had no excess cash collateral provided to counterparties that was excluded from the table due to the foregoing limitation.</t>
  </si>
  <si>
    <t>Securities collateral received or pledged by the Company is held in separate custodial accounts and is not recorded on the Balance Sheets. The amount of securities collateral offset in the table above is limited to the net estimated fair value of derivatives after application of netting agreements and cash collateral. At June 30, 2017 and December 31, 2016, the Company received excess securities collateral with an estimated fair value of $5,041 and $395, respectively, for its OTC-Bilateral derivatives, which are not included in the table above due to the foregoing limitation. At June 30, 2017 and December 31, 2016, the Company provided excess securities collateral with an estimated fair value of $1,956 and $1,878, respectively, for its OTC-Bilateral derivatives, which are not included in the table above due to the foregoing limitation. At June 30, 2017 and December 31, 2016, the Company also provided securities initial margin with an estimated fair value of $11,405 and $11,291, respectively, for its OTC-Cleared derivatives, which are not included in the table above.</t>
  </si>
  <si>
    <t>Offsetting of Derivative Assets And Liabilities (Parenthetical) (Detail) - USD ($)</t>
  </si>
  <si>
    <t>Offsetting Derivatives Financial Assets And Financial Liabilities [Line Items]</t>
  </si>
  <si>
    <t>Excess cash collateral received on derivatives</t>
  </si>
  <si>
    <t>Excess cash collateral provided on derivatives</t>
  </si>
  <si>
    <t>Excess securities collateral received on derivatives</t>
  </si>
  <si>
    <t>Excess securities collateral provided on derivatives</t>
  </si>
  <si>
    <t>Net Investment Income (Loss) By Source (Detail) - USD ($) $ in Thousands</t>
  </si>
  <si>
    <t>Net Investment Income [Line Items]</t>
  </si>
  <si>
    <t>Gross investment income</t>
  </si>
  <si>
    <t>Less investment expenses</t>
  </si>
  <si>
    <t>Limited partnership</t>
  </si>
  <si>
    <t>Derivatives</t>
  </si>
  <si>
    <t>Cash and Cash Equivalents</t>
  </si>
  <si>
    <t>Proceeds and Gross Realized Investment Gains (Losses) from Sale of Available-for-Sale Securities (Detail) - USD ($) $ in Thousands</t>
  </si>
  <si>
    <t>Proceeds</t>
  </si>
  <si>
    <t>Gross realized investment gains</t>
  </si>
  <si>
    <t>Gross realized investment losses</t>
  </si>
  <si>
    <t>Proceeds on AFS securities sold at a realized loss</t>
  </si>
  <si>
    <t>Net Realized Investment Gains (Losses) (Detail) - USD ($) $ in Thousands</t>
  </si>
  <si>
    <t>Valuation of business acquired</t>
  </si>
  <si>
    <t>Credit Loss Impairments on Fixed Maturity Securities, Non-Credit Portion of Other-Than-Temporary Impairment Loss Recognized in Other Comprehensive Income, and Corresponding Changes (Detail) - USD ($) $ in Thousands</t>
  </si>
  <si>
    <t>Additional credit loss impairments recognized in the current period on securities previously impaired through OCI</t>
  </si>
  <si>
    <t>Accretion of credit loss impairments previously recognized</t>
  </si>
  <si>
    <t>Components of Other-Than-Temporary Impairments Reflected in Statements of Income (Loss) (Detail) - USD ($) $ in Thousands</t>
  </si>
  <si>
    <t>Other than Temporary Impairment, Credit Losses Recognized in Earnings [Line Items]</t>
  </si>
  <si>
    <t>OTTI Losses on Securities</t>
  </si>
  <si>
    <t>Net OTTI Losses Recognized in OCI</t>
  </si>
  <si>
    <t>Net OTTI Losses Recognized in Income</t>
  </si>
  <si>
    <t>Gross OTTI losses</t>
  </si>
  <si>
    <t>Value of business acquired amortization</t>
  </si>
  <si>
    <t>Change in Carrying Amount of Value of Business Acquired (Detail) - USD ($) $ in Thousands</t>
  </si>
  <si>
    <t>Business Acquisition, Acquisition Related Costs [Line Items]</t>
  </si>
  <si>
    <t>Adjustment related to unrealized (gains) losses and OTTI on investments</t>
  </si>
  <si>
    <t>Accretion (Amortization) expense</t>
  </si>
  <si>
    <t>Unlocking</t>
  </si>
  <si>
    <t>Change in VOBA carrying amount</t>
  </si>
  <si>
    <t>Change in Carrying Amount of Deferred Acquisition Costs (Detail) - USD ($) $ in Thousands</t>
  </si>
  <si>
    <t>DAC</t>
  </si>
  <si>
    <t>Capitalization</t>
  </si>
  <si>
    <t>Accretion (amortization) expense</t>
  </si>
  <si>
    <t>Change in DAC carrying amount</t>
  </si>
  <si>
    <t>Changes in Variable Annuity Guaranteed Minimum Death Benefits, Guaranteed Minimum Income Benefits and Guaranteed Minimum Withdrawal Benefits Liabilities (Detail) - Variable Annuity Contracts - USD ($) $ in Thousands</t>
  </si>
  <si>
    <t>GMDB</t>
  </si>
  <si>
    <t>Liabilities For Guarantees On Long Duration Contracts [Line Items]</t>
  </si>
  <si>
    <t>Guaranteed benefits incurred</t>
  </si>
  <si>
    <t>Guaranteed benefits paid</t>
  </si>
  <si>
    <t>Change in fair value reserves</t>
  </si>
  <si>
    <t>Income Taxes - Additional Information (Detail) - USD ($)</t>
  </si>
  <si>
    <t>Investments, Owned, Federal Income Tax Note [Line Items]</t>
  </si>
  <si>
    <t>Federal statutory rate</t>
  </si>
  <si>
    <t>Income tax expense (benefit)</t>
  </si>
  <si>
    <t>Valuation allowance for deferred tax assets</t>
  </si>
  <si>
    <t>Unrecognized income tax benefit, net</t>
  </si>
  <si>
    <t>Unrecognized income tax benefit, gross</t>
  </si>
  <si>
    <t>Operating loss carry forward</t>
  </si>
  <si>
    <t>Operating loss carry forward, expiration period</t>
  </si>
  <si>
    <t>15 years</t>
  </si>
  <si>
    <t>Alternative minimum tax credit carry forward</t>
  </si>
  <si>
    <t>Penalties expense related to federal income tax</t>
  </si>
  <si>
    <t>Interest expense (income) related to federal income tax</t>
  </si>
  <si>
    <t>Interest payable arising from income tax examinations</t>
  </si>
  <si>
    <t>Foreign</t>
  </si>
  <si>
    <t>Tax credit carry forward</t>
  </si>
  <si>
    <t>Foreign tax credit carry forward, expiration date in year</t>
  </si>
  <si>
    <t>Capital Loss Carry forward</t>
  </si>
  <si>
    <t>Capital loss tax credit carry forward, expiration date in year</t>
  </si>
  <si>
    <t>Capital loss tax credit carry forward, expiration year</t>
  </si>
  <si>
    <t>Earliest Tax Year</t>
  </si>
  <si>
    <t>Operating loss carry forward, expiration year</t>
  </si>
  <si>
    <t>Latest Tax Year</t>
  </si>
  <si>
    <t>Latest Tax Year | Foreign</t>
  </si>
  <si>
    <t>Foreign tax credit carry forward, expiration year</t>
  </si>
  <si>
    <t>Income Tax Asset (Liability) (Detail) - USD ($) $ in Thousands</t>
  </si>
  <si>
    <t>Income Taxes [Line Items]</t>
  </si>
  <si>
    <t>Net income tax asset (liability)</t>
  </si>
  <si>
    <t>State and Local Jurisdiction</t>
  </si>
  <si>
    <t>Current state income tax asset (liability)</t>
  </si>
  <si>
    <t>Deferred state income tax asset (liability)</t>
  </si>
  <si>
    <t>Components of Change in Unrecognized Tax Benefits (Detail) - USD ($) $ in Thousands</t>
  </si>
  <si>
    <t>Schedule Of Investments [Abstract]</t>
  </si>
  <si>
    <t>Additions for tax positions of prior years</t>
  </si>
  <si>
    <t>Accumulated Other Comprehensive Income by Component (Detail) - USD ($) $ in Thousands</t>
  </si>
  <si>
    <t>OCI before reclassifications</t>
  </si>
  <si>
    <t>Amounts reclassified from AOCI</t>
  </si>
  <si>
    <t>Net current period OCI</t>
  </si>
  <si>
    <t>Tax expense (benefit)</t>
  </si>
  <si>
    <t>OCI Adjustments for Policy holder liabilities, VOBA, and Deferred Tax</t>
  </si>
  <si>
    <t>Reclassifications out of AOCI (Detail) - USD ($) $ in Thousands</t>
  </si>
  <si>
    <t>Reclassification Adjustment out of Accumulated Other Comprehensive Income [Line Items]</t>
  </si>
  <si>
    <t>Portion of OTTI previously recognized in OCI</t>
  </si>
  <si>
    <t>Net investment income</t>
  </si>
  <si>
    <t>Total amounts reclassified from AOCI</t>
  </si>
  <si>
    <t>Reclassification out of Accumulated Other Comprehensive Income | Unrealized Holding Gains (Losses) on AFS Securities</t>
  </si>
  <si>
    <t>Reclassification out of Accumulated Other Comprehensive Income | Unrealized Holding Gains (Losses) on Cash Flow Hedges</t>
  </si>
  <si>
    <t>Stockholder's Equity and Statutory Accounting Principles - Additional Information (Detail) - USD ($) $ in Thousands</t>
  </si>
  <si>
    <t>Policyholders Account In Life Insurance Business [Abstract]</t>
  </si>
  <si>
    <t>Statutory net income (loss)</t>
  </si>
  <si>
    <t>Statutory capital and surplus</t>
  </si>
  <si>
    <t>Cash dividend paid</t>
  </si>
  <si>
    <t>Return of capital to Transamerica Corporation /TA Corp</t>
  </si>
  <si>
    <t>Reinsurance - Additional Information (Detail) - USD ($) $ in Thousands</t>
  </si>
  <si>
    <t>Reinsurance Premiums for Insurance Companies, by Product Segment [Line Items]</t>
  </si>
  <si>
    <t>Maximum amount of mortality risk retained</t>
  </si>
  <si>
    <t>Reinsurance payables - net</t>
  </si>
  <si>
    <t>Percentage of account values for variable annuity contracts reinsured</t>
  </si>
  <si>
    <t>33.00%</t>
  </si>
  <si>
    <t>34.00%</t>
  </si>
  <si>
    <t>4.00%</t>
  </si>
  <si>
    <t>Related Party Transactions - Additional Information (Detail) - USD ($) $ in Thousands</t>
  </si>
  <si>
    <t>Jun. 20, 2017</t>
  </si>
  <si>
    <t>May 22, 2017</t>
  </si>
  <si>
    <t>Jun. 18, 2016</t>
  </si>
  <si>
    <t>Related Party Transaction [Line Items]</t>
  </si>
  <si>
    <t>Expense incurred as result of multiple service agreements</t>
  </si>
  <si>
    <t>Interest expense accrued and/or paid due to intercompany arrangements</t>
  </si>
  <si>
    <t>Interest income accrued and/or received due to intercompany arrangements</t>
  </si>
  <si>
    <t>AEGON USA Realty Advisors, LLC</t>
  </si>
  <si>
    <t>AEGON USA Investment Management LLC</t>
  </si>
  <si>
    <t>Transamerica Capital, Inc.</t>
  </si>
  <si>
    <t>Transamerica Asset Management, Inc.</t>
  </si>
  <si>
    <t>Distribution and shareholder services agreement</t>
  </si>
  <si>
    <t>Revenue from participation agreement</t>
  </si>
  <si>
    <t>0.13% Note Receivable</t>
  </si>
  <si>
    <t>Intercompany short-term note payable/receivable</t>
  </si>
  <si>
    <t>Interest on intercompany note payable/receivable</t>
  </si>
  <si>
    <t>0.13%</t>
  </si>
  <si>
    <t>Intercompany short-term note receivable, date</t>
  </si>
  <si>
    <t>Jun. 19,
		2015</t>
  </si>
  <si>
    <t>0.36% Note Receivable</t>
  </si>
  <si>
    <t>0.36%</t>
  </si>
  <si>
    <t>Feb. 25,
		2016</t>
  </si>
  <si>
    <t>0.83% Note Payable</t>
  </si>
  <si>
    <t>0.83%</t>
  </si>
  <si>
    <t>0.9% Note Payable</t>
  </si>
  <si>
    <t>0.90%</t>
  </si>
  <si>
    <t>Affiliated Purchasing and Selling of Investments Between Affiliated Companies (Detail) - USD ($) $ in Thousands</t>
  </si>
  <si>
    <t>Investments purchased from related parties, Limited partnerships</t>
  </si>
  <si>
    <t>Investments purchased from related parties, Derivatives</t>
  </si>
  <si>
    <t>Investments sold to related parties</t>
  </si>
  <si>
    <t>Investments sold to related parties, Derivatives</t>
  </si>
  <si>
    <t>Affiliated companies</t>
  </si>
  <si>
    <t>Investments purchased from related parties, Fixed maturities</t>
  </si>
  <si>
    <t>Affiliated companies | Fixed maturity AFS securities</t>
  </si>
  <si>
    <t>Commitments and Contingencies - Additional Information (Detail) - USD ($) $ in Thousands</t>
  </si>
  <si>
    <t>Estimated liability for future guarantee fund assessment</t>
  </si>
  <si>
    <t>Receivable for future premium tax deduction</t>
  </si>
  <si>
    <t>Business Segment's Contribution to Select Statements of Income (Loss) Information (Detail) - USD ($)</t>
  </si>
  <si>
    <t>Segment Reporting Information [Line Items]</t>
  </si>
  <si>
    <t>Derivative gains (losses)</t>
  </si>
  <si>
    <t>Policy benefits (net of reinsurance recoveries)</t>
  </si>
  <si>
    <t>Amortization (accretion) of DAC</t>
  </si>
  <si>
    <t>Amortization (accretion) of VOBA</t>
  </si>
  <si>
    <t>Insurance, general and administrative expenses</t>
  </si>
  <si>
    <t>Operating Segments | Annuity</t>
  </si>
  <si>
    <t>Operating Segments | Life Insurance</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845091</v>
      </c>
    </row>
    <row r="11" spans="1:2">
      <c r="A11" s="4" t="s">
        <v>16</v>
      </c>
      <c r="B11" s="4" t="s">
        <v>17</v>
      </c>
    </row>
    <row r="12" spans="1:2">
      <c r="A12" s="4" t="s">
        <v>18</v>
      </c>
      <c r="B12" s="4" t="s">
        <v>19</v>
      </c>
    </row>
    <row r="13" spans="1:2">
      <c r="A13" s="4" t="s">
        <v>20</v>
      </c>
      <c r="B13" s="5" t="n">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v>
      </c>
      <c r="B1" s="2" t="s">
        <v>1</v>
      </c>
    </row>
    <row r="2" spans="1:2">
      <c r="B2" s="2" t="s">
        <v>22</v>
      </c>
    </row>
    <row r="3" spans="1:2">
      <c r="A3" s="3" t="s">
        <v>183</v>
      </c>
    </row>
    <row r="4" spans="1:2">
      <c r="A4" s="4" t="s">
        <v>24</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2</v>
      </c>
    </row>
    <row r="3" spans="1:2">
      <c r="A3" s="3" t="s">
        <v>194</v>
      </c>
    </row>
    <row r="4" spans="1:2">
      <c r="A4" s="4" t="s">
        <v>121</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474826</v>
      </c>
      <c r="C3" s="7" t="n">
        <v>1487037</v>
      </c>
    </row>
    <row r="4" spans="1:3">
      <c r="A4" s="4" t="s">
        <v>26</v>
      </c>
      <c r="B4" s="5" t="n">
        <v>33929</v>
      </c>
      <c r="C4" s="5" t="n">
        <v>32551</v>
      </c>
    </row>
    <row r="5" spans="1:3">
      <c r="A5" s="4" t="s">
        <v>27</v>
      </c>
      <c r="B5" s="5" t="n">
        <v>71716</v>
      </c>
      <c r="C5" s="5" t="n">
        <v>70910</v>
      </c>
    </row>
    <row r="6" spans="1:3">
      <c r="A6" s="4" t="s">
        <v>28</v>
      </c>
      <c r="B6" s="5" t="n">
        <v>123820</v>
      </c>
      <c r="C6" s="5" t="n">
        <v>116208</v>
      </c>
    </row>
    <row r="7" spans="1:3">
      <c r="A7" s="4" t="s">
        <v>29</v>
      </c>
      <c r="B7" s="5" t="n">
        <v>618134</v>
      </c>
      <c r="C7" s="5" t="n">
        <v>632834</v>
      </c>
    </row>
    <row r="8" spans="1:3">
      <c r="A8" s="4" t="s">
        <v>30</v>
      </c>
      <c r="B8" s="5" t="n">
        <v>6444</v>
      </c>
      <c r="C8" s="5" t="n">
        <v>16526</v>
      </c>
    </row>
    <row r="9" spans="1:3">
      <c r="A9" s="4" t="s">
        <v>31</v>
      </c>
      <c r="B9" s="5" t="n">
        <v>2328869</v>
      </c>
      <c r="C9" s="5" t="n">
        <v>2356066</v>
      </c>
    </row>
    <row r="10" spans="1:3">
      <c r="A10" s="4" t="s">
        <v>32</v>
      </c>
      <c r="B10" s="5" t="n">
        <v>290633</v>
      </c>
      <c r="C10" s="5" t="n">
        <v>267844</v>
      </c>
    </row>
    <row r="11" spans="1:3">
      <c r="A11" s="4" t="s">
        <v>33</v>
      </c>
      <c r="B11" s="5" t="n">
        <v>36735</v>
      </c>
      <c r="C11" s="5" t="n">
        <v>34318</v>
      </c>
    </row>
    <row r="12" spans="1:3">
      <c r="A12" s="4" t="s">
        <v>34</v>
      </c>
      <c r="B12" s="5" t="n">
        <v>32181</v>
      </c>
      <c r="C12" s="5" t="n">
        <v>33901</v>
      </c>
    </row>
    <row r="13" spans="1:3">
      <c r="A13" s="4" t="s">
        <v>35</v>
      </c>
      <c r="B13" s="5" t="n">
        <v>7316</v>
      </c>
      <c r="C13" s="5" t="n">
        <v>7708</v>
      </c>
    </row>
    <row r="14" spans="1:3">
      <c r="A14" s="4" t="s">
        <v>36</v>
      </c>
      <c r="B14" s="5" t="n">
        <v>212889</v>
      </c>
      <c r="C14" s="5" t="n">
        <v>222299</v>
      </c>
    </row>
    <row r="15" spans="1:3">
      <c r="A15" s="4" t="s">
        <v>37</v>
      </c>
      <c r="B15" s="5" t="n">
        <v>2800</v>
      </c>
      <c r="C15" s="5" t="n">
        <v>2800</v>
      </c>
    </row>
    <row r="16" spans="1:3">
      <c r="A16" s="4" t="s">
        <v>38</v>
      </c>
      <c r="B16" s="5" t="n">
        <v>1</v>
      </c>
      <c r="C16" s="5" t="n">
        <v>576</v>
      </c>
    </row>
    <row r="17" spans="1:3">
      <c r="A17" s="4" t="s">
        <v>39</v>
      </c>
      <c r="B17" s="5" t="n">
        <v>80</v>
      </c>
      <c r="C17" s="5" t="n">
        <v>166</v>
      </c>
    </row>
    <row r="18" spans="1:3">
      <c r="A18" s="4" t="s">
        <v>40</v>
      </c>
      <c r="C18" s="5" t="n">
        <v>997</v>
      </c>
    </row>
    <row r="19" spans="1:3">
      <c r="A19" s="4" t="s">
        <v>41</v>
      </c>
      <c r="B19" s="5" t="n">
        <v>36539</v>
      </c>
      <c r="C19" s="5" t="n">
        <v>35484</v>
      </c>
    </row>
    <row r="20" spans="1:3">
      <c r="A20" s="4" t="s">
        <v>42</v>
      </c>
      <c r="B20" s="5" t="n">
        <v>36890</v>
      </c>
      <c r="C20" s="5" t="n">
        <v>48166</v>
      </c>
    </row>
    <row r="21" spans="1:3">
      <c r="A21" s="4" t="s">
        <v>43</v>
      </c>
      <c r="B21" s="5" t="n">
        <v>5713098</v>
      </c>
      <c r="C21" s="5" t="n">
        <v>5659950</v>
      </c>
    </row>
    <row r="22" spans="1:3">
      <c r="A22" s="4" t="s">
        <v>44</v>
      </c>
      <c r="B22" s="5" t="n">
        <v>8698031</v>
      </c>
      <c r="C22" s="5" t="n">
        <v>8670275</v>
      </c>
    </row>
    <row r="23" spans="1:3">
      <c r="A23" s="3" t="s">
        <v>45</v>
      </c>
    </row>
    <row r="24" spans="1:3">
      <c r="A24" s="4" t="s">
        <v>46</v>
      </c>
      <c r="B24" s="5" t="n">
        <v>1069873</v>
      </c>
      <c r="C24" s="5" t="n">
        <v>1096695</v>
      </c>
    </row>
    <row r="25" spans="1:3">
      <c r="A25" s="4" t="s">
        <v>47</v>
      </c>
      <c r="B25" s="5" t="n">
        <v>450919</v>
      </c>
      <c r="C25" s="5" t="n">
        <v>486826</v>
      </c>
    </row>
    <row r="26" spans="1:3">
      <c r="A26" s="4" t="s">
        <v>48</v>
      </c>
      <c r="B26" s="5" t="n">
        <v>31041</v>
      </c>
      <c r="C26" s="5" t="n">
        <v>37556</v>
      </c>
    </row>
    <row r="27" spans="1:3">
      <c r="A27" s="4" t="s">
        <v>49</v>
      </c>
      <c r="B27" s="5" t="n">
        <v>1551833</v>
      </c>
      <c r="C27" s="5" t="n">
        <v>1621077</v>
      </c>
    </row>
    <row r="28" spans="1:3">
      <c r="A28" s="4" t="s">
        <v>50</v>
      </c>
      <c r="B28" s="5" t="n">
        <v>228626</v>
      </c>
      <c r="C28" s="5" t="n">
        <v>245702</v>
      </c>
    </row>
    <row r="29" spans="1:3">
      <c r="A29" s="4" t="s">
        <v>51</v>
      </c>
      <c r="B29" s="5" t="n">
        <v>8297</v>
      </c>
      <c r="C29" s="5" t="n">
        <v>4261</v>
      </c>
    </row>
    <row r="30" spans="1:3">
      <c r="A30" s="4" t="s">
        <v>52</v>
      </c>
      <c r="B30" s="5" t="n">
        <v>3703</v>
      </c>
      <c r="C30" s="5" t="n">
        <v>15165</v>
      </c>
    </row>
    <row r="31" spans="1:3">
      <c r="A31" s="4" t="s">
        <v>53</v>
      </c>
      <c r="B31" s="5" t="n">
        <v>2431</v>
      </c>
      <c r="C31" s="5" t="n">
        <v>5064</v>
      </c>
    </row>
    <row r="32" spans="1:3">
      <c r="A32" s="4" t="s">
        <v>54</v>
      </c>
      <c r="B32" s="5" t="n">
        <v>38000</v>
      </c>
    </row>
    <row r="33" spans="1:3">
      <c r="A33" s="4" t="s">
        <v>55</v>
      </c>
      <c r="B33" s="5" t="n">
        <v>194</v>
      </c>
      <c r="C33" s="5" t="n">
        <v>203</v>
      </c>
    </row>
    <row r="34" spans="1:3">
      <c r="A34" s="4" t="s">
        <v>56</v>
      </c>
      <c r="B34" s="5" t="n">
        <v>7606</v>
      </c>
    </row>
    <row r="35" spans="1:3">
      <c r="A35" s="4" t="s">
        <v>57</v>
      </c>
      <c r="B35" s="5" t="n">
        <v>9351</v>
      </c>
      <c r="C35" s="5" t="n">
        <v>12461</v>
      </c>
    </row>
    <row r="36" spans="1:3">
      <c r="A36" s="4" t="s">
        <v>58</v>
      </c>
      <c r="B36" s="5" t="n">
        <v>5713098</v>
      </c>
      <c r="C36" s="5" t="n">
        <v>5659950</v>
      </c>
    </row>
    <row r="37" spans="1:3">
      <c r="A37" s="4" t="s">
        <v>59</v>
      </c>
      <c r="B37" s="5" t="n">
        <v>7563139</v>
      </c>
      <c r="C37" s="5" t="n">
        <v>7563883</v>
      </c>
    </row>
    <row r="38" spans="1:3">
      <c r="A38" s="3" t="s">
        <v>60</v>
      </c>
    </row>
    <row r="39" spans="1:3">
      <c r="A39" s="4" t="s">
        <v>61</v>
      </c>
      <c r="B39" s="5" t="n">
        <v>2500</v>
      </c>
      <c r="C39" s="5" t="n">
        <v>2500</v>
      </c>
    </row>
    <row r="40" spans="1:3">
      <c r="A40" s="4" t="s">
        <v>62</v>
      </c>
      <c r="B40" s="5" t="n">
        <v>1380976</v>
      </c>
      <c r="C40" s="5" t="n">
        <v>1425816</v>
      </c>
    </row>
    <row r="41" spans="1:3">
      <c r="A41" s="4" t="s">
        <v>63</v>
      </c>
      <c r="B41" s="5" t="n">
        <v>79739</v>
      </c>
      <c r="C41" s="5" t="n">
        <v>55350</v>
      </c>
    </row>
    <row r="42" spans="1:3">
      <c r="A42" s="4" t="s">
        <v>64</v>
      </c>
      <c r="B42" s="5" t="n">
        <v>-328323</v>
      </c>
      <c r="C42" s="5" t="n">
        <v>-377274</v>
      </c>
    </row>
    <row r="43" spans="1:3">
      <c r="A43" s="4" t="s">
        <v>65</v>
      </c>
      <c r="B43" s="5" t="n">
        <v>1134892</v>
      </c>
      <c r="C43" s="5" t="n">
        <v>1106392</v>
      </c>
    </row>
    <row r="44" spans="1:3">
      <c r="A44" s="4" t="s">
        <v>66</v>
      </c>
      <c r="B44" s="7" t="n">
        <v>8698031</v>
      </c>
      <c r="C44" s="7" t="n">
        <v>8670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2</v>
      </c>
    </row>
    <row r="3" spans="1:2">
      <c r="A3" s="3" t="s">
        <v>17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row>
    <row r="22" spans="1:2">
      <c r="A22" s="4" t="s">
        <v>271</v>
      </c>
      <c r="B22" s="4" t="s">
        <v>272</v>
      </c>
    </row>
    <row r="23" spans="1:2">
      <c r="A23" s="4" t="s">
        <v>273</v>
      </c>
    </row>
    <row r="24" spans="1:2">
      <c r="A24" s="4" t="s">
        <v>271</v>
      </c>
      <c r="B2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2</v>
      </c>
    </row>
    <row r="3" spans="1:2">
      <c r="A3" s="3" t="s">
        <v>18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2</v>
      </c>
    </row>
    <row r="3" spans="1:2">
      <c r="A3" s="3" t="s">
        <v>189</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2</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2</v>
      </c>
    </row>
    <row r="3" spans="1:2">
      <c r="A3" s="3" t="s">
        <v>194</v>
      </c>
    </row>
    <row r="4" spans="1:2">
      <c r="A4" s="4" t="s">
        <v>121</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2</v>
      </c>
    </row>
    <row r="3" spans="1:2">
      <c r="A3" s="3" t="s">
        <v>20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v>
      </c>
      <c r="B1" s="2" t="s">
        <v>22</v>
      </c>
      <c r="C1" s="2" t="s">
        <v>23</v>
      </c>
    </row>
    <row r="2" spans="1:3">
      <c r="A2" s="3" t="s">
        <v>68</v>
      </c>
    </row>
    <row r="3" spans="1:3">
      <c r="A3" s="4" t="s">
        <v>69</v>
      </c>
      <c r="B3" s="7" t="n">
        <v>1347918</v>
      </c>
      <c r="C3" s="7" t="n">
        <v>1383787</v>
      </c>
    </row>
    <row r="4" spans="1:3">
      <c r="A4" s="4" t="s">
        <v>70</v>
      </c>
      <c r="B4" s="7" t="n">
        <v>31264</v>
      </c>
      <c r="C4" s="7" t="n">
        <v>31264</v>
      </c>
    </row>
    <row r="5" spans="1:3">
      <c r="A5" s="4" t="s">
        <v>71</v>
      </c>
      <c r="B5" s="7" t="n">
        <v>10</v>
      </c>
      <c r="C5" s="7" t="n">
        <v>10</v>
      </c>
    </row>
    <row r="6" spans="1:3">
      <c r="A6" s="4" t="s">
        <v>72</v>
      </c>
      <c r="B6" s="5" t="n">
        <v>1000000</v>
      </c>
      <c r="C6" s="5" t="n">
        <v>1000000</v>
      </c>
    </row>
    <row r="7" spans="1:3">
      <c r="A7" s="4" t="s">
        <v>73</v>
      </c>
      <c r="B7" s="5" t="n">
        <v>250000</v>
      </c>
      <c r="C7" s="5" t="n">
        <v>250000</v>
      </c>
    </row>
    <row r="8" spans="1:3">
      <c r="A8" s="4" t="s">
        <v>74</v>
      </c>
      <c r="B8" s="5" t="n">
        <v>250000</v>
      </c>
      <c r="C8"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2</v>
      </c>
    </row>
    <row r="3" spans="1:2">
      <c r="A3" s="3" t="s">
        <v>20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298</v>
      </c>
      <c r="B1" s="2" t="s">
        <v>299</v>
      </c>
    </row>
    <row r="2" spans="1:2">
      <c r="A2" s="3" t="s">
        <v>178</v>
      </c>
    </row>
    <row r="3" spans="1:2">
      <c r="A3" s="4" t="s">
        <v>300</v>
      </c>
      <c r="B3" s="5" t="n">
        <v>20</v>
      </c>
    </row>
    <row r="4" spans="1:2">
      <c r="A4" s="4" t="s">
        <v>301</v>
      </c>
      <c r="B4" s="5" t="n">
        <v>49</v>
      </c>
    </row>
    <row r="5" spans="1:2">
      <c r="A5" s="4" t="s">
        <v>302</v>
      </c>
      <c r="B5"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3</v>
      </c>
      <c r="C1" s="2" t="s">
        <v>22</v>
      </c>
      <c r="D1" s="2" t="s">
        <v>23</v>
      </c>
    </row>
    <row r="2" spans="1:5">
      <c r="A2" s="3" t="s">
        <v>304</v>
      </c>
    </row>
    <row r="3" spans="1:5">
      <c r="A3" s="4" t="s">
        <v>305</v>
      </c>
      <c r="C3" s="7" t="n">
        <v>1474826</v>
      </c>
      <c r="D3" s="7" t="n">
        <v>1487037</v>
      </c>
    </row>
    <row r="4" spans="1:5">
      <c r="A4" s="4" t="s">
        <v>306</v>
      </c>
      <c r="C4" s="5" t="n">
        <v>33929</v>
      </c>
      <c r="D4" s="5" t="n">
        <v>32551</v>
      </c>
    </row>
    <row r="5" spans="1:5">
      <c r="A5" s="4" t="s">
        <v>30</v>
      </c>
      <c r="C5" s="5" t="n">
        <v>6444</v>
      </c>
      <c r="D5" s="5" t="n">
        <v>16526</v>
      </c>
    </row>
    <row r="6" spans="1:5">
      <c r="A6" s="4" t="s">
        <v>307</v>
      </c>
      <c r="C6" s="5" t="n">
        <v>36890</v>
      </c>
      <c r="D6" s="5" t="n">
        <v>48166</v>
      </c>
    </row>
    <row r="7" spans="1:5">
      <c r="A7" s="4" t="s">
        <v>308</v>
      </c>
      <c r="C7" s="5" t="n">
        <v>5784814</v>
      </c>
      <c r="D7" s="5" t="n">
        <v>5730860</v>
      </c>
    </row>
    <row r="8" spans="1:5">
      <c r="A8" s="3" t="s">
        <v>309</v>
      </c>
    </row>
    <row r="9" spans="1:5">
      <c r="A9" s="4" t="s">
        <v>52</v>
      </c>
      <c r="C9" s="5" t="n">
        <v>3703</v>
      </c>
      <c r="D9" s="5" t="n">
        <v>15165</v>
      </c>
    </row>
    <row r="10" spans="1:5">
      <c r="A10" s="4" t="s">
        <v>310</v>
      </c>
    </row>
    <row r="11" spans="1:5">
      <c r="A11" s="3" t="s">
        <v>304</v>
      </c>
    </row>
    <row r="12" spans="1:5">
      <c r="A12" s="4" t="s">
        <v>305</v>
      </c>
      <c r="C12" s="5" t="n">
        <v>883959</v>
      </c>
      <c r="D12" s="5" t="n">
        <v>911851</v>
      </c>
    </row>
    <row r="13" spans="1:5">
      <c r="A13" s="4" t="s">
        <v>311</v>
      </c>
    </row>
    <row r="14" spans="1:5">
      <c r="A14" s="3" t="s">
        <v>304</v>
      </c>
    </row>
    <row r="15" spans="1:5">
      <c r="A15" s="4" t="s">
        <v>305</v>
      </c>
      <c r="C15" s="5" t="n">
        <v>67919</v>
      </c>
      <c r="D15" s="5" t="n">
        <v>52587</v>
      </c>
    </row>
    <row r="16" spans="1:5">
      <c r="A16" s="4" t="s">
        <v>312</v>
      </c>
    </row>
    <row r="17" spans="1:5">
      <c r="A17" s="3" t="s">
        <v>304</v>
      </c>
    </row>
    <row r="18" spans="1:5">
      <c r="A18" s="4" t="s">
        <v>305</v>
      </c>
      <c r="C18" s="5" t="n">
        <v>74607</v>
      </c>
      <c r="D18" s="5" t="n">
        <v>76513</v>
      </c>
    </row>
    <row r="19" spans="1:5">
      <c r="A19" s="4" t="s">
        <v>313</v>
      </c>
    </row>
    <row r="20" spans="1:5">
      <c r="A20" s="3" t="s">
        <v>304</v>
      </c>
    </row>
    <row r="21" spans="1:5">
      <c r="A21" s="4" t="s">
        <v>305</v>
      </c>
      <c r="C21" s="5" t="n">
        <v>67712</v>
      </c>
      <c r="D21" s="5" t="n">
        <v>96177</v>
      </c>
    </row>
    <row r="22" spans="1:5">
      <c r="A22" s="4" t="s">
        <v>314</v>
      </c>
    </row>
    <row r="23" spans="1:5">
      <c r="A23" s="3" t="s">
        <v>304</v>
      </c>
    </row>
    <row r="24" spans="1:5">
      <c r="A24" s="4" t="s">
        <v>305</v>
      </c>
      <c r="C24" s="5" t="n">
        <v>874</v>
      </c>
      <c r="D24" s="5" t="n">
        <v>856</v>
      </c>
    </row>
    <row r="25" spans="1:5">
      <c r="A25" s="4" t="s">
        <v>315</v>
      </c>
    </row>
    <row r="26" spans="1:5">
      <c r="A26" s="3" t="s">
        <v>304</v>
      </c>
    </row>
    <row r="27" spans="1:5">
      <c r="A27" s="4" t="s">
        <v>305</v>
      </c>
      <c r="C27" s="5" t="n">
        <v>353867</v>
      </c>
      <c r="D27" s="5" t="n">
        <v>341379</v>
      </c>
    </row>
    <row r="28" spans="1:5">
      <c r="A28" s="4" t="s">
        <v>316</v>
      </c>
    </row>
    <row r="29" spans="1:5">
      <c r="A29" s="3" t="s">
        <v>304</v>
      </c>
    </row>
    <row r="30" spans="1:5">
      <c r="A30" s="4" t="s">
        <v>305</v>
      </c>
      <c r="C30" s="5" t="n">
        <v>25888</v>
      </c>
      <c r="D30" s="5" t="n">
        <v>7674</v>
      </c>
    </row>
    <row r="31" spans="1:5">
      <c r="A31" s="4" t="s">
        <v>317</v>
      </c>
    </row>
    <row r="32" spans="1:5">
      <c r="A32" s="3" t="s">
        <v>304</v>
      </c>
    </row>
    <row r="33" spans="1:5">
      <c r="A33" s="4" t="s">
        <v>306</v>
      </c>
      <c r="C33" s="5" t="n">
        <v>28143</v>
      </c>
      <c r="D33" s="5" t="n">
        <v>26726</v>
      </c>
    </row>
    <row r="34" spans="1:5">
      <c r="A34" s="4" t="s">
        <v>318</v>
      </c>
    </row>
    <row r="35" spans="1:5">
      <c r="A35" s="3" t="s">
        <v>304</v>
      </c>
    </row>
    <row r="36" spans="1:5">
      <c r="A36" s="4" t="s">
        <v>306</v>
      </c>
      <c r="C36" s="5" t="n">
        <v>5786</v>
      </c>
      <c r="D36" s="5" t="n">
        <v>5825</v>
      </c>
    </row>
    <row r="37" spans="1:5">
      <c r="A37" s="4" t="s">
        <v>319</v>
      </c>
    </row>
    <row r="38" spans="1:5">
      <c r="A38" s="3" t="s">
        <v>304</v>
      </c>
    </row>
    <row r="39" spans="1:5">
      <c r="A39" s="4" t="s">
        <v>305</v>
      </c>
      <c r="B39" s="4" t="s">
        <v>165</v>
      </c>
      <c r="C39" s="5" t="n">
        <v>1474826</v>
      </c>
      <c r="D39" s="5" t="n">
        <v>1487037</v>
      </c>
    </row>
    <row r="40" spans="1:5">
      <c r="A40" s="4" t="s">
        <v>306</v>
      </c>
      <c r="B40" s="4" t="s">
        <v>165</v>
      </c>
      <c r="C40" s="5" t="n">
        <v>33929</v>
      </c>
      <c r="D40" s="5" t="n">
        <v>32551</v>
      </c>
    </row>
    <row r="41" spans="1:5">
      <c r="A41" s="4" t="s">
        <v>320</v>
      </c>
      <c r="B41" s="4" t="s">
        <v>321</v>
      </c>
      <c r="C41" s="5" t="n">
        <v>288019</v>
      </c>
      <c r="D41" s="5" t="n">
        <v>265538</v>
      </c>
    </row>
    <row r="42" spans="1:5">
      <c r="A42" s="4" t="s">
        <v>30</v>
      </c>
      <c r="B42" s="4" t="s">
        <v>322</v>
      </c>
      <c r="C42" s="5" t="n">
        <v>6444</v>
      </c>
      <c r="D42" s="5" t="n">
        <v>16526</v>
      </c>
    </row>
    <row r="43" spans="1:5">
      <c r="A43" s="4" t="s">
        <v>307</v>
      </c>
      <c r="B43" s="4" t="s">
        <v>323</v>
      </c>
      <c r="C43" s="5" t="n">
        <v>36890</v>
      </c>
      <c r="D43" s="5" t="n">
        <v>48166</v>
      </c>
    </row>
    <row r="44" spans="1:5">
      <c r="A44" s="4" t="s">
        <v>308</v>
      </c>
      <c r="B44" s="4" t="s">
        <v>324</v>
      </c>
      <c r="C44" s="5" t="n">
        <v>5784814</v>
      </c>
      <c r="D44" s="5" t="n">
        <v>5730860</v>
      </c>
    </row>
    <row r="45" spans="1:5">
      <c r="A45" s="4" t="s">
        <v>325</v>
      </c>
      <c r="C45" s="5" t="n">
        <v>7624922</v>
      </c>
      <c r="D45" s="5" t="n">
        <v>7580678</v>
      </c>
    </row>
    <row r="46" spans="1:5">
      <c r="A46" s="3" t="s">
        <v>309</v>
      </c>
    </row>
    <row r="47" spans="1:5">
      <c r="A47" s="4" t="s">
        <v>326</v>
      </c>
      <c r="B47" s="4" t="s">
        <v>327</v>
      </c>
      <c r="C47" s="5" t="n">
        <v>49489</v>
      </c>
      <c r="D47" s="5" t="n">
        <v>55143</v>
      </c>
    </row>
    <row r="48" spans="1:5">
      <c r="A48" s="4" t="s">
        <v>52</v>
      </c>
      <c r="B48" s="4" t="s">
        <v>322</v>
      </c>
      <c r="C48" s="5" t="n">
        <v>3703</v>
      </c>
      <c r="D48" s="5" t="n">
        <v>15165</v>
      </c>
    </row>
    <row r="49" spans="1:5">
      <c r="A49" s="4" t="s">
        <v>328</v>
      </c>
      <c r="C49" s="5" t="n">
        <v>53192</v>
      </c>
      <c r="D49" s="5" t="n">
        <v>70308</v>
      </c>
    </row>
    <row r="50" spans="1:5">
      <c r="A50" s="4" t="s">
        <v>329</v>
      </c>
    </row>
    <row r="51" spans="1:5">
      <c r="A51" s="3" t="s">
        <v>304</v>
      </c>
    </row>
    <row r="52" spans="1:5">
      <c r="A52" s="4" t="s">
        <v>305</v>
      </c>
      <c r="B52" s="4" t="s">
        <v>165</v>
      </c>
      <c r="C52" s="5" t="n">
        <v>355335</v>
      </c>
      <c r="D52" s="5" t="n">
        <v>342859</v>
      </c>
    </row>
    <row r="53" spans="1:5">
      <c r="A53" s="4" t="s">
        <v>325</v>
      </c>
      <c r="C53" s="5" t="n">
        <v>355335</v>
      </c>
      <c r="D53" s="5" t="n">
        <v>342859</v>
      </c>
    </row>
    <row r="54" spans="1:5">
      <c r="A54" s="4" t="s">
        <v>330</v>
      </c>
    </row>
    <row r="55" spans="1:5">
      <c r="A55" s="3" t="s">
        <v>304</v>
      </c>
    </row>
    <row r="56" spans="1:5">
      <c r="A56" s="4" t="s">
        <v>305</v>
      </c>
      <c r="B56" s="4" t="s">
        <v>165</v>
      </c>
      <c r="C56" s="5" t="n">
        <v>1110144</v>
      </c>
      <c r="D56" s="5" t="n">
        <v>1134963</v>
      </c>
    </row>
    <row r="57" spans="1:5">
      <c r="A57" s="4" t="s">
        <v>306</v>
      </c>
      <c r="B57" s="4" t="s">
        <v>165</v>
      </c>
      <c r="C57" s="5" t="n">
        <v>33929</v>
      </c>
      <c r="D57" s="5" t="n">
        <v>32551</v>
      </c>
    </row>
    <row r="58" spans="1:5">
      <c r="A58" s="4" t="s">
        <v>320</v>
      </c>
      <c r="B58" s="4" t="s">
        <v>321</v>
      </c>
      <c r="C58" s="5" t="n">
        <v>288019</v>
      </c>
      <c r="D58" s="5" t="n">
        <v>265538</v>
      </c>
    </row>
    <row r="59" spans="1:5">
      <c r="A59" s="4" t="s">
        <v>30</v>
      </c>
      <c r="B59" s="4" t="s">
        <v>322</v>
      </c>
      <c r="C59" s="5" t="n">
        <v>6444</v>
      </c>
      <c r="D59" s="5" t="n">
        <v>16526</v>
      </c>
    </row>
    <row r="60" spans="1:5">
      <c r="A60" s="4" t="s">
        <v>325</v>
      </c>
      <c r="C60" s="5" t="n">
        <v>1438536</v>
      </c>
      <c r="D60" s="5" t="n">
        <v>1449578</v>
      </c>
    </row>
    <row r="61" spans="1:5">
      <c r="A61" s="3" t="s">
        <v>309</v>
      </c>
    </row>
    <row r="62" spans="1:5">
      <c r="A62" s="4" t="s">
        <v>52</v>
      </c>
      <c r="B62" s="4" t="s">
        <v>322</v>
      </c>
      <c r="C62" s="5" t="n">
        <v>3703</v>
      </c>
      <c r="D62" s="5" t="n">
        <v>15165</v>
      </c>
    </row>
    <row r="63" spans="1:5">
      <c r="A63" s="4" t="s">
        <v>328</v>
      </c>
      <c r="C63" s="5" t="n">
        <v>3703</v>
      </c>
      <c r="D63" s="5" t="n">
        <v>15165</v>
      </c>
    </row>
    <row r="64" spans="1:5">
      <c r="A64" s="4" t="s">
        <v>331</v>
      </c>
    </row>
    <row r="65" spans="1:5">
      <c r="A65" s="3" t="s">
        <v>304</v>
      </c>
    </row>
    <row r="66" spans="1:5">
      <c r="A66" s="4" t="s">
        <v>305</v>
      </c>
      <c r="B66" s="4" t="s">
        <v>165</v>
      </c>
      <c r="C66" s="5" t="n">
        <v>9347</v>
      </c>
      <c r="D66" s="5" t="n">
        <v>9215</v>
      </c>
    </row>
    <row r="67" spans="1:5">
      <c r="A67" s="4" t="s">
        <v>307</v>
      </c>
      <c r="B67" s="4" t="s">
        <v>323</v>
      </c>
      <c r="C67" s="5" t="n">
        <v>36890</v>
      </c>
      <c r="D67" s="5" t="n">
        <v>48166</v>
      </c>
    </row>
    <row r="68" spans="1:5">
      <c r="A68" s="4" t="s">
        <v>325</v>
      </c>
      <c r="C68" s="5" t="n">
        <v>46237</v>
      </c>
      <c r="D68" s="5" t="n">
        <v>57381</v>
      </c>
    </row>
    <row r="69" spans="1:5">
      <c r="A69" s="3" t="s">
        <v>309</v>
      </c>
    </row>
    <row r="70" spans="1:5">
      <c r="A70" s="4" t="s">
        <v>326</v>
      </c>
      <c r="B70" s="4" t="s">
        <v>327</v>
      </c>
      <c r="C70" s="5" t="n">
        <v>49489</v>
      </c>
      <c r="D70" s="5" t="n">
        <v>55143</v>
      </c>
    </row>
    <row r="71" spans="1:5">
      <c r="A71" s="4" t="s">
        <v>328</v>
      </c>
      <c r="C71" s="5" t="n">
        <v>49489</v>
      </c>
      <c r="D71" s="5" t="n">
        <v>55143</v>
      </c>
    </row>
    <row r="72" spans="1:5">
      <c r="A72" s="4" t="s">
        <v>332</v>
      </c>
    </row>
    <row r="73" spans="1:5">
      <c r="A73" s="3" t="s">
        <v>304</v>
      </c>
    </row>
    <row r="74" spans="1:5">
      <c r="A74" s="4" t="s">
        <v>305</v>
      </c>
      <c r="C74" s="5" t="n">
        <v>883959</v>
      </c>
      <c r="D74" s="5" t="n">
        <v>911851</v>
      </c>
      <c r="E74" s="4" t="s">
        <v>165</v>
      </c>
    </row>
    <row r="75" spans="1:5">
      <c r="A75" s="4" t="s">
        <v>333</v>
      </c>
    </row>
    <row r="76" spans="1:5">
      <c r="A76" s="3" t="s">
        <v>304</v>
      </c>
    </row>
    <row r="77" spans="1:5">
      <c r="A77" s="4" t="s">
        <v>305</v>
      </c>
      <c r="C77" s="5" t="n">
        <v>883959</v>
      </c>
      <c r="D77" s="5" t="n">
        <v>911851</v>
      </c>
      <c r="E77" s="4" t="s">
        <v>165</v>
      </c>
    </row>
    <row r="78" spans="1:5">
      <c r="A78" s="4" t="s">
        <v>334</v>
      </c>
    </row>
    <row r="79" spans="1:5">
      <c r="A79" s="3" t="s">
        <v>304</v>
      </c>
    </row>
    <row r="80" spans="1:5">
      <c r="A80" s="4" t="s">
        <v>305</v>
      </c>
      <c r="B80" s="4" t="s">
        <v>165</v>
      </c>
      <c r="C80" s="5" t="n">
        <v>67919</v>
      </c>
      <c r="D80" s="5" t="n">
        <v>52587</v>
      </c>
    </row>
    <row r="81" spans="1:5">
      <c r="A81" s="4" t="s">
        <v>335</v>
      </c>
    </row>
    <row r="82" spans="1:5">
      <c r="A82" s="3" t="s">
        <v>304</v>
      </c>
    </row>
    <row r="83" spans="1:5">
      <c r="A83" s="4" t="s">
        <v>305</v>
      </c>
      <c r="B83" s="4" t="s">
        <v>165</v>
      </c>
      <c r="C83" s="5" t="n">
        <v>58572</v>
      </c>
      <c r="D83" s="5" t="n">
        <v>43372</v>
      </c>
    </row>
    <row r="84" spans="1:5">
      <c r="A84" s="4" t="s">
        <v>336</v>
      </c>
    </row>
    <row r="85" spans="1:5">
      <c r="A85" s="3" t="s">
        <v>304</v>
      </c>
    </row>
    <row r="86" spans="1:5">
      <c r="A86" s="4" t="s">
        <v>305</v>
      </c>
      <c r="B86" s="4" t="s">
        <v>165</v>
      </c>
      <c r="C86" s="5" t="n">
        <v>9347</v>
      </c>
      <c r="D86" s="5" t="n">
        <v>9215</v>
      </c>
    </row>
    <row r="87" spans="1:5">
      <c r="A87" s="4" t="s">
        <v>337</v>
      </c>
    </row>
    <row r="88" spans="1:5">
      <c r="A88" s="3" t="s">
        <v>304</v>
      </c>
    </row>
    <row r="89" spans="1:5">
      <c r="A89" s="4" t="s">
        <v>305</v>
      </c>
      <c r="B89" s="4" t="s">
        <v>165</v>
      </c>
      <c r="C89" s="5" t="n">
        <v>74607</v>
      </c>
      <c r="D89" s="5" t="n">
        <v>76513</v>
      </c>
    </row>
    <row r="90" spans="1:5">
      <c r="A90" s="4" t="s">
        <v>338</v>
      </c>
    </row>
    <row r="91" spans="1:5">
      <c r="A91" s="3" t="s">
        <v>304</v>
      </c>
    </row>
    <row r="92" spans="1:5">
      <c r="A92" s="4" t="s">
        <v>305</v>
      </c>
      <c r="B92" s="4" t="s">
        <v>165</v>
      </c>
      <c r="C92" s="5" t="n">
        <v>74607</v>
      </c>
      <c r="D92" s="5" t="n">
        <v>76513</v>
      </c>
    </row>
    <row r="93" spans="1:5">
      <c r="A93" s="4" t="s">
        <v>339</v>
      </c>
    </row>
    <row r="94" spans="1:5">
      <c r="A94" s="3" t="s">
        <v>304</v>
      </c>
    </row>
    <row r="95" spans="1:5">
      <c r="A95" s="4" t="s">
        <v>305</v>
      </c>
      <c r="B95" s="4" t="s">
        <v>165</v>
      </c>
      <c r="C95" s="5" t="n">
        <v>67712</v>
      </c>
      <c r="D95" s="5" t="n">
        <v>96177</v>
      </c>
    </row>
    <row r="96" spans="1:5">
      <c r="A96" s="4" t="s">
        <v>340</v>
      </c>
    </row>
    <row r="97" spans="1:5">
      <c r="A97" s="3" t="s">
        <v>304</v>
      </c>
    </row>
    <row r="98" spans="1:5">
      <c r="A98" s="4" t="s">
        <v>305</v>
      </c>
      <c r="B98" s="4" t="s">
        <v>165</v>
      </c>
      <c r="C98" s="5" t="n">
        <v>67712</v>
      </c>
      <c r="D98" s="5" t="n">
        <v>96177</v>
      </c>
    </row>
    <row r="99" spans="1:5">
      <c r="A99" s="4" t="s">
        <v>341</v>
      </c>
    </row>
    <row r="100" spans="1:5">
      <c r="A100" s="3" t="s">
        <v>304</v>
      </c>
    </row>
    <row r="101" spans="1:5">
      <c r="A101" s="4" t="s">
        <v>305</v>
      </c>
      <c r="B101" s="4" t="s">
        <v>165</v>
      </c>
      <c r="C101" s="5" t="n">
        <v>874</v>
      </c>
      <c r="D101" s="5" t="n">
        <v>856</v>
      </c>
    </row>
    <row r="102" spans="1:5">
      <c r="A102" s="4" t="s">
        <v>342</v>
      </c>
    </row>
    <row r="103" spans="1:5">
      <c r="A103" s="3" t="s">
        <v>304</v>
      </c>
    </row>
    <row r="104" spans="1:5">
      <c r="A104" s="4" t="s">
        <v>305</v>
      </c>
      <c r="B104" s="4" t="s">
        <v>165</v>
      </c>
      <c r="C104" s="5" t="n">
        <v>874</v>
      </c>
      <c r="D104" s="5" t="n">
        <v>856</v>
      </c>
    </row>
    <row r="105" spans="1:5">
      <c r="A105" s="4" t="s">
        <v>343</v>
      </c>
    </row>
    <row r="106" spans="1:5">
      <c r="A106" s="3" t="s">
        <v>304</v>
      </c>
    </row>
    <row r="107" spans="1:5">
      <c r="A107" s="4" t="s">
        <v>305</v>
      </c>
      <c r="B107" s="4" t="s">
        <v>165</v>
      </c>
      <c r="C107" s="5" t="n">
        <v>353867</v>
      </c>
      <c r="D107" s="5" t="n">
        <v>341379</v>
      </c>
    </row>
    <row r="108" spans="1:5">
      <c r="A108" s="4" t="s">
        <v>344</v>
      </c>
    </row>
    <row r="109" spans="1:5">
      <c r="A109" s="3" t="s">
        <v>304</v>
      </c>
    </row>
    <row r="110" spans="1:5">
      <c r="A110" s="4" t="s">
        <v>305</v>
      </c>
      <c r="B110" s="4" t="s">
        <v>165</v>
      </c>
      <c r="C110" s="5" t="n">
        <v>353867</v>
      </c>
      <c r="D110" s="5" t="n">
        <v>341379</v>
      </c>
    </row>
    <row r="111" spans="1:5">
      <c r="A111" s="4" t="s">
        <v>345</v>
      </c>
    </row>
    <row r="112" spans="1:5">
      <c r="A112" s="3" t="s">
        <v>304</v>
      </c>
    </row>
    <row r="113" spans="1:5">
      <c r="A113" s="4" t="s">
        <v>305</v>
      </c>
      <c r="B113" s="4" t="s">
        <v>165</v>
      </c>
      <c r="C113" s="5" t="n">
        <v>25888</v>
      </c>
      <c r="D113" s="5" t="n">
        <v>7674</v>
      </c>
    </row>
    <row r="114" spans="1:5">
      <c r="A114" s="4" t="s">
        <v>346</v>
      </c>
    </row>
    <row r="115" spans="1:5">
      <c r="A115" s="3" t="s">
        <v>304</v>
      </c>
    </row>
    <row r="116" spans="1:5">
      <c r="A116" s="4" t="s">
        <v>305</v>
      </c>
      <c r="B116" s="4" t="s">
        <v>165</v>
      </c>
      <c r="C116" s="5" t="n">
        <v>1468</v>
      </c>
      <c r="D116" s="5" t="n">
        <v>1480</v>
      </c>
    </row>
    <row r="117" spans="1:5">
      <c r="A117" s="4" t="s">
        <v>347</v>
      </c>
    </row>
    <row r="118" spans="1:5">
      <c r="A118" s="3" t="s">
        <v>304</v>
      </c>
    </row>
    <row r="119" spans="1:5">
      <c r="A119" s="4" t="s">
        <v>305</v>
      </c>
      <c r="B119" s="4" t="s">
        <v>165</v>
      </c>
      <c r="C119" s="5" t="n">
        <v>24420</v>
      </c>
      <c r="D119" s="5" t="n">
        <v>6194</v>
      </c>
    </row>
    <row r="120" spans="1:5">
      <c r="A120" s="4" t="s">
        <v>348</v>
      </c>
    </row>
    <row r="121" spans="1:5">
      <c r="A121" s="3" t="s">
        <v>304</v>
      </c>
    </row>
    <row r="122" spans="1:5">
      <c r="A122" s="4" t="s">
        <v>306</v>
      </c>
      <c r="B122" s="4" t="s">
        <v>165</v>
      </c>
      <c r="C122" s="5" t="n">
        <v>28143</v>
      </c>
      <c r="D122" s="5" t="n">
        <v>26726</v>
      </c>
    </row>
    <row r="123" spans="1:5">
      <c r="A123" s="4" t="s">
        <v>349</v>
      </c>
    </row>
    <row r="124" spans="1:5">
      <c r="A124" s="3" t="s">
        <v>304</v>
      </c>
    </row>
    <row r="125" spans="1:5">
      <c r="A125" s="4" t="s">
        <v>306</v>
      </c>
      <c r="B125" s="4" t="s">
        <v>165</v>
      </c>
      <c r="C125" s="5" t="n">
        <v>28143</v>
      </c>
      <c r="D125" s="5" t="n">
        <v>26726</v>
      </c>
    </row>
    <row r="126" spans="1:5">
      <c r="A126" s="4" t="s">
        <v>350</v>
      </c>
    </row>
    <row r="127" spans="1:5">
      <c r="A127" s="3" t="s">
        <v>304</v>
      </c>
    </row>
    <row r="128" spans="1:5">
      <c r="A128" s="4" t="s">
        <v>306</v>
      </c>
      <c r="B128" s="4" t="s">
        <v>165</v>
      </c>
      <c r="C128" s="5" t="n">
        <v>5786</v>
      </c>
      <c r="D128" s="5" t="n">
        <v>5825</v>
      </c>
    </row>
    <row r="129" spans="1:5">
      <c r="A129" s="4" t="s">
        <v>351</v>
      </c>
    </row>
    <row r="130" spans="1:5">
      <c r="A130" s="3" t="s">
        <v>304</v>
      </c>
    </row>
    <row r="131" spans="1:5">
      <c r="A131" s="4" t="s">
        <v>306</v>
      </c>
      <c r="B131" s="4" t="s">
        <v>165</v>
      </c>
      <c r="C131" s="7" t="n">
        <v>5786</v>
      </c>
      <c r="D131" s="7" t="n">
        <v>5825</v>
      </c>
    </row>
    <row r="132" spans="1:5"/>
    <row r="133" spans="1:5">
      <c r="A133" s="4" t="s">
        <v>165</v>
      </c>
      <c r="B133" s="4" t="s">
        <v>352</v>
      </c>
    </row>
    <row r="134" spans="1:5">
      <c r="A134" s="4" t="s">
        <v>321</v>
      </c>
      <c r="B134" s="4" t="s">
        <v>353</v>
      </c>
    </row>
    <row r="135" spans="1:5">
      <c r="A135" s="4" t="s">
        <v>322</v>
      </c>
      <c r="B135" s="4" t="s">
        <v>354</v>
      </c>
    </row>
    <row r="136" spans="1:5">
      <c r="A136" s="4" t="s">
        <v>323</v>
      </c>
      <c r="B136" s="4" t="s">
        <v>355</v>
      </c>
    </row>
    <row r="137" spans="1:5">
      <c r="A137" s="4" t="s">
        <v>324</v>
      </c>
      <c r="B137" s="4" t="s">
        <v>356</v>
      </c>
    </row>
    <row r="138" spans="1:5">
      <c r="A138" s="4" t="s">
        <v>327</v>
      </c>
      <c r="B138" s="4" t="s">
        <v>357</v>
      </c>
    </row>
  </sheetData>
  <mergeCells count="9">
    <mergeCell ref="A1:B1"/>
    <mergeCell ref="D1:E1"/>
    <mergeCell ref="A132:D132"/>
    <mergeCell ref="B133:D133"/>
    <mergeCell ref="B134:D134"/>
    <mergeCell ref="B135:D135"/>
    <mergeCell ref="B136:D136"/>
    <mergeCell ref="B137:D137"/>
    <mergeCell ref="B138:D13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2</v>
      </c>
      <c r="C2" s="2" t="s">
        <v>23</v>
      </c>
    </row>
    <row r="3" spans="1:3">
      <c r="A3" s="3" t="s">
        <v>359</v>
      </c>
    </row>
    <row r="4" spans="1:3">
      <c r="A4" s="4" t="s">
        <v>308</v>
      </c>
      <c r="B4" s="7" t="n">
        <v>5784814</v>
      </c>
      <c r="C4" s="7" t="n">
        <v>5730860</v>
      </c>
    </row>
    <row r="5" spans="1:3">
      <c r="A5" s="4" t="s">
        <v>360</v>
      </c>
      <c r="B5" s="5" t="n">
        <v>543</v>
      </c>
      <c r="C5" s="5" t="n">
        <v>0</v>
      </c>
    </row>
    <row r="6" spans="1:3">
      <c r="A6" s="4" t="s">
        <v>361</v>
      </c>
    </row>
    <row r="7" spans="1:3">
      <c r="A7" s="3" t="s">
        <v>359</v>
      </c>
    </row>
    <row r="8" spans="1:3">
      <c r="A8" s="4" t="s">
        <v>308</v>
      </c>
      <c r="B8" s="5" t="n">
        <v>5713098</v>
      </c>
      <c r="C8" s="5" t="n">
        <v>5659950</v>
      </c>
    </row>
    <row r="9" spans="1:3">
      <c r="A9" s="4" t="s">
        <v>360</v>
      </c>
      <c r="B9" s="7" t="n">
        <v>0</v>
      </c>
      <c r="C9" s="5" t="n">
        <v>0</v>
      </c>
    </row>
    <row r="10" spans="1:3">
      <c r="A10" s="4" t="s">
        <v>362</v>
      </c>
      <c r="B10" s="4" t="s">
        <v>363</v>
      </c>
    </row>
    <row r="11" spans="1:3">
      <c r="A11" s="4" t="s">
        <v>364</v>
      </c>
    </row>
    <row r="12" spans="1:3">
      <c r="A12" s="3" t="s">
        <v>359</v>
      </c>
    </row>
    <row r="13" spans="1:3">
      <c r="A13" s="4" t="s">
        <v>365</v>
      </c>
      <c r="B13" s="4" t="s">
        <v>366</v>
      </c>
    </row>
    <row r="14" spans="1:3">
      <c r="A14" s="4" t="s">
        <v>367</v>
      </c>
    </row>
    <row r="15" spans="1:3">
      <c r="A15" s="3" t="s">
        <v>359</v>
      </c>
    </row>
    <row r="16" spans="1:3">
      <c r="A16" s="4" t="s">
        <v>365</v>
      </c>
      <c r="B16" s="4" t="s">
        <v>366</v>
      </c>
    </row>
    <row r="17" spans="1:3">
      <c r="A17" s="4" t="s">
        <v>368</v>
      </c>
    </row>
    <row r="18" spans="1:3">
      <c r="A18" s="3" t="s">
        <v>359</v>
      </c>
    </row>
    <row r="19" spans="1:3">
      <c r="A19" s="4" t="s">
        <v>308</v>
      </c>
      <c r="B19" s="7" t="n">
        <v>71716</v>
      </c>
      <c r="C19" s="5" t="n">
        <v>70910</v>
      </c>
    </row>
    <row r="20" spans="1:3">
      <c r="A20" s="4" t="s">
        <v>360</v>
      </c>
      <c r="B20" s="5" t="n">
        <v>543</v>
      </c>
      <c r="C20" s="5" t="n">
        <v>0</v>
      </c>
    </row>
    <row r="21" spans="1:3">
      <c r="A21" s="4" t="s">
        <v>369</v>
      </c>
    </row>
    <row r="22" spans="1:3">
      <c r="A22" s="3" t="s">
        <v>359</v>
      </c>
    </row>
    <row r="23" spans="1:3">
      <c r="A23" s="4" t="s">
        <v>308</v>
      </c>
      <c r="B23" s="5" t="n">
        <v>1194</v>
      </c>
      <c r="C23" s="5" t="n">
        <v>1759</v>
      </c>
    </row>
    <row r="24" spans="1:3">
      <c r="A24" s="4" t="s">
        <v>360</v>
      </c>
      <c r="B24" s="7" t="n">
        <v>0</v>
      </c>
      <c r="C24" s="5" t="n">
        <v>0</v>
      </c>
    </row>
    <row r="25" spans="1:3">
      <c r="A25" s="4" t="s">
        <v>362</v>
      </c>
      <c r="B25" s="4" t="s">
        <v>363</v>
      </c>
    </row>
    <row r="26" spans="1:3">
      <c r="A26" s="4" t="s">
        <v>370</v>
      </c>
    </row>
    <row r="27" spans="1:3">
      <c r="A27" s="3" t="s">
        <v>359</v>
      </c>
    </row>
    <row r="28" spans="1:3">
      <c r="A28" s="4" t="s">
        <v>365</v>
      </c>
      <c r="B28" s="4" t="s">
        <v>366</v>
      </c>
    </row>
    <row r="29" spans="1:3">
      <c r="A29" s="4" t="s">
        <v>371</v>
      </c>
    </row>
    <row r="30" spans="1:3">
      <c r="A30" s="3" t="s">
        <v>359</v>
      </c>
    </row>
    <row r="31" spans="1:3">
      <c r="A31" s="4" t="s">
        <v>365</v>
      </c>
      <c r="B31" s="4" t="s">
        <v>366</v>
      </c>
    </row>
    <row r="32" spans="1:3">
      <c r="A32" s="4" t="s">
        <v>372</v>
      </c>
    </row>
    <row r="33" spans="1:3">
      <c r="A33" s="3" t="s">
        <v>359</v>
      </c>
    </row>
    <row r="34" spans="1:3">
      <c r="A34" s="4" t="s">
        <v>308</v>
      </c>
      <c r="B34" s="7" t="n">
        <v>70522</v>
      </c>
      <c r="C34" s="5" t="n">
        <v>69151</v>
      </c>
    </row>
    <row r="35" spans="1:3">
      <c r="A35" s="4" t="s">
        <v>360</v>
      </c>
      <c r="B35" s="7" t="n">
        <v>543</v>
      </c>
      <c r="C35" s="7" t="n">
        <v>0</v>
      </c>
    </row>
    <row r="36" spans="1:3">
      <c r="A36" s="4" t="s">
        <v>362</v>
      </c>
      <c r="B36" s="4" t="s">
        <v>373</v>
      </c>
    </row>
    <row r="37" spans="1:3">
      <c r="A37" s="4" t="s">
        <v>374</v>
      </c>
    </row>
    <row r="38" spans="1:3">
      <c r="A38" s="3" t="s">
        <v>359</v>
      </c>
    </row>
    <row r="39" spans="1:3">
      <c r="A39" s="4" t="s">
        <v>365</v>
      </c>
      <c r="B39" s="4" t="s">
        <v>375</v>
      </c>
    </row>
    <row r="40" spans="1:3">
      <c r="A40" s="4" t="s">
        <v>376</v>
      </c>
    </row>
    <row r="41" spans="1:3">
      <c r="A41" s="3" t="s">
        <v>359</v>
      </c>
    </row>
    <row r="42" spans="1:3">
      <c r="A42" s="4" t="s">
        <v>365</v>
      </c>
      <c r="B42"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79</v>
      </c>
    </row>
    <row r="2" spans="1:3">
      <c r="B2" s="2" t="s">
        <v>22</v>
      </c>
      <c r="C2" s="2" t="s">
        <v>23</v>
      </c>
    </row>
    <row r="3" spans="1:3">
      <c r="A3" s="3" t="s">
        <v>380</v>
      </c>
    </row>
    <row r="4" spans="1:3">
      <c r="A4" s="4" t="s">
        <v>381</v>
      </c>
      <c r="B4" s="7" t="n">
        <v>0</v>
      </c>
      <c r="C4" s="7" t="n">
        <v>0</v>
      </c>
    </row>
    <row r="5" spans="1:3">
      <c r="A5" s="4" t="s">
        <v>382</v>
      </c>
      <c r="B5" s="4" t="s">
        <v>383</v>
      </c>
      <c r="C5" s="4" t="s">
        <v>384</v>
      </c>
    </row>
    <row r="6" spans="1:3">
      <c r="A6" s="4" t="s">
        <v>385</v>
      </c>
      <c r="B6" s="4" t="s">
        <v>386</v>
      </c>
    </row>
    <row r="7" spans="1:3">
      <c r="A7" s="4" t="s">
        <v>387</v>
      </c>
      <c r="B7" s="4" t="s">
        <v>388</v>
      </c>
    </row>
    <row r="8" spans="1:3">
      <c r="A8" s="4" t="s">
        <v>389</v>
      </c>
      <c r="B8" s="4" t="s">
        <v>390</v>
      </c>
    </row>
    <row r="9" spans="1:3">
      <c r="A9" s="4" t="s">
        <v>391</v>
      </c>
      <c r="B9" s="4" t="s">
        <v>392</v>
      </c>
    </row>
    <row r="10" spans="1:3">
      <c r="A10" s="4" t="s">
        <v>393</v>
      </c>
    </row>
    <row r="11" spans="1:3">
      <c r="A11" s="3" t="s">
        <v>380</v>
      </c>
    </row>
    <row r="12" spans="1:3">
      <c r="A12" s="4" t="s">
        <v>394</v>
      </c>
      <c r="B12" s="4" t="s">
        <v>395</v>
      </c>
      <c r="C12"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97</v>
      </c>
      <c r="C1" s="2" t="s">
        <v>1</v>
      </c>
      <c r="D1" s="2" t="s">
        <v>379</v>
      </c>
    </row>
    <row r="2" spans="1:4">
      <c r="C2" s="2" t="s">
        <v>22</v>
      </c>
      <c r="D2" s="2" t="s">
        <v>23</v>
      </c>
    </row>
    <row r="3" spans="1:4">
      <c r="A3" s="3" t="s">
        <v>398</v>
      </c>
    </row>
    <row r="4" spans="1:4">
      <c r="A4" s="4" t="s">
        <v>399</v>
      </c>
      <c r="C4" s="7" t="n">
        <v>57381</v>
      </c>
    </row>
    <row r="5" spans="1:4">
      <c r="A5" s="4" t="s">
        <v>400</v>
      </c>
      <c r="C5" s="5" t="n">
        <v>46237</v>
      </c>
      <c r="D5" s="7" t="n">
        <v>57381</v>
      </c>
    </row>
    <row r="6" spans="1:4">
      <c r="A6" s="4" t="s">
        <v>401</v>
      </c>
    </row>
    <row r="7" spans="1:4">
      <c r="A7" s="3" t="s">
        <v>398</v>
      </c>
    </row>
    <row r="8" spans="1:4">
      <c r="A8" s="4" t="s">
        <v>399</v>
      </c>
      <c r="B8" s="4" t="s">
        <v>165</v>
      </c>
      <c r="C8" s="5" t="n">
        <v>9215</v>
      </c>
      <c r="D8" s="5" t="n">
        <v>6666</v>
      </c>
    </row>
    <row r="9" spans="1:4">
      <c r="A9" s="4" t="s">
        <v>402</v>
      </c>
      <c r="B9" s="4" t="s">
        <v>321</v>
      </c>
      <c r="C9" s="5" t="n">
        <v>202</v>
      </c>
      <c r="D9" s="5" t="n">
        <v>-243</v>
      </c>
    </row>
    <row r="10" spans="1:4">
      <c r="A10" s="4" t="s">
        <v>403</v>
      </c>
      <c r="C10" s="5" t="n">
        <v>4000</v>
      </c>
      <c r="D10" s="5" t="n">
        <v>2792</v>
      </c>
    </row>
    <row r="11" spans="1:4">
      <c r="A11" s="4" t="s">
        <v>404</v>
      </c>
      <c r="C11" s="5" t="n">
        <v>-77</v>
      </c>
      <c r="D11" s="5" t="n">
        <v>-326</v>
      </c>
    </row>
    <row r="12" spans="1:4">
      <c r="A12" s="4" t="s">
        <v>405</v>
      </c>
      <c r="D12" s="5" t="n">
        <v>2113</v>
      </c>
    </row>
    <row r="13" spans="1:4">
      <c r="A13" s="4" t="s">
        <v>406</v>
      </c>
      <c r="C13" s="5" t="n">
        <v>-3993</v>
      </c>
      <c r="D13" s="5" t="n">
        <v>-1954</v>
      </c>
    </row>
    <row r="14" spans="1:4">
      <c r="A14" s="4" t="s">
        <v>407</v>
      </c>
      <c r="B14" s="4" t="s">
        <v>322</v>
      </c>
      <c r="D14" s="5" t="n">
        <v>167</v>
      </c>
    </row>
    <row r="15" spans="1:4">
      <c r="A15" s="4" t="s">
        <v>400</v>
      </c>
      <c r="B15" s="4" t="s">
        <v>165</v>
      </c>
      <c r="C15" s="7" t="n">
        <v>9347</v>
      </c>
      <c r="D15" s="7" t="n">
        <v>9215</v>
      </c>
    </row>
    <row r="16" spans="1:4"/>
    <row r="17" spans="1:4">
      <c r="A17" s="4" t="s">
        <v>165</v>
      </c>
      <c r="B17" s="4" t="s">
        <v>408</v>
      </c>
    </row>
    <row r="18" spans="1:4">
      <c r="A18" s="4" t="s">
        <v>321</v>
      </c>
      <c r="B18" s="4" t="s">
        <v>409</v>
      </c>
    </row>
    <row r="19" spans="1:4">
      <c r="A19" s="4" t="s">
        <v>322</v>
      </c>
      <c r="B19" s="4" t="s">
        <v>410</v>
      </c>
    </row>
  </sheetData>
  <mergeCells count="5">
    <mergeCell ref="A1:B2"/>
    <mergeCell ref="A16:C16"/>
    <mergeCell ref="B17:C17"/>
    <mergeCell ref="B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11</v>
      </c>
      <c r="C1" s="2" t="s">
        <v>1</v>
      </c>
      <c r="D1" s="2" t="s">
        <v>379</v>
      </c>
    </row>
    <row r="2" spans="1:4">
      <c r="C2" s="2" t="s">
        <v>22</v>
      </c>
      <c r="D2" s="2" t="s">
        <v>23</v>
      </c>
    </row>
    <row r="3" spans="1:4">
      <c r="A3" s="3" t="s">
        <v>412</v>
      </c>
    </row>
    <row r="4" spans="1:4">
      <c r="A4" s="4" t="s">
        <v>413</v>
      </c>
      <c r="C4" s="7" t="n">
        <v>55143</v>
      </c>
    </row>
    <row r="5" spans="1:4">
      <c r="A5" s="4" t="s">
        <v>414</v>
      </c>
      <c r="C5" s="5" t="n">
        <v>49489</v>
      </c>
      <c r="D5" s="7" t="n">
        <v>55143</v>
      </c>
    </row>
    <row r="6" spans="1:4">
      <c r="A6" s="4" t="s">
        <v>415</v>
      </c>
      <c r="C6" s="5" t="n">
        <v>-57381</v>
      </c>
    </row>
    <row r="7" spans="1:4">
      <c r="A7" s="4" t="s">
        <v>416</v>
      </c>
      <c r="C7" s="5" t="n">
        <v>-46237</v>
      </c>
      <c r="D7" s="5" t="n">
        <v>-57381</v>
      </c>
    </row>
    <row r="8" spans="1:4">
      <c r="A8" s="4" t="s">
        <v>417</v>
      </c>
    </row>
    <row r="9" spans="1:4">
      <c r="A9" s="3" t="s">
        <v>412</v>
      </c>
    </row>
    <row r="10" spans="1:4">
      <c r="A10" s="4" t="s">
        <v>413</v>
      </c>
      <c r="B10" s="4" t="s">
        <v>165</v>
      </c>
      <c r="C10" s="5" t="n">
        <v>54414</v>
      </c>
      <c r="D10" s="5" t="n">
        <v>60618</v>
      </c>
    </row>
    <row r="11" spans="1:4">
      <c r="A11" s="4" t="s">
        <v>414</v>
      </c>
      <c r="B11" s="4" t="s">
        <v>165</v>
      </c>
      <c r="C11" s="5" t="n">
        <v>48760</v>
      </c>
      <c r="D11" s="5" t="n">
        <v>54414</v>
      </c>
    </row>
    <row r="12" spans="1:4">
      <c r="A12" s="4" t="s">
        <v>418</v>
      </c>
    </row>
    <row r="13" spans="1:4">
      <c r="A13" s="3" t="s">
        <v>412</v>
      </c>
    </row>
    <row r="14" spans="1:4">
      <c r="A14" s="4" t="s">
        <v>419</v>
      </c>
      <c r="B14" s="4" t="s">
        <v>321</v>
      </c>
      <c r="C14" s="5" t="n">
        <v>5642</v>
      </c>
      <c r="D14" s="5" t="n">
        <v>-4179</v>
      </c>
    </row>
    <row r="15" spans="1:4">
      <c r="A15" s="4" t="s">
        <v>420</v>
      </c>
    </row>
    <row r="16" spans="1:4">
      <c r="A16" s="3" t="s">
        <v>412</v>
      </c>
    </row>
    <row r="17" spans="1:4">
      <c r="A17" s="4" t="s">
        <v>419</v>
      </c>
      <c r="B17" s="4" t="s">
        <v>321</v>
      </c>
      <c r="C17" s="5" t="n">
        <v>-11279</v>
      </c>
      <c r="D17" s="5" t="n">
        <v>-5988</v>
      </c>
    </row>
    <row r="18" spans="1:4">
      <c r="A18" s="4" t="s">
        <v>421</v>
      </c>
    </row>
    <row r="19" spans="1:4">
      <c r="A19" s="3" t="s">
        <v>412</v>
      </c>
    </row>
    <row r="20" spans="1:4">
      <c r="A20" s="4" t="s">
        <v>419</v>
      </c>
      <c r="B20" s="4" t="s">
        <v>321</v>
      </c>
      <c r="C20" s="5" t="n">
        <v>-17</v>
      </c>
      <c r="D20" s="5" t="n">
        <v>3963</v>
      </c>
    </row>
    <row r="21" spans="1:4">
      <c r="A21" s="4" t="s">
        <v>422</v>
      </c>
    </row>
    <row r="22" spans="1:4">
      <c r="A22" s="3" t="s">
        <v>412</v>
      </c>
    </row>
    <row r="23" spans="1:4">
      <c r="A23" s="4" t="s">
        <v>415</v>
      </c>
      <c r="B23" s="4" t="s">
        <v>165</v>
      </c>
      <c r="C23" s="5" t="n">
        <v>-48166</v>
      </c>
      <c r="D23" s="5" t="n">
        <v>-61426</v>
      </c>
    </row>
    <row r="24" spans="1:4">
      <c r="A24" s="4" t="s">
        <v>416</v>
      </c>
      <c r="B24" s="4" t="s">
        <v>165</v>
      </c>
      <c r="C24" s="5" t="n">
        <v>-36890</v>
      </c>
      <c r="D24" s="5" t="n">
        <v>-48166</v>
      </c>
    </row>
    <row r="25" spans="1:4">
      <c r="A25" s="4" t="s">
        <v>423</v>
      </c>
    </row>
    <row r="26" spans="1:4">
      <c r="A26" s="3" t="s">
        <v>412</v>
      </c>
    </row>
    <row r="27" spans="1:4">
      <c r="A27" s="4" t="s">
        <v>424</v>
      </c>
      <c r="B27" s="4" t="s">
        <v>321</v>
      </c>
      <c r="C27" s="5" t="n">
        <v>-2904</v>
      </c>
      <c r="D27" s="5" t="n">
        <v>2262</v>
      </c>
    </row>
    <row r="28" spans="1:4">
      <c r="A28" s="4" t="s">
        <v>425</v>
      </c>
    </row>
    <row r="29" spans="1:4">
      <c r="A29" s="3" t="s">
        <v>412</v>
      </c>
    </row>
    <row r="30" spans="1:4">
      <c r="A30" s="4" t="s">
        <v>424</v>
      </c>
      <c r="B30" s="4" t="s">
        <v>321</v>
      </c>
      <c r="C30" s="5" t="n">
        <v>13710</v>
      </c>
      <c r="D30" s="5" t="n">
        <v>12560</v>
      </c>
    </row>
    <row r="31" spans="1:4">
      <c r="A31" s="4" t="s">
        <v>426</v>
      </c>
    </row>
    <row r="32" spans="1:4">
      <c r="A32" s="3" t="s">
        <v>412</v>
      </c>
    </row>
    <row r="33" spans="1:4">
      <c r="A33" s="4" t="s">
        <v>424</v>
      </c>
      <c r="B33" s="4" t="s">
        <v>321</v>
      </c>
      <c r="C33" s="5" t="n">
        <v>470</v>
      </c>
      <c r="D33" s="5" t="n">
        <v>-1562</v>
      </c>
    </row>
    <row r="34" spans="1:4">
      <c r="A34" s="4" t="s">
        <v>427</v>
      </c>
    </row>
    <row r="35" spans="1:4">
      <c r="A35" s="3" t="s">
        <v>412</v>
      </c>
    </row>
    <row r="36" spans="1:4">
      <c r="A36" s="4" t="s">
        <v>413</v>
      </c>
      <c r="B36" s="4" t="s">
        <v>165</v>
      </c>
      <c r="C36" s="5" t="n">
        <v>729</v>
      </c>
      <c r="D36" s="5" t="n">
        <v>511</v>
      </c>
    </row>
    <row r="37" spans="1:4">
      <c r="A37" s="4" t="s">
        <v>414</v>
      </c>
      <c r="B37" s="4" t="s">
        <v>165</v>
      </c>
      <c r="C37" s="7" t="n">
        <v>729</v>
      </c>
      <c r="D37" s="5" t="n">
        <v>729</v>
      </c>
    </row>
    <row r="38" spans="1:4">
      <c r="A38" s="4" t="s">
        <v>428</v>
      </c>
    </row>
    <row r="39" spans="1:4">
      <c r="A39" s="3" t="s">
        <v>412</v>
      </c>
    </row>
    <row r="40" spans="1:4">
      <c r="A40" s="4" t="s">
        <v>419</v>
      </c>
      <c r="B40" s="4" t="s">
        <v>321</v>
      </c>
      <c r="D40" s="7" t="n">
        <v>218</v>
      </c>
    </row>
    <row r="41" spans="1:4"/>
    <row r="42" spans="1:4">
      <c r="A42" s="4" t="s">
        <v>165</v>
      </c>
      <c r="B42" s="4" t="s">
        <v>429</v>
      </c>
    </row>
    <row r="43" spans="1:4">
      <c r="A43" s="4" t="s">
        <v>321</v>
      </c>
      <c r="B43" s="4" t="s">
        <v>430</v>
      </c>
    </row>
  </sheetData>
  <mergeCells count="4">
    <mergeCell ref="A1:B2"/>
    <mergeCell ref="A41:C41"/>
    <mergeCell ref="B42:C42"/>
    <mergeCell ref="B43:C4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14"/>
  </cols>
  <sheetData>
    <row r="1" spans="1:5">
      <c r="A1" s="1" t="s">
        <v>431</v>
      </c>
      <c r="C1" s="2" t="s">
        <v>1</v>
      </c>
      <c r="D1" s="2" t="s">
        <v>379</v>
      </c>
    </row>
    <row r="2" spans="1:5">
      <c r="C2" s="2" t="s">
        <v>22</v>
      </c>
      <c r="D2" s="2" t="s">
        <v>23</v>
      </c>
      <c r="E2" s="2" t="s">
        <v>432</v>
      </c>
    </row>
    <row r="3" spans="1:5">
      <c r="A3" s="3" t="s">
        <v>433</v>
      </c>
    </row>
    <row r="4" spans="1:5">
      <c r="A4" s="4" t="s">
        <v>434</v>
      </c>
      <c r="C4" s="7" t="n">
        <v>46237</v>
      </c>
      <c r="D4" s="7" t="n">
        <v>57381</v>
      </c>
    </row>
    <row r="5" spans="1:5">
      <c r="A5" s="4" t="s">
        <v>435</v>
      </c>
      <c r="C5" s="7" t="n">
        <v>49489</v>
      </c>
      <c r="D5" s="7" t="n">
        <v>55143</v>
      </c>
    </row>
    <row r="6" spans="1:5">
      <c r="A6" s="4" t="s">
        <v>382</v>
      </c>
      <c r="C6" s="4" t="s">
        <v>383</v>
      </c>
      <c r="D6" s="4" t="s">
        <v>384</v>
      </c>
    </row>
    <row r="7" spans="1:5">
      <c r="A7" s="4" t="s">
        <v>436</v>
      </c>
      <c r="C7" s="4" t="s">
        <v>386</v>
      </c>
    </row>
    <row r="8" spans="1:5">
      <c r="A8" s="4" t="s">
        <v>436</v>
      </c>
      <c r="C8" s="4" t="s">
        <v>388</v>
      </c>
    </row>
    <row r="9" spans="1:5">
      <c r="A9" s="4" t="s">
        <v>401</v>
      </c>
    </row>
    <row r="10" spans="1:5">
      <c r="A10" s="3" t="s">
        <v>433</v>
      </c>
    </row>
    <row r="11" spans="1:5">
      <c r="A11" s="4" t="s">
        <v>434</v>
      </c>
      <c r="B11" s="4" t="s">
        <v>165</v>
      </c>
      <c r="C11" s="7" t="n">
        <v>9347</v>
      </c>
      <c r="D11" s="7" t="n">
        <v>9215</v>
      </c>
      <c r="E11" s="7" t="n">
        <v>6666</v>
      </c>
    </row>
    <row r="12" spans="1:5">
      <c r="A12" s="4" t="s">
        <v>437</v>
      </c>
    </row>
    <row r="13" spans="1:5">
      <c r="A13" s="3" t="s">
        <v>433</v>
      </c>
    </row>
    <row r="14" spans="1:5">
      <c r="A14" s="4" t="s">
        <v>434</v>
      </c>
      <c r="C14" s="7" t="n">
        <v>9347</v>
      </c>
      <c r="D14" s="7" t="n">
        <v>9215</v>
      </c>
    </row>
    <row r="15" spans="1:5">
      <c r="A15" s="4" t="s">
        <v>438</v>
      </c>
    </row>
    <row r="16" spans="1:5">
      <c r="A16" s="3" t="s">
        <v>433</v>
      </c>
    </row>
    <row r="17" spans="1:5">
      <c r="A17" s="4" t="s">
        <v>439</v>
      </c>
      <c r="C17" s="4" t="s">
        <v>440</v>
      </c>
      <c r="D17" s="4" t="s">
        <v>440</v>
      </c>
    </row>
    <row r="18" spans="1:5">
      <c r="A18" s="4" t="s">
        <v>422</v>
      </c>
    </row>
    <row r="19" spans="1:5">
      <c r="A19" s="3" t="s">
        <v>433</v>
      </c>
    </row>
    <row r="20" spans="1:5">
      <c r="A20" s="4" t="s">
        <v>434</v>
      </c>
      <c r="B20" s="4" t="s">
        <v>321</v>
      </c>
      <c r="C20" s="7" t="n">
        <v>36890</v>
      </c>
      <c r="D20" s="7" t="n">
        <v>48166</v>
      </c>
      <c r="E20" s="5" t="n">
        <v>61426</v>
      </c>
    </row>
    <row r="21" spans="1:5">
      <c r="A21" s="4" t="s">
        <v>441</v>
      </c>
    </row>
    <row r="22" spans="1:5">
      <c r="A22" s="3" t="s">
        <v>433</v>
      </c>
    </row>
    <row r="23" spans="1:5">
      <c r="A23" s="4" t="s">
        <v>439</v>
      </c>
      <c r="C23" s="4" t="s">
        <v>442</v>
      </c>
      <c r="D23" s="4" t="s">
        <v>442</v>
      </c>
    </row>
    <row r="24" spans="1:5">
      <c r="A24" s="4" t="s">
        <v>443</v>
      </c>
    </row>
    <row r="25" spans="1:5">
      <c r="A25" s="3" t="s">
        <v>433</v>
      </c>
    </row>
    <row r="26" spans="1:5">
      <c r="A26" s="4" t="s">
        <v>382</v>
      </c>
      <c r="C26" s="4" t="s">
        <v>444</v>
      </c>
      <c r="D26" s="4" t="s">
        <v>445</v>
      </c>
    </row>
    <row r="27" spans="1:5">
      <c r="A27" s="4" t="s">
        <v>436</v>
      </c>
      <c r="C27" s="4" t="s">
        <v>386</v>
      </c>
      <c r="D27" s="4" t="s">
        <v>386</v>
      </c>
    </row>
    <row r="28" spans="1:5">
      <c r="A28" s="4" t="s">
        <v>436</v>
      </c>
      <c r="C28" s="4" t="s">
        <v>444</v>
      </c>
      <c r="D28" s="4" t="s">
        <v>388</v>
      </c>
    </row>
    <row r="29" spans="1:5">
      <c r="A29" s="4" t="s">
        <v>417</v>
      </c>
    </row>
    <row r="30" spans="1:5">
      <c r="A30" s="3" t="s">
        <v>433</v>
      </c>
    </row>
    <row r="31" spans="1:5">
      <c r="A31" s="4" t="s">
        <v>435</v>
      </c>
      <c r="B31" s="4" t="s">
        <v>321</v>
      </c>
      <c r="C31" s="7" t="n">
        <v>48760</v>
      </c>
      <c r="D31" s="7" t="n">
        <v>54414</v>
      </c>
      <c r="E31" s="5" t="n">
        <v>60618</v>
      </c>
    </row>
    <row r="32" spans="1:5">
      <c r="A32" s="4" t="s">
        <v>446</v>
      </c>
    </row>
    <row r="33" spans="1:5">
      <c r="A33" s="3" t="s">
        <v>433</v>
      </c>
    </row>
    <row r="34" spans="1:5">
      <c r="A34" s="4" t="s">
        <v>439</v>
      </c>
      <c r="C34" s="4" t="s">
        <v>442</v>
      </c>
      <c r="D34" s="4" t="s">
        <v>442</v>
      </c>
    </row>
    <row r="35" spans="1:5">
      <c r="A35" s="4" t="s">
        <v>447</v>
      </c>
    </row>
    <row r="36" spans="1:5">
      <c r="A36" s="3" t="s">
        <v>433</v>
      </c>
    </row>
    <row r="37" spans="1:5">
      <c r="A37" s="4" t="s">
        <v>382</v>
      </c>
      <c r="C37" s="4" t="s">
        <v>444</v>
      </c>
      <c r="D37" s="4" t="s">
        <v>445</v>
      </c>
    </row>
    <row r="38" spans="1:5">
      <c r="A38" s="4" t="s">
        <v>436</v>
      </c>
      <c r="C38" s="4" t="s">
        <v>386</v>
      </c>
      <c r="D38" s="4" t="s">
        <v>386</v>
      </c>
    </row>
    <row r="39" spans="1:5">
      <c r="A39" s="4" t="s">
        <v>436</v>
      </c>
      <c r="C39" s="4" t="s">
        <v>388</v>
      </c>
      <c r="D39" s="4" t="s">
        <v>388</v>
      </c>
    </row>
    <row r="40" spans="1:5">
      <c r="A40" s="4" t="s">
        <v>427</v>
      </c>
    </row>
    <row r="41" spans="1:5">
      <c r="A41" s="3" t="s">
        <v>433</v>
      </c>
    </row>
    <row r="42" spans="1:5">
      <c r="A42" s="4" t="s">
        <v>435</v>
      </c>
      <c r="B42" s="4" t="s">
        <v>321</v>
      </c>
      <c r="C42" s="7" t="n">
        <v>729</v>
      </c>
      <c r="D42" s="7" t="n">
        <v>729</v>
      </c>
      <c r="E42" s="7" t="n">
        <v>511</v>
      </c>
    </row>
    <row r="43" spans="1:5"/>
    <row r="44" spans="1:5">
      <c r="A44" s="4" t="s">
        <v>165</v>
      </c>
      <c r="B44" s="4" t="s">
        <v>408</v>
      </c>
    </row>
    <row r="45" spans="1:5">
      <c r="A45" s="4" t="s">
        <v>321</v>
      </c>
      <c r="B45" s="4" t="s">
        <v>429</v>
      </c>
    </row>
  </sheetData>
  <mergeCells count="4">
    <mergeCell ref="A1:B2"/>
    <mergeCell ref="A43:D43"/>
    <mergeCell ref="B44:D44"/>
    <mergeCell ref="B45:D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2</v>
      </c>
      <c r="D1" s="2" t="s">
        <v>23</v>
      </c>
    </row>
    <row r="2" spans="1:4">
      <c r="A2" s="3" t="s">
        <v>449</v>
      </c>
    </row>
    <row r="3" spans="1:4">
      <c r="A3" s="4" t="s">
        <v>304</v>
      </c>
      <c r="C3" s="7" t="n">
        <v>745015</v>
      </c>
      <c r="D3" s="7" t="n">
        <v>747854</v>
      </c>
    </row>
    <row r="4" spans="1:4">
      <c r="A4" s="8" t="n">
        <v>2</v>
      </c>
    </row>
    <row r="5" spans="1:4">
      <c r="A5" s="3" t="s">
        <v>449</v>
      </c>
    </row>
    <row r="6" spans="1:4">
      <c r="A6" s="4" t="s">
        <v>304</v>
      </c>
      <c r="C6" s="5" t="n">
        <v>618134</v>
      </c>
      <c r="D6" s="5" t="n">
        <v>632834</v>
      </c>
    </row>
    <row r="7" spans="1:4">
      <c r="A7" s="8" t="n">
        <v>3</v>
      </c>
    </row>
    <row r="8" spans="1:4">
      <c r="A8" s="3" t="s">
        <v>449</v>
      </c>
    </row>
    <row r="9" spans="1:4">
      <c r="A9" s="4" t="s">
        <v>304</v>
      </c>
      <c r="C9" s="5" t="n">
        <v>126881</v>
      </c>
      <c r="D9" s="5" t="n">
        <v>115020</v>
      </c>
    </row>
    <row r="10" spans="1:4">
      <c r="A10" s="4" t="s">
        <v>28</v>
      </c>
    </row>
    <row r="11" spans="1:4">
      <c r="A11" s="3" t="s">
        <v>449</v>
      </c>
    </row>
    <row r="12" spans="1:4">
      <c r="A12" s="4" t="s">
        <v>304</v>
      </c>
      <c r="B12" s="4" t="s">
        <v>165</v>
      </c>
      <c r="C12" s="5" t="n">
        <v>126881</v>
      </c>
      <c r="D12" s="5" t="n">
        <v>115020</v>
      </c>
    </row>
    <row r="13" spans="1:4">
      <c r="A13" s="4" t="s">
        <v>450</v>
      </c>
    </row>
    <row r="14" spans="1:4">
      <c r="A14" s="3" t="s">
        <v>449</v>
      </c>
    </row>
    <row r="15" spans="1:4">
      <c r="A15" s="4" t="s">
        <v>304</v>
      </c>
      <c r="B15" s="4" t="s">
        <v>165</v>
      </c>
      <c r="C15" s="5" t="n">
        <v>126881</v>
      </c>
      <c r="D15" s="5" t="n">
        <v>115020</v>
      </c>
    </row>
    <row r="16" spans="1:4">
      <c r="A16" s="4" t="s">
        <v>29</v>
      </c>
    </row>
    <row r="17" spans="1:4">
      <c r="A17" s="3" t="s">
        <v>449</v>
      </c>
    </row>
    <row r="18" spans="1:4">
      <c r="A18" s="4" t="s">
        <v>304</v>
      </c>
      <c r="B18" s="4" t="s">
        <v>321</v>
      </c>
      <c r="C18" s="5" t="n">
        <v>618134</v>
      </c>
      <c r="D18" s="5" t="n">
        <v>632834</v>
      </c>
    </row>
    <row r="19" spans="1:4">
      <c r="A19" s="4" t="s">
        <v>451</v>
      </c>
    </row>
    <row r="20" spans="1:4">
      <c r="A20" s="3" t="s">
        <v>449</v>
      </c>
    </row>
    <row r="21" spans="1:4">
      <c r="A21" s="4" t="s">
        <v>304</v>
      </c>
      <c r="B21" s="4" t="s">
        <v>321</v>
      </c>
      <c r="C21" s="7" t="n">
        <v>618134</v>
      </c>
      <c r="D21" s="7" t="n">
        <v>632834</v>
      </c>
    </row>
    <row r="22" spans="1:4"/>
    <row r="23" spans="1:4">
      <c r="A23" s="4" t="s">
        <v>165</v>
      </c>
      <c r="B23" s="4" t="s">
        <v>452</v>
      </c>
    </row>
    <row r="24" spans="1:4">
      <c r="A24" s="4" t="s">
        <v>321</v>
      </c>
      <c r="B24" s="4" t="s">
        <v>453</v>
      </c>
    </row>
  </sheetData>
  <mergeCells count="4">
    <mergeCell ref="A1:B1"/>
    <mergeCell ref="A22:C22"/>
    <mergeCell ref="B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2</v>
      </c>
      <c r="D1" s="2" t="s">
        <v>23</v>
      </c>
    </row>
    <row r="2" spans="1:4">
      <c r="A2" s="3" t="s">
        <v>455</v>
      </c>
    </row>
    <row r="3" spans="1:4">
      <c r="A3" s="4" t="s">
        <v>69</v>
      </c>
      <c r="C3" s="7" t="n">
        <v>1347918</v>
      </c>
      <c r="D3" s="7" t="n">
        <v>1383787</v>
      </c>
    </row>
    <row r="4" spans="1:4">
      <c r="A4" s="4" t="s">
        <v>456</v>
      </c>
      <c r="C4" s="5" t="n">
        <v>129031</v>
      </c>
      <c r="D4" s="5" t="n">
        <v>109075</v>
      </c>
    </row>
    <row r="5" spans="1:4">
      <c r="A5" s="4" t="s">
        <v>457</v>
      </c>
      <c r="C5" s="5" t="n">
        <v>-2123</v>
      </c>
      <c r="D5" s="5" t="n">
        <v>-5825</v>
      </c>
    </row>
    <row r="6" spans="1:4">
      <c r="A6" s="4" t="s">
        <v>305</v>
      </c>
      <c r="C6" s="5" t="n">
        <v>1474826</v>
      </c>
      <c r="D6" s="5" t="n">
        <v>1487037</v>
      </c>
    </row>
    <row r="7" spans="1:4">
      <c r="A7" s="4" t="s">
        <v>458</v>
      </c>
      <c r="B7" s="4" t="s">
        <v>165</v>
      </c>
      <c r="D7" s="5" t="n">
        <v>-5</v>
      </c>
    </row>
    <row r="8" spans="1:4">
      <c r="A8" s="4" t="s">
        <v>70</v>
      </c>
      <c r="C8" s="5" t="n">
        <v>31264</v>
      </c>
      <c r="D8" s="5" t="n">
        <v>31264</v>
      </c>
    </row>
    <row r="9" spans="1:4">
      <c r="A9" s="4" t="s">
        <v>456</v>
      </c>
      <c r="C9" s="5" t="n">
        <v>2670</v>
      </c>
      <c r="D9" s="5" t="n">
        <v>1755</v>
      </c>
    </row>
    <row r="10" spans="1:4">
      <c r="A10" s="4" t="s">
        <v>457</v>
      </c>
      <c r="C10" s="5" t="n">
        <v>-5</v>
      </c>
      <c r="D10" s="5" t="n">
        <v>-468</v>
      </c>
    </row>
    <row r="11" spans="1:4">
      <c r="A11" s="4" t="s">
        <v>306</v>
      </c>
      <c r="C11" s="5" t="n">
        <v>33929</v>
      </c>
      <c r="D11" s="5" t="n">
        <v>32551</v>
      </c>
    </row>
    <row r="12" spans="1:4">
      <c r="A12" s="4" t="s">
        <v>458</v>
      </c>
      <c r="B12" s="4" t="s">
        <v>165</v>
      </c>
      <c r="C12" s="5" t="n">
        <v>0</v>
      </c>
      <c r="D12" s="5" t="n">
        <v>0</v>
      </c>
    </row>
    <row r="13" spans="1:4">
      <c r="A13" s="4" t="s">
        <v>310</v>
      </c>
    </row>
    <row r="14" spans="1:4">
      <c r="A14" s="3" t="s">
        <v>455</v>
      </c>
    </row>
    <row r="15" spans="1:4">
      <c r="A15" s="4" t="s">
        <v>69</v>
      </c>
      <c r="C15" s="5" t="n">
        <v>822600</v>
      </c>
      <c r="D15" s="5" t="n">
        <v>859028</v>
      </c>
    </row>
    <row r="16" spans="1:4">
      <c r="A16" s="4" t="s">
        <v>456</v>
      </c>
      <c r="C16" s="5" t="n">
        <v>62851</v>
      </c>
      <c r="D16" s="5" t="n">
        <v>56387</v>
      </c>
    </row>
    <row r="17" spans="1:4">
      <c r="A17" s="4" t="s">
        <v>457</v>
      </c>
      <c r="C17" s="5" t="n">
        <v>-1492</v>
      </c>
      <c r="D17" s="5" t="n">
        <v>-3564</v>
      </c>
    </row>
    <row r="18" spans="1:4">
      <c r="A18" s="4" t="s">
        <v>305</v>
      </c>
      <c r="C18" s="5" t="n">
        <v>883959</v>
      </c>
      <c r="D18" s="5" t="n">
        <v>911851</v>
      </c>
    </row>
    <row r="19" spans="1:4">
      <c r="A19" s="4" t="s">
        <v>311</v>
      </c>
    </row>
    <row r="20" spans="1:4">
      <c r="A20" s="3" t="s">
        <v>455</v>
      </c>
    </row>
    <row r="21" spans="1:4">
      <c r="A21" s="4" t="s">
        <v>69</v>
      </c>
      <c r="C21" s="5" t="n">
        <v>67950</v>
      </c>
      <c r="D21" s="5" t="n">
        <v>53421</v>
      </c>
    </row>
    <row r="22" spans="1:4">
      <c r="A22" s="4" t="s">
        <v>456</v>
      </c>
      <c r="C22" s="5" t="n">
        <v>224</v>
      </c>
      <c r="D22" s="5" t="n">
        <v>15</v>
      </c>
    </row>
    <row r="23" spans="1:4">
      <c r="A23" s="4" t="s">
        <v>457</v>
      </c>
      <c r="C23" s="5" t="n">
        <v>-255</v>
      </c>
      <c r="D23" s="5" t="n">
        <v>-849</v>
      </c>
    </row>
    <row r="24" spans="1:4">
      <c r="A24" s="4" t="s">
        <v>305</v>
      </c>
      <c r="C24" s="5" t="n">
        <v>67919</v>
      </c>
      <c r="D24" s="5" t="n">
        <v>52587</v>
      </c>
    </row>
    <row r="25" spans="1:4">
      <c r="A25" s="4" t="s">
        <v>312</v>
      </c>
    </row>
    <row r="26" spans="1:4">
      <c r="A26" s="3" t="s">
        <v>455</v>
      </c>
    </row>
    <row r="27" spans="1:4">
      <c r="A27" s="4" t="s">
        <v>69</v>
      </c>
      <c r="C27" s="5" t="n">
        <v>72989</v>
      </c>
      <c r="D27" s="5" t="n">
        <v>75396</v>
      </c>
    </row>
    <row r="28" spans="1:4">
      <c r="A28" s="4" t="s">
        <v>456</v>
      </c>
      <c r="C28" s="5" t="n">
        <v>1865</v>
      </c>
      <c r="D28" s="5" t="n">
        <v>1706</v>
      </c>
    </row>
    <row r="29" spans="1:4">
      <c r="A29" s="4" t="s">
        <v>457</v>
      </c>
      <c r="C29" s="5" t="n">
        <v>-247</v>
      </c>
      <c r="D29" s="5" t="n">
        <v>-589</v>
      </c>
    </row>
    <row r="30" spans="1:4">
      <c r="A30" s="4" t="s">
        <v>305</v>
      </c>
      <c r="C30" s="5" t="n">
        <v>74607</v>
      </c>
      <c r="D30" s="5" t="n">
        <v>76513</v>
      </c>
    </row>
    <row r="31" spans="1:4">
      <c r="A31" s="4" t="s">
        <v>313</v>
      </c>
    </row>
    <row r="32" spans="1:4">
      <c r="A32" s="3" t="s">
        <v>455</v>
      </c>
    </row>
    <row r="33" spans="1:4">
      <c r="A33" s="4" t="s">
        <v>69</v>
      </c>
      <c r="C33" s="5" t="n">
        <v>61834</v>
      </c>
      <c r="D33" s="5" t="n">
        <v>92943</v>
      </c>
    </row>
    <row r="34" spans="1:4">
      <c r="A34" s="4" t="s">
        <v>456</v>
      </c>
      <c r="C34" s="5" t="n">
        <v>5922</v>
      </c>
      <c r="D34" s="5" t="n">
        <v>4004</v>
      </c>
    </row>
    <row r="35" spans="1:4">
      <c r="A35" s="4" t="s">
        <v>457</v>
      </c>
      <c r="C35" s="5" t="n">
        <v>-44</v>
      </c>
      <c r="D35" s="5" t="n">
        <v>-770</v>
      </c>
    </row>
    <row r="36" spans="1:4">
      <c r="A36" s="4" t="s">
        <v>305</v>
      </c>
      <c r="C36" s="5" t="n">
        <v>67712</v>
      </c>
      <c r="D36" s="5" t="n">
        <v>96177</v>
      </c>
    </row>
    <row r="37" spans="1:4">
      <c r="A37" s="4" t="s">
        <v>458</v>
      </c>
      <c r="B37" s="4" t="s">
        <v>165</v>
      </c>
      <c r="D37" s="5" t="n">
        <v>-5</v>
      </c>
    </row>
    <row r="38" spans="1:4">
      <c r="A38" s="4" t="s">
        <v>314</v>
      </c>
    </row>
    <row r="39" spans="1:4">
      <c r="A39" s="3" t="s">
        <v>455</v>
      </c>
    </row>
    <row r="40" spans="1:4">
      <c r="A40" s="4" t="s">
        <v>69</v>
      </c>
      <c r="C40" s="5" t="n">
        <v>907</v>
      </c>
      <c r="D40" s="5" t="n">
        <v>909</v>
      </c>
    </row>
    <row r="41" spans="1:4">
      <c r="A41" s="4" t="s">
        <v>457</v>
      </c>
      <c r="C41" s="5" t="n">
        <v>-33</v>
      </c>
      <c r="D41" s="5" t="n">
        <v>-53</v>
      </c>
    </row>
    <row r="42" spans="1:4">
      <c r="A42" s="4" t="s">
        <v>305</v>
      </c>
      <c r="C42" s="5" t="n">
        <v>874</v>
      </c>
      <c r="D42" s="5" t="n">
        <v>856</v>
      </c>
    </row>
    <row r="43" spans="1:4">
      <c r="A43" s="4" t="s">
        <v>315</v>
      </c>
    </row>
    <row r="44" spans="1:4">
      <c r="A44" s="3" t="s">
        <v>455</v>
      </c>
    </row>
    <row r="45" spans="1:4">
      <c r="A45" s="4" t="s">
        <v>69</v>
      </c>
      <c r="C45" s="5" t="n">
        <v>297444</v>
      </c>
      <c r="D45" s="5" t="n">
        <v>295581</v>
      </c>
    </row>
    <row r="46" spans="1:4">
      <c r="A46" s="4" t="s">
        <v>456</v>
      </c>
      <c r="C46" s="5" t="n">
        <v>56453</v>
      </c>
      <c r="D46" s="5" t="n">
        <v>45798</v>
      </c>
    </row>
    <row r="47" spans="1:4">
      <c r="A47" s="4" t="s">
        <v>457</v>
      </c>
      <c r="C47" s="5" t="n">
        <v>-30</v>
      </c>
    </row>
    <row r="48" spans="1:4">
      <c r="A48" s="4" t="s">
        <v>305</v>
      </c>
      <c r="C48" s="5" t="n">
        <v>353867</v>
      </c>
      <c r="D48" s="5" t="n">
        <v>341379</v>
      </c>
    </row>
    <row r="49" spans="1:4">
      <c r="A49" s="4" t="s">
        <v>316</v>
      </c>
    </row>
    <row r="50" spans="1:4">
      <c r="A50" s="3" t="s">
        <v>455</v>
      </c>
    </row>
    <row r="51" spans="1:4">
      <c r="A51" s="4" t="s">
        <v>69</v>
      </c>
      <c r="C51" s="5" t="n">
        <v>24194</v>
      </c>
      <c r="D51" s="5" t="n">
        <v>6509</v>
      </c>
    </row>
    <row r="52" spans="1:4">
      <c r="A52" s="4" t="s">
        <v>456</v>
      </c>
      <c r="C52" s="5" t="n">
        <v>1716</v>
      </c>
      <c r="D52" s="5" t="n">
        <v>1165</v>
      </c>
    </row>
    <row r="53" spans="1:4">
      <c r="A53" s="4" t="s">
        <v>457</v>
      </c>
      <c r="C53" s="5" t="n">
        <v>-22</v>
      </c>
    </row>
    <row r="54" spans="1:4">
      <c r="A54" s="4" t="s">
        <v>305</v>
      </c>
      <c r="C54" s="5" t="n">
        <v>25888</v>
      </c>
      <c r="D54" s="5" t="n">
        <v>7674</v>
      </c>
    </row>
    <row r="55" spans="1:4">
      <c r="A55" s="4" t="s">
        <v>317</v>
      </c>
    </row>
    <row r="56" spans="1:4">
      <c r="A56" s="3" t="s">
        <v>455</v>
      </c>
    </row>
    <row r="57" spans="1:4">
      <c r="A57" s="4" t="s">
        <v>70</v>
      </c>
      <c r="C57" s="5" t="n">
        <v>25473</v>
      </c>
      <c r="D57" s="5" t="n">
        <v>25473</v>
      </c>
    </row>
    <row r="58" spans="1:4">
      <c r="A58" s="4" t="s">
        <v>456</v>
      </c>
      <c r="C58" s="5" t="n">
        <v>2670</v>
      </c>
      <c r="D58" s="5" t="n">
        <v>1721</v>
      </c>
    </row>
    <row r="59" spans="1:4">
      <c r="A59" s="4" t="s">
        <v>457</v>
      </c>
      <c r="D59" s="5" t="n">
        <v>-468</v>
      </c>
    </row>
    <row r="60" spans="1:4">
      <c r="A60" s="4" t="s">
        <v>306</v>
      </c>
      <c r="C60" s="5" t="n">
        <v>28143</v>
      </c>
      <c r="D60" s="5" t="n">
        <v>26726</v>
      </c>
    </row>
    <row r="61" spans="1:4">
      <c r="A61" s="4" t="s">
        <v>458</v>
      </c>
      <c r="B61" s="4" t="s">
        <v>165</v>
      </c>
      <c r="C61" s="5" t="n">
        <v>0</v>
      </c>
      <c r="D61" s="5" t="n">
        <v>0</v>
      </c>
    </row>
    <row r="62" spans="1:4">
      <c r="A62" s="4" t="s">
        <v>318</v>
      </c>
    </row>
    <row r="63" spans="1:4">
      <c r="A63" s="3" t="s">
        <v>455</v>
      </c>
    </row>
    <row r="64" spans="1:4">
      <c r="A64" s="4" t="s">
        <v>70</v>
      </c>
      <c r="C64" s="5" t="n">
        <v>5791</v>
      </c>
      <c r="D64" s="5" t="n">
        <v>5791</v>
      </c>
    </row>
    <row r="65" spans="1:4">
      <c r="A65" s="4" t="s">
        <v>456</v>
      </c>
      <c r="D65" s="5" t="n">
        <v>34</v>
      </c>
    </row>
    <row r="66" spans="1:4">
      <c r="A66" s="4" t="s">
        <v>457</v>
      </c>
      <c r="C66" s="5" t="n">
        <v>-5</v>
      </c>
    </row>
    <row r="67" spans="1:4">
      <c r="A67" s="4" t="s">
        <v>306</v>
      </c>
      <c r="C67" s="5" t="n">
        <v>5786</v>
      </c>
      <c r="D67" s="5" t="n">
        <v>5825</v>
      </c>
    </row>
    <row r="68" spans="1:4">
      <c r="A68" s="4" t="s">
        <v>458</v>
      </c>
      <c r="B68" s="4" t="s">
        <v>165</v>
      </c>
      <c r="C68" s="7" t="n">
        <v>0</v>
      </c>
      <c r="D68" s="7" t="n">
        <v>0</v>
      </c>
    </row>
    <row r="69" spans="1:4"/>
    <row r="70" spans="1:4">
      <c r="A70" s="4" t="s">
        <v>165</v>
      </c>
      <c r="B70" s="4" t="s">
        <v>459</v>
      </c>
    </row>
  </sheetData>
  <mergeCells count="3">
    <mergeCell ref="A1:B1"/>
    <mergeCell ref="A69:C69"/>
    <mergeCell ref="B70:C7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2</v>
      </c>
      <c r="C2" s="2" t="s">
        <v>77</v>
      </c>
      <c r="D2" s="2" t="s">
        <v>22</v>
      </c>
      <c r="E2" s="2" t="s">
        <v>77</v>
      </c>
    </row>
    <row r="3" spans="1:5">
      <c r="A3" s="3" t="s">
        <v>78</v>
      </c>
    </row>
    <row r="4" spans="1:5">
      <c r="A4" s="4" t="s">
        <v>79</v>
      </c>
      <c r="B4" s="7" t="n">
        <v>37369000</v>
      </c>
      <c r="C4" s="7" t="n">
        <v>37860000</v>
      </c>
      <c r="D4" s="7" t="n">
        <v>74845000</v>
      </c>
      <c r="E4" s="7" t="n">
        <v>74899000</v>
      </c>
    </row>
    <row r="5" spans="1:5">
      <c r="A5" s="4" t="s">
        <v>80</v>
      </c>
      <c r="B5" s="5" t="n">
        <v>26417000</v>
      </c>
      <c r="C5" s="5" t="n">
        <v>27614000</v>
      </c>
      <c r="D5" s="5" t="n">
        <v>54361000</v>
      </c>
      <c r="E5" s="5" t="n">
        <v>54066000</v>
      </c>
    </row>
    <row r="6" spans="1:5">
      <c r="A6" s="3" t="s">
        <v>81</v>
      </c>
    </row>
    <row r="7" spans="1:5">
      <c r="A7" s="4" t="s">
        <v>82</v>
      </c>
      <c r="C7" s="5" t="n">
        <v>-1015000</v>
      </c>
      <c r="E7" s="5" t="n">
        <v>-4563000</v>
      </c>
    </row>
    <row r="8" spans="1:5">
      <c r="A8" s="4" t="s">
        <v>83</v>
      </c>
      <c r="E8" s="5" t="n">
        <v>-121000</v>
      </c>
    </row>
    <row r="9" spans="1:5">
      <c r="A9" s="4" t="s">
        <v>84</v>
      </c>
      <c r="C9" s="5" t="n">
        <v>-1015000</v>
      </c>
      <c r="E9" s="5" t="n">
        <v>-4684000</v>
      </c>
    </row>
    <row r="10" spans="1:5">
      <c r="A10" s="4" t="s">
        <v>85</v>
      </c>
      <c r="B10" s="5" t="n">
        <v>2184000</v>
      </c>
      <c r="C10" s="5" t="n">
        <v>1072000</v>
      </c>
      <c r="D10" s="5" t="n">
        <v>2215000</v>
      </c>
      <c r="E10" s="5" t="n">
        <v>4607000</v>
      </c>
    </row>
    <row r="11" spans="1:5">
      <c r="A11" s="4" t="s">
        <v>81</v>
      </c>
      <c r="B11" s="5" t="n">
        <v>2184000</v>
      </c>
      <c r="C11" s="5" t="n">
        <v>57000</v>
      </c>
      <c r="D11" s="5" t="n">
        <v>2215000</v>
      </c>
      <c r="E11" s="5" t="n">
        <v>-77000</v>
      </c>
    </row>
    <row r="12" spans="1:5">
      <c r="A12" s="4" t="s">
        <v>86</v>
      </c>
      <c r="B12" s="5" t="n">
        <v>-6540000</v>
      </c>
      <c r="C12" s="5" t="n">
        <v>-6665000</v>
      </c>
      <c r="D12" s="5" t="n">
        <v>-30768000</v>
      </c>
      <c r="E12" s="5" t="n">
        <v>-3294000</v>
      </c>
    </row>
    <row r="13" spans="1:5">
      <c r="A13" s="4" t="s">
        <v>87</v>
      </c>
      <c r="B13" s="5" t="n">
        <v>59430000</v>
      </c>
      <c r="C13" s="5" t="n">
        <v>58866000</v>
      </c>
      <c r="D13" s="5" t="n">
        <v>100653000</v>
      </c>
      <c r="E13" s="5" t="n">
        <v>125594000</v>
      </c>
    </row>
    <row r="14" spans="1:5">
      <c r="A14" s="3" t="s">
        <v>88</v>
      </c>
    </row>
    <row r="15" spans="1:5">
      <c r="A15" s="4" t="s">
        <v>89</v>
      </c>
      <c r="B15" s="5" t="n">
        <v>13370000</v>
      </c>
      <c r="C15" s="5" t="n">
        <v>13953000</v>
      </c>
      <c r="D15" s="5" t="n">
        <v>26353000</v>
      </c>
      <c r="E15" s="5" t="n">
        <v>27983000</v>
      </c>
    </row>
    <row r="16" spans="1:5">
      <c r="A16" s="4" t="s">
        <v>90</v>
      </c>
      <c r="B16" s="5" t="n">
        <v>11889000</v>
      </c>
      <c r="C16" s="5" t="n">
        <v>21859000</v>
      </c>
      <c r="D16" s="5" t="n">
        <v>2399000</v>
      </c>
      <c r="E16" s="5" t="n">
        <v>64913000</v>
      </c>
    </row>
    <row r="17" spans="1:5">
      <c r="A17" s="4" t="s">
        <v>91</v>
      </c>
      <c r="B17" s="5" t="n">
        <v>605000</v>
      </c>
      <c r="C17" s="5" t="n">
        <v>-500000</v>
      </c>
      <c r="D17" s="5" t="n">
        <v>1737000</v>
      </c>
      <c r="E17" s="5" t="n">
        <v>442000</v>
      </c>
    </row>
    <row r="18" spans="1:5">
      <c r="A18" s="4" t="s">
        <v>92</v>
      </c>
      <c r="B18" s="5" t="n">
        <v>2854000</v>
      </c>
      <c r="C18" s="5" t="n">
        <v>7611000</v>
      </c>
      <c r="D18" s="5" t="n">
        <v>5218000</v>
      </c>
      <c r="E18" s="5" t="n">
        <v>12991000</v>
      </c>
    </row>
    <row r="19" spans="1:5">
      <c r="A19" s="4" t="s">
        <v>93</v>
      </c>
      <c r="B19" s="5" t="n">
        <v>6577000</v>
      </c>
      <c r="C19" s="5" t="n">
        <v>10242000</v>
      </c>
      <c r="D19" s="5" t="n">
        <v>15420000</v>
      </c>
      <c r="E19" s="5" t="n">
        <v>20168000</v>
      </c>
    </row>
    <row r="20" spans="1:5">
      <c r="A20" s="4" t="s">
        <v>94</v>
      </c>
      <c r="B20" s="5" t="n">
        <v>35295000</v>
      </c>
      <c r="C20" s="5" t="n">
        <v>53165000</v>
      </c>
      <c r="D20" s="5" t="n">
        <v>51127000</v>
      </c>
      <c r="E20" s="5" t="n">
        <v>126497000</v>
      </c>
    </row>
    <row r="21" spans="1:5">
      <c r="A21" s="4" t="s">
        <v>95</v>
      </c>
      <c r="B21" s="5" t="n">
        <v>24135000</v>
      </c>
      <c r="C21" s="5" t="n">
        <v>5701000</v>
      </c>
      <c r="D21" s="5" t="n">
        <v>49526000</v>
      </c>
      <c r="E21" s="5" t="n">
        <v>-903000</v>
      </c>
    </row>
    <row r="22" spans="1:5">
      <c r="A22" s="4" t="s">
        <v>96</v>
      </c>
      <c r="B22" s="5" t="n">
        <v>0</v>
      </c>
      <c r="C22" s="5" t="n">
        <v>0</v>
      </c>
      <c r="D22" s="5" t="n">
        <v>575000</v>
      </c>
      <c r="E22" s="5" t="n">
        <v>0</v>
      </c>
    </row>
    <row r="23" spans="1:5">
      <c r="A23" s="4" t="s">
        <v>97</v>
      </c>
      <c r="B23" s="7" t="n">
        <v>24135000</v>
      </c>
      <c r="C23" s="7" t="n">
        <v>5701000</v>
      </c>
      <c r="D23" s="7" t="n">
        <v>48951000</v>
      </c>
      <c r="E23" s="7" t="n">
        <v>-90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379</v>
      </c>
    </row>
    <row r="2" spans="1:3">
      <c r="B2" s="2" t="s">
        <v>22</v>
      </c>
      <c r="C2" s="2" t="s">
        <v>23</v>
      </c>
    </row>
    <row r="3" spans="1:3">
      <c r="A3" s="3" t="s">
        <v>461</v>
      </c>
    </row>
    <row r="4" spans="1:3">
      <c r="A4" s="4" t="s">
        <v>462</v>
      </c>
      <c r="B4" s="7" t="n">
        <v>3110</v>
      </c>
      <c r="C4" s="7" t="n">
        <v>2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2</v>
      </c>
      <c r="C1" s="2" t="s">
        <v>23</v>
      </c>
    </row>
    <row r="2" spans="1:3">
      <c r="A2" s="3" t="s">
        <v>455</v>
      </c>
    </row>
    <row r="3" spans="1:3">
      <c r="A3" s="4" t="s">
        <v>69</v>
      </c>
      <c r="B3" s="7" t="n">
        <v>1347918</v>
      </c>
      <c r="C3" s="7" t="n">
        <v>1383787</v>
      </c>
    </row>
    <row r="4" spans="1:3">
      <c r="A4" s="4" t="s">
        <v>305</v>
      </c>
      <c r="B4" s="5" t="n">
        <v>1474826</v>
      </c>
      <c r="C4" s="5" t="n">
        <v>1487037</v>
      </c>
    </row>
    <row r="5" spans="1:3">
      <c r="A5" s="4" t="s">
        <v>464</v>
      </c>
    </row>
    <row r="6" spans="1:3">
      <c r="A6" s="3" t="s">
        <v>455</v>
      </c>
    </row>
    <row r="7" spans="1:3">
      <c r="A7" s="4" t="s">
        <v>69</v>
      </c>
      <c r="B7" s="5" t="n">
        <v>1268702</v>
      </c>
      <c r="C7" s="5" t="n">
        <v>1294978</v>
      </c>
    </row>
    <row r="8" spans="1:3">
      <c r="A8" s="4" t="s">
        <v>305</v>
      </c>
      <c r="B8" s="5" t="n">
        <v>1386926</v>
      </c>
      <c r="C8" s="5" t="n">
        <v>1393503</v>
      </c>
    </row>
    <row r="9" spans="1:3">
      <c r="A9" s="4" t="s">
        <v>465</v>
      </c>
    </row>
    <row r="10" spans="1:3">
      <c r="A10" s="3" t="s">
        <v>455</v>
      </c>
    </row>
    <row r="11" spans="1:3">
      <c r="A11" s="4" t="s">
        <v>69</v>
      </c>
      <c r="B11" s="5" t="n">
        <v>79216</v>
      </c>
      <c r="C11" s="5" t="n">
        <v>88809</v>
      </c>
    </row>
    <row r="12" spans="1:3">
      <c r="A12" s="4" t="s">
        <v>305</v>
      </c>
      <c r="B12" s="7" t="n">
        <v>87900</v>
      </c>
      <c r="C12" s="7" t="n">
        <v>93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3"/>
    <col customWidth="1" max="5" min="5" width="43"/>
  </cols>
  <sheetData>
    <row r="1" spans="1:5">
      <c r="A1" s="1" t="s">
        <v>466</v>
      </c>
      <c r="C1" s="2" t="s">
        <v>76</v>
      </c>
      <c r="D1" s="2" t="s">
        <v>1</v>
      </c>
      <c r="E1" s="2" t="s">
        <v>379</v>
      </c>
    </row>
    <row r="2" spans="1:5">
      <c r="C2" s="2" t="s">
        <v>467</v>
      </c>
      <c r="D2" s="2" t="s">
        <v>468</v>
      </c>
      <c r="E2" s="2" t="s">
        <v>469</v>
      </c>
    </row>
    <row r="3" spans="1:5">
      <c r="A3" s="3" t="s">
        <v>455</v>
      </c>
    </row>
    <row r="4" spans="1:5">
      <c r="A4" s="4" t="s">
        <v>305</v>
      </c>
      <c r="C4" s="7" t="n">
        <v>1474826</v>
      </c>
      <c r="D4" s="7" t="n">
        <v>1474826</v>
      </c>
      <c r="E4" s="7" t="n">
        <v>1487037</v>
      </c>
    </row>
    <row r="5" spans="1:5">
      <c r="A5" s="4" t="s">
        <v>470</v>
      </c>
    </row>
    <row r="6" spans="1:5">
      <c r="A6" s="3" t="s">
        <v>455</v>
      </c>
    </row>
    <row r="7" spans="1:5">
      <c r="A7" s="4" t="s">
        <v>471</v>
      </c>
      <c r="C7" s="7" t="n">
        <v>5630</v>
      </c>
      <c r="D7" s="7" t="n">
        <v>5630</v>
      </c>
      <c r="E7" s="7" t="n">
        <v>5276</v>
      </c>
    </row>
    <row r="8" spans="1:5">
      <c r="A8" s="4" t="s">
        <v>472</v>
      </c>
    </row>
    <row r="9" spans="1:5">
      <c r="A9" s="3" t="s">
        <v>455</v>
      </c>
    </row>
    <row r="10" spans="1:5">
      <c r="A10" s="4" t="s">
        <v>473</v>
      </c>
      <c r="C10" s="4" t="s">
        <v>474</v>
      </c>
      <c r="D10" s="4" t="s">
        <v>474</v>
      </c>
    </row>
    <row r="11" spans="1:5">
      <c r="A11" s="4" t="s">
        <v>475</v>
      </c>
    </row>
    <row r="12" spans="1:5">
      <c r="A12" s="3" t="s">
        <v>455</v>
      </c>
    </row>
    <row r="13" spans="1:5">
      <c r="A13" s="4" t="s">
        <v>476</v>
      </c>
      <c r="D13" s="5" t="n">
        <v>0</v>
      </c>
      <c r="E13" s="5" t="n">
        <v>0</v>
      </c>
    </row>
    <row r="14" spans="1:5">
      <c r="A14" s="4" t="s">
        <v>477</v>
      </c>
    </row>
    <row r="15" spans="1:5">
      <c r="A15" s="3" t="s">
        <v>455</v>
      </c>
    </row>
    <row r="16" spans="1:5">
      <c r="A16" s="4" t="s">
        <v>304</v>
      </c>
      <c r="C16" s="7" t="n">
        <v>745015</v>
      </c>
      <c r="D16" s="7" t="n">
        <v>745015</v>
      </c>
      <c r="E16" s="7" t="n">
        <v>747854</v>
      </c>
    </row>
    <row r="17" spans="1:5">
      <c r="A17" s="4" t="s">
        <v>478</v>
      </c>
    </row>
    <row r="18" spans="1:5">
      <c r="A18" s="3" t="s">
        <v>455</v>
      </c>
    </row>
    <row r="19" spans="1:5">
      <c r="A19" s="4" t="s">
        <v>479</v>
      </c>
      <c r="C19" s="5" t="n">
        <v>49</v>
      </c>
      <c r="D19" s="5" t="n">
        <v>49</v>
      </c>
      <c r="E19" s="5" t="n">
        <v>81</v>
      </c>
    </row>
    <row r="20" spans="1:5">
      <c r="A20" s="4" t="s">
        <v>480</v>
      </c>
      <c r="C20" s="5" t="n">
        <v>354</v>
      </c>
      <c r="D20" s="5" t="n">
        <v>354</v>
      </c>
      <c r="E20" s="5" t="n">
        <v>360</v>
      </c>
    </row>
    <row r="21" spans="1:5">
      <c r="A21" s="4" t="s">
        <v>481</v>
      </c>
      <c r="C21" s="7" t="n">
        <v>1121</v>
      </c>
      <c r="D21" s="7" t="n">
        <v>1183</v>
      </c>
      <c r="E21" s="7" t="n">
        <v>0</v>
      </c>
    </row>
    <row r="22" spans="1:5">
      <c r="A22" s="4" t="s">
        <v>304</v>
      </c>
      <c r="B22" s="4" t="s">
        <v>165</v>
      </c>
      <c r="C22" s="5" t="n">
        <v>126881</v>
      </c>
      <c r="D22" s="5" t="n">
        <v>126881</v>
      </c>
      <c r="E22" s="5" t="n">
        <v>115020</v>
      </c>
    </row>
    <row r="23" spans="1:5">
      <c r="A23" s="4" t="s">
        <v>482</v>
      </c>
      <c r="C23" s="5" t="n">
        <v>-1241</v>
      </c>
      <c r="D23" s="5" t="n">
        <v>-1241</v>
      </c>
    </row>
    <row r="24" spans="1:5">
      <c r="A24" s="4" t="s">
        <v>483</v>
      </c>
    </row>
    <row r="25" spans="1:5">
      <c r="A25" s="3" t="s">
        <v>455</v>
      </c>
    </row>
    <row r="26" spans="1:5">
      <c r="A26" s="4" t="s">
        <v>305</v>
      </c>
      <c r="C26" s="7" t="n">
        <v>58930</v>
      </c>
      <c r="D26" s="7" t="n">
        <v>58930</v>
      </c>
      <c r="E26" s="7" t="n">
        <v>65730</v>
      </c>
    </row>
    <row r="27" spans="1:5"/>
    <row r="28" spans="1:5">
      <c r="A28" s="4" t="s">
        <v>165</v>
      </c>
      <c r="B28" s="4" t="s">
        <v>452</v>
      </c>
    </row>
  </sheetData>
  <mergeCells count="3">
    <mergeCell ref="A1:B2"/>
    <mergeCell ref="A27:D27"/>
    <mergeCell ref="B28:D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2</v>
      </c>
      <c r="C1" s="2" t="s">
        <v>23</v>
      </c>
    </row>
    <row r="2" spans="1:3">
      <c r="A2" s="3" t="s">
        <v>485</v>
      </c>
    </row>
    <row r="3" spans="1:3">
      <c r="A3" s="4" t="s">
        <v>486</v>
      </c>
      <c r="B3" s="7" t="n">
        <v>78733</v>
      </c>
      <c r="C3" s="7" t="n">
        <v>56748</v>
      </c>
    </row>
    <row r="4" spans="1:3">
      <c r="A4" s="4" t="s">
        <v>487</v>
      </c>
      <c r="B4" s="5" t="n">
        <v>450657</v>
      </c>
      <c r="C4" s="5" t="n">
        <v>523815</v>
      </c>
    </row>
    <row r="5" spans="1:3">
      <c r="A5" s="4" t="s">
        <v>488</v>
      </c>
      <c r="B5" s="5" t="n">
        <v>118259</v>
      </c>
      <c r="C5" s="5" t="n">
        <v>95744</v>
      </c>
    </row>
    <row r="6" spans="1:3">
      <c r="A6" s="4" t="s">
        <v>489</v>
      </c>
      <c r="B6" s="5" t="n">
        <v>497496</v>
      </c>
      <c r="C6" s="5" t="n">
        <v>485720</v>
      </c>
    </row>
    <row r="7" spans="1:3">
      <c r="A7" s="4" t="s">
        <v>490</v>
      </c>
      <c r="B7" s="5" t="n">
        <v>1145145</v>
      </c>
      <c r="C7" s="5" t="n">
        <v>1162027</v>
      </c>
    </row>
    <row r="8" spans="1:3">
      <c r="A8" s="4" t="s">
        <v>491</v>
      </c>
      <c r="B8" s="5" t="n">
        <v>202773</v>
      </c>
      <c r="C8" s="5" t="n">
        <v>221760</v>
      </c>
    </row>
    <row r="9" spans="1:3">
      <c r="A9" s="4" t="s">
        <v>69</v>
      </c>
      <c r="B9" s="5" t="n">
        <v>1347918</v>
      </c>
      <c r="C9" s="5" t="n">
        <v>1383787</v>
      </c>
    </row>
    <row r="10" spans="1:3">
      <c r="A10" s="3" t="s">
        <v>492</v>
      </c>
    </row>
    <row r="11" spans="1:3">
      <c r="A11" s="4" t="s">
        <v>486</v>
      </c>
      <c r="B11" s="5" t="n">
        <v>80116</v>
      </c>
      <c r="C11" s="5" t="n">
        <v>57489</v>
      </c>
    </row>
    <row r="12" spans="1:3">
      <c r="A12" s="4" t="s">
        <v>487</v>
      </c>
      <c r="B12" s="5" t="n">
        <v>477698</v>
      </c>
      <c r="C12" s="5" t="n">
        <v>555221</v>
      </c>
    </row>
    <row r="13" spans="1:3">
      <c r="A13" s="4" t="s">
        <v>488</v>
      </c>
      <c r="B13" s="5" t="n">
        <v>124484</v>
      </c>
      <c r="C13" s="5" t="n">
        <v>99697</v>
      </c>
    </row>
    <row r="14" spans="1:3">
      <c r="A14" s="4" t="s">
        <v>489</v>
      </c>
      <c r="B14" s="5" t="n">
        <v>582290</v>
      </c>
      <c r="C14" s="5" t="n">
        <v>549354</v>
      </c>
    </row>
    <row r="15" spans="1:3">
      <c r="A15" s="4" t="s">
        <v>493</v>
      </c>
      <c r="B15" s="5" t="n">
        <v>1264588</v>
      </c>
      <c r="C15" s="5" t="n">
        <v>1261761</v>
      </c>
    </row>
    <row r="16" spans="1:3">
      <c r="A16" s="4" t="s">
        <v>491</v>
      </c>
      <c r="B16" s="5" t="n">
        <v>210238</v>
      </c>
      <c r="C16" s="5" t="n">
        <v>225276</v>
      </c>
    </row>
    <row r="17" spans="1:3">
      <c r="A17" s="4" t="s">
        <v>494</v>
      </c>
      <c r="B17" s="7" t="n">
        <v>1474826</v>
      </c>
      <c r="C17" s="7" t="n">
        <v>14870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5</v>
      </c>
      <c r="C1" s="2" t="s">
        <v>22</v>
      </c>
      <c r="D1" s="2" t="s">
        <v>23</v>
      </c>
    </row>
    <row r="2" spans="1:4">
      <c r="A2" s="3" t="s">
        <v>496</v>
      </c>
    </row>
    <row r="3" spans="1:4">
      <c r="A3" s="4" t="s">
        <v>434</v>
      </c>
      <c r="C3" s="7" t="n">
        <v>113560</v>
      </c>
      <c r="D3" s="7" t="n">
        <v>228354</v>
      </c>
    </row>
    <row r="4" spans="1:4">
      <c r="A4" s="4" t="s">
        <v>497</v>
      </c>
      <c r="C4" s="5" t="n">
        <v>115688</v>
      </c>
      <c r="D4" s="5" t="n">
        <v>234647</v>
      </c>
    </row>
    <row r="5" spans="1:4">
      <c r="A5" s="4" t="s">
        <v>498</v>
      </c>
      <c r="B5" s="4" t="s">
        <v>165</v>
      </c>
      <c r="C5" s="5" t="n">
        <v>-2128</v>
      </c>
      <c r="D5" s="5" t="n">
        <v>-6293</v>
      </c>
    </row>
    <row r="6" spans="1:4">
      <c r="A6" s="4" t="s">
        <v>499</v>
      </c>
    </row>
    <row r="7" spans="1:4">
      <c r="A7" s="3" t="s">
        <v>496</v>
      </c>
    </row>
    <row r="8" spans="1:4">
      <c r="A8" s="4" t="s">
        <v>434</v>
      </c>
      <c r="C8" s="5" t="n">
        <v>54658</v>
      </c>
      <c r="D8" s="5" t="n">
        <v>189619</v>
      </c>
    </row>
    <row r="9" spans="1:4">
      <c r="A9" s="4" t="s">
        <v>497</v>
      </c>
      <c r="C9" s="5" t="n">
        <v>54957</v>
      </c>
      <c r="D9" s="5" t="n">
        <v>193353</v>
      </c>
    </row>
    <row r="10" spans="1:4">
      <c r="A10" s="4" t="s">
        <v>498</v>
      </c>
      <c r="B10" s="4" t="s">
        <v>165</v>
      </c>
      <c r="C10" s="5" t="n">
        <v>-299</v>
      </c>
      <c r="D10" s="5" t="n">
        <v>-3734</v>
      </c>
    </row>
    <row r="11" spans="1:4">
      <c r="A11" s="4" t="s">
        <v>500</v>
      </c>
    </row>
    <row r="12" spans="1:4">
      <c r="A12" s="3" t="s">
        <v>496</v>
      </c>
    </row>
    <row r="13" spans="1:4">
      <c r="A13" s="4" t="s">
        <v>434</v>
      </c>
      <c r="C13" s="5" t="n">
        <v>3212</v>
      </c>
      <c r="D13" s="5" t="n">
        <v>64992</v>
      </c>
    </row>
    <row r="14" spans="1:4">
      <c r="A14" s="4" t="s">
        <v>497</v>
      </c>
      <c r="C14" s="5" t="n">
        <v>3288</v>
      </c>
      <c r="D14" s="5" t="n">
        <v>66625</v>
      </c>
    </row>
    <row r="15" spans="1:4">
      <c r="A15" s="4" t="s">
        <v>498</v>
      </c>
      <c r="B15" s="4" t="s">
        <v>165</v>
      </c>
      <c r="C15" s="5" t="n">
        <v>-76</v>
      </c>
      <c r="D15" s="5" t="n">
        <v>-1633</v>
      </c>
    </row>
    <row r="16" spans="1:4">
      <c r="A16" s="4" t="s">
        <v>501</v>
      </c>
    </row>
    <row r="17" spans="1:4">
      <c r="A17" s="3" t="s">
        <v>496</v>
      </c>
    </row>
    <row r="18" spans="1:4">
      <c r="A18" s="4" t="s">
        <v>434</v>
      </c>
      <c r="C18" s="5" t="n">
        <v>21820</v>
      </c>
      <c r="D18" s="5" t="n">
        <v>30729</v>
      </c>
    </row>
    <row r="19" spans="1:4">
      <c r="A19" s="4" t="s">
        <v>497</v>
      </c>
      <c r="C19" s="5" t="n">
        <v>21842</v>
      </c>
      <c r="D19" s="5" t="n">
        <v>31253</v>
      </c>
    </row>
    <row r="20" spans="1:4">
      <c r="A20" s="4" t="s">
        <v>498</v>
      </c>
      <c r="B20" s="4" t="s">
        <v>165</v>
      </c>
      <c r="C20" s="5" t="n">
        <v>-22</v>
      </c>
      <c r="D20" s="5" t="n">
        <v>-524</v>
      </c>
    </row>
    <row r="21" spans="1:4">
      <c r="A21" s="4" t="s">
        <v>502</v>
      </c>
    </row>
    <row r="22" spans="1:4">
      <c r="A22" s="3" t="s">
        <v>496</v>
      </c>
    </row>
    <row r="23" spans="1:4">
      <c r="A23" s="4" t="s">
        <v>434</v>
      </c>
      <c r="C23" s="5" t="n">
        <v>10578</v>
      </c>
      <c r="D23" s="5" t="n">
        <v>30698</v>
      </c>
    </row>
    <row r="24" spans="1:4">
      <c r="A24" s="4" t="s">
        <v>497</v>
      </c>
      <c r="C24" s="5" t="n">
        <v>10678</v>
      </c>
      <c r="D24" s="5" t="n">
        <v>31285</v>
      </c>
    </row>
    <row r="25" spans="1:4">
      <c r="A25" s="4" t="s">
        <v>498</v>
      </c>
      <c r="B25" s="4" t="s">
        <v>165</v>
      </c>
      <c r="C25" s="5" t="n">
        <v>-100</v>
      </c>
      <c r="D25" s="5" t="n">
        <v>-587</v>
      </c>
    </row>
    <row r="26" spans="1:4">
      <c r="A26" s="4" t="s">
        <v>503</v>
      </c>
    </row>
    <row r="27" spans="1:4">
      <c r="A27" s="3" t="s">
        <v>496</v>
      </c>
    </row>
    <row r="28" spans="1:4">
      <c r="A28" s="4" t="s">
        <v>434</v>
      </c>
      <c r="C28" s="5" t="n">
        <v>2880</v>
      </c>
      <c r="D28" s="5" t="n">
        <v>54987</v>
      </c>
    </row>
    <row r="29" spans="1:4">
      <c r="A29" s="4" t="s">
        <v>497</v>
      </c>
      <c r="C29" s="5" t="n">
        <v>2924</v>
      </c>
      <c r="D29" s="5" t="n">
        <v>55690</v>
      </c>
    </row>
    <row r="30" spans="1:4">
      <c r="A30" s="4" t="s">
        <v>498</v>
      </c>
      <c r="B30" s="4" t="s">
        <v>165</v>
      </c>
      <c r="C30" s="5" t="n">
        <v>-44</v>
      </c>
      <c r="D30" s="5" t="n">
        <v>-703</v>
      </c>
    </row>
    <row r="31" spans="1:4">
      <c r="A31" s="4" t="s">
        <v>504</v>
      </c>
    </row>
    <row r="32" spans="1:4">
      <c r="A32" s="3" t="s">
        <v>496</v>
      </c>
    </row>
    <row r="33" spans="1:4">
      <c r="A33" s="4" t="s">
        <v>434</v>
      </c>
      <c r="C33" s="5" t="n">
        <v>6593</v>
      </c>
    </row>
    <row r="34" spans="1:4">
      <c r="A34" s="4" t="s">
        <v>497</v>
      </c>
      <c r="C34" s="5" t="n">
        <v>6623</v>
      </c>
    </row>
    <row r="35" spans="1:4">
      <c r="A35" s="4" t="s">
        <v>498</v>
      </c>
      <c r="B35" s="4" t="s">
        <v>165</v>
      </c>
      <c r="C35" s="5" t="n">
        <v>-30</v>
      </c>
    </row>
    <row r="36" spans="1:4">
      <c r="A36" s="4" t="s">
        <v>505</v>
      </c>
    </row>
    <row r="37" spans="1:4">
      <c r="A37" s="3" t="s">
        <v>496</v>
      </c>
    </row>
    <row r="38" spans="1:4">
      <c r="A38" s="4" t="s">
        <v>434</v>
      </c>
      <c r="C38" s="5" t="n">
        <v>3789</v>
      </c>
    </row>
    <row r="39" spans="1:4">
      <c r="A39" s="4" t="s">
        <v>497</v>
      </c>
      <c r="C39" s="5" t="n">
        <v>3811</v>
      </c>
    </row>
    <row r="40" spans="1:4">
      <c r="A40" s="4" t="s">
        <v>498</v>
      </c>
      <c r="B40" s="4" t="s">
        <v>165</v>
      </c>
      <c r="C40" s="5" t="n">
        <v>-22</v>
      </c>
    </row>
    <row r="41" spans="1:4">
      <c r="A41" s="4" t="s">
        <v>506</v>
      </c>
    </row>
    <row r="42" spans="1:4">
      <c r="A42" s="3" t="s">
        <v>496</v>
      </c>
    </row>
    <row r="43" spans="1:4">
      <c r="A43" s="4" t="s">
        <v>434</v>
      </c>
      <c r="C43" s="5" t="n">
        <v>5786</v>
      </c>
    </row>
    <row r="44" spans="1:4">
      <c r="A44" s="4" t="s">
        <v>497</v>
      </c>
      <c r="C44" s="5" t="n">
        <v>5791</v>
      </c>
    </row>
    <row r="45" spans="1:4">
      <c r="A45" s="4" t="s">
        <v>498</v>
      </c>
      <c r="B45" s="4" t="s">
        <v>165</v>
      </c>
      <c r="C45" s="5" t="n">
        <v>-5</v>
      </c>
    </row>
    <row r="46" spans="1:4">
      <c r="A46" s="4" t="s">
        <v>507</v>
      </c>
    </row>
    <row r="47" spans="1:4">
      <c r="A47" s="3" t="s">
        <v>496</v>
      </c>
    </row>
    <row r="48" spans="1:4">
      <c r="A48" s="4" t="s">
        <v>434</v>
      </c>
      <c r="D48" s="5" t="n">
        <v>8213</v>
      </c>
    </row>
    <row r="49" spans="1:4">
      <c r="A49" s="4" t="s">
        <v>497</v>
      </c>
      <c r="D49" s="5" t="n">
        <v>8500</v>
      </c>
    </row>
    <row r="50" spans="1:4">
      <c r="A50" s="4" t="s">
        <v>498</v>
      </c>
      <c r="B50" s="4" t="s">
        <v>165</v>
      </c>
      <c r="D50" s="5" t="n">
        <v>-287</v>
      </c>
    </row>
    <row r="51" spans="1:4">
      <c r="A51" s="4" t="s">
        <v>508</v>
      </c>
    </row>
    <row r="52" spans="1:4">
      <c r="A52" s="3" t="s">
        <v>496</v>
      </c>
    </row>
    <row r="53" spans="1:4">
      <c r="A53" s="4" t="s">
        <v>434</v>
      </c>
      <c r="C53" s="5" t="n">
        <v>39639</v>
      </c>
      <c r="D53" s="5" t="n">
        <v>6623</v>
      </c>
    </row>
    <row r="54" spans="1:4">
      <c r="A54" s="4" t="s">
        <v>497</v>
      </c>
      <c r="C54" s="5" t="n">
        <v>40199</v>
      </c>
      <c r="D54" s="5" t="n">
        <v>7104</v>
      </c>
    </row>
    <row r="55" spans="1:4">
      <c r="A55" s="4" t="s">
        <v>498</v>
      </c>
      <c r="B55" s="4" t="s">
        <v>165</v>
      </c>
      <c r="C55" s="5" t="n">
        <v>-560</v>
      </c>
      <c r="D55" s="5" t="n">
        <v>-481</v>
      </c>
    </row>
    <row r="56" spans="1:4">
      <c r="A56" s="4" t="s">
        <v>509</v>
      </c>
    </row>
    <row r="57" spans="1:4">
      <c r="A57" s="3" t="s">
        <v>496</v>
      </c>
    </row>
    <row r="58" spans="1:4">
      <c r="A58" s="4" t="s">
        <v>434</v>
      </c>
      <c r="C58" s="5" t="n">
        <v>19522</v>
      </c>
      <c r="D58" s="5" t="n">
        <v>4522</v>
      </c>
    </row>
    <row r="59" spans="1:4">
      <c r="A59" s="4" t="s">
        <v>497</v>
      </c>
      <c r="C59" s="5" t="n">
        <v>19832</v>
      </c>
      <c r="D59" s="5" t="n">
        <v>4863</v>
      </c>
    </row>
    <row r="60" spans="1:4">
      <c r="A60" s="4" t="s">
        <v>498</v>
      </c>
      <c r="B60" s="4" t="s">
        <v>165</v>
      </c>
      <c r="C60" s="5" t="n">
        <v>-310</v>
      </c>
      <c r="D60" s="5" t="n">
        <v>-341</v>
      </c>
    </row>
    <row r="61" spans="1:4">
      <c r="A61" s="4" t="s">
        <v>510</v>
      </c>
    </row>
    <row r="62" spans="1:4">
      <c r="A62" s="3" t="s">
        <v>496</v>
      </c>
    </row>
    <row r="63" spans="1:4">
      <c r="A63" s="4" t="s">
        <v>434</v>
      </c>
      <c r="C63" s="5" t="n">
        <v>6948</v>
      </c>
      <c r="D63" s="5" t="n">
        <v>879</v>
      </c>
    </row>
    <row r="64" spans="1:4">
      <c r="A64" s="4" t="s">
        <v>497</v>
      </c>
      <c r="C64" s="5" t="n">
        <v>7051</v>
      </c>
      <c r="D64" s="5" t="n">
        <v>1000</v>
      </c>
    </row>
    <row r="65" spans="1:4">
      <c r="A65" s="4" t="s">
        <v>498</v>
      </c>
      <c r="B65" s="4" t="s">
        <v>165</v>
      </c>
      <c r="C65" s="5" t="n">
        <v>-103</v>
      </c>
      <c r="D65" s="5" t="n">
        <v>-121</v>
      </c>
    </row>
    <row r="66" spans="1:4">
      <c r="A66" s="4" t="s">
        <v>511</v>
      </c>
    </row>
    <row r="67" spans="1:4">
      <c r="A67" s="3" t="s">
        <v>496</v>
      </c>
    </row>
    <row r="68" spans="1:4">
      <c r="A68" s="4" t="s">
        <v>434</v>
      </c>
      <c r="C68" s="5" t="n">
        <v>13169</v>
      </c>
      <c r="D68" s="5" t="n">
        <v>1010</v>
      </c>
    </row>
    <row r="69" spans="1:4">
      <c r="A69" s="4" t="s">
        <v>497</v>
      </c>
      <c r="C69" s="5" t="n">
        <v>13316</v>
      </c>
      <c r="D69" s="5" t="n">
        <v>1012</v>
      </c>
    </row>
    <row r="70" spans="1:4">
      <c r="A70" s="4" t="s">
        <v>498</v>
      </c>
      <c r="B70" s="4" t="s">
        <v>165</v>
      </c>
      <c r="C70" s="5" t="n">
        <v>-147</v>
      </c>
      <c r="D70" s="5" t="n">
        <v>-2</v>
      </c>
    </row>
    <row r="71" spans="1:4">
      <c r="A71" s="4" t="s">
        <v>512</v>
      </c>
    </row>
    <row r="72" spans="1:4">
      <c r="A72" s="3" t="s">
        <v>496</v>
      </c>
    </row>
    <row r="73" spans="1:4">
      <c r="A73" s="4" t="s">
        <v>434</v>
      </c>
      <c r="D73" s="5" t="n">
        <v>212</v>
      </c>
    </row>
    <row r="74" spans="1:4">
      <c r="A74" s="4" t="s">
        <v>497</v>
      </c>
      <c r="D74" s="5" t="n">
        <v>229</v>
      </c>
    </row>
    <row r="75" spans="1:4">
      <c r="A75" s="4" t="s">
        <v>498</v>
      </c>
      <c r="B75" s="4" t="s">
        <v>165</v>
      </c>
      <c r="D75" s="5" t="n">
        <v>-17</v>
      </c>
    </row>
    <row r="76" spans="1:4">
      <c r="A76" s="4" t="s">
        <v>513</v>
      </c>
    </row>
    <row r="77" spans="1:4">
      <c r="A77" s="3" t="s">
        <v>496</v>
      </c>
    </row>
    <row r="78" spans="1:4">
      <c r="A78" s="4" t="s">
        <v>434</v>
      </c>
      <c r="C78" s="5" t="n">
        <v>19263</v>
      </c>
      <c r="D78" s="5" t="n">
        <v>32112</v>
      </c>
    </row>
    <row r="79" spans="1:4">
      <c r="A79" s="4" t="s">
        <v>497</v>
      </c>
      <c r="C79" s="5" t="n">
        <v>20532</v>
      </c>
      <c r="D79" s="5" t="n">
        <v>34190</v>
      </c>
    </row>
    <row r="80" spans="1:4">
      <c r="A80" s="4" t="s">
        <v>498</v>
      </c>
      <c r="B80" s="4" t="s">
        <v>165</v>
      </c>
      <c r="C80" s="5" t="n">
        <v>-1269</v>
      </c>
      <c r="D80" s="5" t="n">
        <v>-2078</v>
      </c>
    </row>
    <row r="81" spans="1:4">
      <c r="A81" s="4" t="s">
        <v>514</v>
      </c>
    </row>
    <row r="82" spans="1:4">
      <c r="A82" s="3" t="s">
        <v>496</v>
      </c>
    </row>
    <row r="83" spans="1:4">
      <c r="A83" s="4" t="s">
        <v>434</v>
      </c>
      <c r="C83" s="5" t="n">
        <v>9383</v>
      </c>
      <c r="D83" s="5" t="n">
        <v>19541</v>
      </c>
    </row>
    <row r="84" spans="1:4">
      <c r="A84" s="4" t="s">
        <v>497</v>
      </c>
      <c r="C84" s="5" t="n">
        <v>10489</v>
      </c>
      <c r="D84" s="5" t="n">
        <v>21131</v>
      </c>
    </row>
    <row r="85" spans="1:4">
      <c r="A85" s="4" t="s">
        <v>498</v>
      </c>
      <c r="B85" s="4" t="s">
        <v>165</v>
      </c>
      <c r="C85" s="5" t="n">
        <v>-1106</v>
      </c>
      <c r="D85" s="5" t="n">
        <v>-1590</v>
      </c>
    </row>
    <row r="86" spans="1:4">
      <c r="A86" s="4" t="s">
        <v>515</v>
      </c>
    </row>
    <row r="87" spans="1:4">
      <c r="A87" s="3" t="s">
        <v>496</v>
      </c>
    </row>
    <row r="88" spans="1:4">
      <c r="A88" s="4" t="s">
        <v>434</v>
      </c>
      <c r="C88" s="5" t="n">
        <v>8997</v>
      </c>
      <c r="D88" s="5" t="n">
        <v>7978</v>
      </c>
    </row>
    <row r="89" spans="1:4">
      <c r="A89" s="4" t="s">
        <v>497</v>
      </c>
      <c r="C89" s="5" t="n">
        <v>9127</v>
      </c>
      <c r="D89" s="5" t="n">
        <v>8182</v>
      </c>
    </row>
    <row r="90" spans="1:4">
      <c r="A90" s="4" t="s">
        <v>498</v>
      </c>
      <c r="B90" s="4" t="s">
        <v>165</v>
      </c>
      <c r="C90" s="5" t="n">
        <v>-130</v>
      </c>
      <c r="D90" s="5" t="n">
        <v>-204</v>
      </c>
    </row>
    <row r="91" spans="1:4">
      <c r="A91" s="4" t="s">
        <v>516</v>
      </c>
    </row>
    <row r="92" spans="1:4">
      <c r="A92" s="3" t="s">
        <v>496</v>
      </c>
    </row>
    <row r="93" spans="1:4">
      <c r="A93" s="4" t="s">
        <v>434</v>
      </c>
      <c r="C93" s="5" t="n">
        <v>9</v>
      </c>
      <c r="D93" s="5" t="n">
        <v>2122</v>
      </c>
    </row>
    <row r="94" spans="1:4">
      <c r="A94" s="4" t="s">
        <v>497</v>
      </c>
      <c r="C94" s="5" t="n">
        <v>9</v>
      </c>
      <c r="D94" s="5" t="n">
        <v>2172</v>
      </c>
    </row>
    <row r="95" spans="1:4">
      <c r="A95" s="4" t="s">
        <v>498</v>
      </c>
      <c r="B95" s="4" t="s">
        <v>165</v>
      </c>
      <c r="D95" s="5" t="n">
        <v>-50</v>
      </c>
    </row>
    <row r="96" spans="1:4">
      <c r="A96" s="4" t="s">
        <v>517</v>
      </c>
    </row>
    <row r="97" spans="1:4">
      <c r="A97" s="3" t="s">
        <v>496</v>
      </c>
    </row>
    <row r="98" spans="1:4">
      <c r="A98" s="4" t="s">
        <v>434</v>
      </c>
      <c r="C98" s="5" t="n">
        <v>874</v>
      </c>
      <c r="D98" s="5" t="n">
        <v>856</v>
      </c>
    </row>
    <row r="99" spans="1:4">
      <c r="A99" s="4" t="s">
        <v>497</v>
      </c>
      <c r="C99" s="5" t="n">
        <v>907</v>
      </c>
      <c r="D99" s="5" t="n">
        <v>909</v>
      </c>
    </row>
    <row r="100" spans="1:4">
      <c r="A100" s="4" t="s">
        <v>498</v>
      </c>
      <c r="B100" s="4" t="s">
        <v>165</v>
      </c>
      <c r="C100" s="7" t="n">
        <v>-33</v>
      </c>
      <c r="D100" s="5" t="n">
        <v>-53</v>
      </c>
    </row>
    <row r="101" spans="1:4">
      <c r="A101" s="4" t="s">
        <v>518</v>
      </c>
    </row>
    <row r="102" spans="1:4">
      <c r="A102" s="3" t="s">
        <v>496</v>
      </c>
    </row>
    <row r="103" spans="1:4">
      <c r="A103" s="4" t="s">
        <v>434</v>
      </c>
      <c r="D103" s="5" t="n">
        <v>1615</v>
      </c>
    </row>
    <row r="104" spans="1:4">
      <c r="A104" s="4" t="s">
        <v>497</v>
      </c>
      <c r="D104" s="5" t="n">
        <v>1796</v>
      </c>
    </row>
    <row r="105" spans="1:4">
      <c r="A105" s="4" t="s">
        <v>498</v>
      </c>
      <c r="B105" s="4" t="s">
        <v>165</v>
      </c>
      <c r="D105" s="7" t="n">
        <v>-181</v>
      </c>
    </row>
    <row r="106" spans="1:4"/>
    <row r="107" spans="1:4">
      <c r="A107" s="4" t="s">
        <v>165</v>
      </c>
      <c r="B107" s="4" t="s">
        <v>519</v>
      </c>
    </row>
  </sheetData>
  <mergeCells count="3">
    <mergeCell ref="A1:B1"/>
    <mergeCell ref="A106:C106"/>
    <mergeCell ref="B107:C10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s>
  <sheetData>
    <row r="1" spans="1:5">
      <c r="A1" s="1" t="s">
        <v>520</v>
      </c>
      <c r="B1" s="2" t="s">
        <v>467</v>
      </c>
      <c r="D1" s="2" t="s">
        <v>521</v>
      </c>
    </row>
    <row r="2" spans="1:5">
      <c r="A2" s="3" t="s">
        <v>496</v>
      </c>
    </row>
    <row r="3" spans="1:5">
      <c r="A3" s="4" t="s">
        <v>434</v>
      </c>
      <c r="B3" s="7" t="n">
        <v>113560</v>
      </c>
      <c r="D3" s="7" t="n">
        <v>228354</v>
      </c>
    </row>
    <row r="4" spans="1:5">
      <c r="A4" s="4" t="s">
        <v>522</v>
      </c>
    </row>
    <row r="5" spans="1:5">
      <c r="A5" s="3" t="s">
        <v>496</v>
      </c>
    </row>
    <row r="6" spans="1:5">
      <c r="A6" s="4" t="s">
        <v>434</v>
      </c>
      <c r="B6" s="5" t="n">
        <v>1195</v>
      </c>
      <c r="D6" s="5" t="n">
        <v>1375</v>
      </c>
    </row>
    <row r="7" spans="1:5">
      <c r="A7" s="4" t="s">
        <v>523</v>
      </c>
      <c r="B7" s="7" t="n">
        <v>-794</v>
      </c>
      <c r="C7" s="4" t="s">
        <v>165</v>
      </c>
      <c r="D7" s="7" t="n">
        <v>-614</v>
      </c>
      <c r="E7" s="4" t="s">
        <v>321</v>
      </c>
    </row>
    <row r="8" spans="1:5">
      <c r="A8" s="4" t="s">
        <v>524</v>
      </c>
      <c r="B8" s="5" t="n">
        <v>1</v>
      </c>
      <c r="D8" s="5" t="n">
        <v>1</v>
      </c>
    </row>
    <row r="9" spans="1:5">
      <c r="A9" s="4" t="s">
        <v>525</v>
      </c>
    </row>
    <row r="10" spans="1:5">
      <c r="A10" s="3" t="s">
        <v>496</v>
      </c>
    </row>
    <row r="11" spans="1:5">
      <c r="A11" s="4" t="s">
        <v>434</v>
      </c>
      <c r="B11" s="7" t="n">
        <v>1195</v>
      </c>
      <c r="D11" s="7" t="n">
        <v>1375</v>
      </c>
    </row>
    <row r="12" spans="1:5">
      <c r="A12" s="4" t="s">
        <v>523</v>
      </c>
      <c r="B12" s="7" t="n">
        <v>-794</v>
      </c>
      <c r="C12" s="4" t="s">
        <v>165</v>
      </c>
      <c r="D12" s="7" t="n">
        <v>-614</v>
      </c>
      <c r="E12" s="4" t="s">
        <v>321</v>
      </c>
    </row>
    <row r="13" spans="1:5">
      <c r="A13" s="4" t="s">
        <v>524</v>
      </c>
      <c r="B13" s="5" t="n">
        <v>1</v>
      </c>
      <c r="D13" s="5" t="n">
        <v>1</v>
      </c>
    </row>
    <row r="14" spans="1:5"/>
    <row r="15" spans="1:5">
      <c r="A15" s="4" t="s">
        <v>165</v>
      </c>
      <c r="B15" s="4" t="s">
        <v>526</v>
      </c>
    </row>
    <row r="16" spans="1:5">
      <c r="A16" s="4" t="s">
        <v>321</v>
      </c>
      <c r="B16" s="4" t="s">
        <v>519</v>
      </c>
    </row>
  </sheetData>
  <mergeCells count="5">
    <mergeCell ref="B1:C1"/>
    <mergeCell ref="D1:E1"/>
    <mergeCell ref="A14:E14"/>
    <mergeCell ref="B15:E15"/>
    <mergeCell ref="B16:E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2</v>
      </c>
      <c r="C1" s="2" t="s">
        <v>23</v>
      </c>
    </row>
    <row r="2" spans="1:3">
      <c r="A2" s="3" t="s">
        <v>528</v>
      </c>
    </row>
    <row r="3" spans="1:3">
      <c r="A3" s="4" t="s">
        <v>529</v>
      </c>
      <c r="B3" s="7" t="n">
        <v>79739</v>
      </c>
      <c r="C3" s="7" t="n">
        <v>55350</v>
      </c>
    </row>
    <row r="4" spans="1:3">
      <c r="A4" s="4" t="s">
        <v>530</v>
      </c>
    </row>
    <row r="5" spans="1:3">
      <c r="A5" s="3" t="s">
        <v>528</v>
      </c>
    </row>
    <row r="6" spans="1:3">
      <c r="A6" s="4" t="s">
        <v>531</v>
      </c>
      <c r="B6" s="5" t="n">
        <v>101072</v>
      </c>
      <c r="C6" s="5" t="n">
        <v>76683</v>
      </c>
    </row>
    <row r="7" spans="1:3">
      <c r="A7" s="4" t="s">
        <v>532</v>
      </c>
    </row>
    <row r="8" spans="1:3">
      <c r="A8" s="3" t="s">
        <v>528</v>
      </c>
    </row>
    <row r="9" spans="1:3">
      <c r="A9" s="4" t="s">
        <v>531</v>
      </c>
      <c r="B9" s="5" t="n">
        <v>126908</v>
      </c>
      <c r="C9" s="5" t="n">
        <v>103250</v>
      </c>
    </row>
    <row r="10" spans="1:3">
      <c r="A10" s="4" t="s">
        <v>533</v>
      </c>
    </row>
    <row r="11" spans="1:3">
      <c r="A11" s="3" t="s">
        <v>528</v>
      </c>
    </row>
    <row r="12" spans="1:3">
      <c r="A12" s="4" t="s">
        <v>531</v>
      </c>
      <c r="B12" s="5" t="n">
        <v>2665</v>
      </c>
      <c r="C12" s="5" t="n">
        <v>1287</v>
      </c>
    </row>
    <row r="13" spans="1:3">
      <c r="A13" s="4" t="s">
        <v>534</v>
      </c>
    </row>
    <row r="14" spans="1:3">
      <c r="A14" s="3" t="s">
        <v>528</v>
      </c>
    </row>
    <row r="15" spans="1:3">
      <c r="A15" s="4" t="s">
        <v>531</v>
      </c>
      <c r="B15" s="5" t="n">
        <v>-30589</v>
      </c>
      <c r="C15" s="5" t="n">
        <v>-26630</v>
      </c>
    </row>
    <row r="16" spans="1:3">
      <c r="A16" s="4" t="s">
        <v>535</v>
      </c>
    </row>
    <row r="17" spans="1:3">
      <c r="A17" s="3" t="s">
        <v>528</v>
      </c>
    </row>
    <row r="18" spans="1:3">
      <c r="A18" s="4" t="s">
        <v>531</v>
      </c>
      <c r="B18" s="5" t="n">
        <v>2088</v>
      </c>
      <c r="C18" s="5" t="n">
        <v>-1224</v>
      </c>
    </row>
    <row r="19" spans="1:3">
      <c r="A19" s="4" t="s">
        <v>536</v>
      </c>
    </row>
    <row r="20" spans="1:3">
      <c r="A20" s="3" t="s">
        <v>528</v>
      </c>
    </row>
    <row r="21" spans="1:3">
      <c r="A21" s="4" t="s">
        <v>531</v>
      </c>
      <c r="B21" s="7" t="n">
        <v>-21333</v>
      </c>
      <c r="C21" s="7" t="n">
        <v>-21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7</v>
      </c>
      <c r="B1" s="2" t="s">
        <v>22</v>
      </c>
      <c r="C1" s="2" t="s">
        <v>23</v>
      </c>
    </row>
    <row r="2" spans="1:3">
      <c r="A2" s="3" t="s">
        <v>538</v>
      </c>
    </row>
    <row r="3" spans="1:3">
      <c r="A3" s="4" t="s">
        <v>28</v>
      </c>
      <c r="B3" s="7" t="n">
        <v>123910</v>
      </c>
      <c r="C3" s="7" t="n">
        <v>116286</v>
      </c>
    </row>
    <row r="4" spans="1:3">
      <c r="A4" s="4" t="s">
        <v>539</v>
      </c>
      <c r="B4" s="5" t="n">
        <v>-90</v>
      </c>
      <c r="C4" s="5" t="n">
        <v>-78</v>
      </c>
    </row>
    <row r="5" spans="1:3">
      <c r="A5" s="4" t="s">
        <v>540</v>
      </c>
      <c r="B5" s="5" t="n">
        <v>123820</v>
      </c>
      <c r="C5" s="5" t="n">
        <v>116208</v>
      </c>
    </row>
    <row r="6" spans="1:3">
      <c r="A6" s="4" t="s">
        <v>541</v>
      </c>
    </row>
    <row r="7" spans="1:3">
      <c r="A7" s="3" t="s">
        <v>538</v>
      </c>
    </row>
    <row r="8" spans="1:3">
      <c r="A8" s="4" t="s">
        <v>28</v>
      </c>
      <c r="B8" s="5" t="n">
        <v>43289</v>
      </c>
      <c r="C8" s="5" t="n">
        <v>43047</v>
      </c>
    </row>
    <row r="9" spans="1:3">
      <c r="A9" s="4" t="s">
        <v>542</v>
      </c>
    </row>
    <row r="10" spans="1:3">
      <c r="A10" s="3" t="s">
        <v>538</v>
      </c>
    </row>
    <row r="11" spans="1:3">
      <c r="A11" s="4" t="s">
        <v>28</v>
      </c>
      <c r="B11" s="5" t="n">
        <v>58022</v>
      </c>
      <c r="C11" s="5" t="n">
        <v>55269</v>
      </c>
    </row>
    <row r="12" spans="1:3">
      <c r="A12" s="4" t="s">
        <v>543</v>
      </c>
    </row>
    <row r="13" spans="1:3">
      <c r="A13" s="3" t="s">
        <v>538</v>
      </c>
    </row>
    <row r="14" spans="1:3">
      <c r="A14" s="4" t="s">
        <v>28</v>
      </c>
      <c r="B14" s="7" t="n">
        <v>22599</v>
      </c>
      <c r="C14" s="7" t="n">
        <v>179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4</v>
      </c>
      <c r="B1" s="2" t="s">
        <v>22</v>
      </c>
      <c r="C1" s="2" t="s">
        <v>23</v>
      </c>
    </row>
    <row r="2" spans="1:3">
      <c r="A2" s="3" t="s">
        <v>545</v>
      </c>
    </row>
    <row r="3" spans="1:3">
      <c r="A3" s="4" t="s">
        <v>546</v>
      </c>
      <c r="B3" s="7" t="n">
        <v>201685</v>
      </c>
      <c r="C3" s="7" t="n">
        <v>194996</v>
      </c>
    </row>
    <row r="4" spans="1:3">
      <c r="A4" s="4" t="s">
        <v>270</v>
      </c>
    </row>
    <row r="5" spans="1:3">
      <c r="A5" s="3" t="s">
        <v>545</v>
      </c>
    </row>
    <row r="6" spans="1:3">
      <c r="A6" s="4" t="s">
        <v>547</v>
      </c>
      <c r="B6" s="5" t="n">
        <v>208377</v>
      </c>
      <c r="C6" s="5" t="n">
        <v>199412</v>
      </c>
    </row>
    <row r="7" spans="1:3">
      <c r="A7" s="4" t="s">
        <v>548</v>
      </c>
      <c r="B7" s="5" t="n">
        <v>171800</v>
      </c>
      <c r="C7" s="5" t="n">
        <v>166942</v>
      </c>
    </row>
    <row r="8" spans="1:3">
      <c r="A8" s="4" t="s">
        <v>546</v>
      </c>
      <c r="B8" s="7" t="n">
        <v>201685</v>
      </c>
      <c r="C8" s="7" t="n">
        <v>1949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2</v>
      </c>
      <c r="C1" s="2" t="s">
        <v>23</v>
      </c>
    </row>
    <row r="2" spans="1:3">
      <c r="A2" s="3" t="s">
        <v>545</v>
      </c>
    </row>
    <row r="3" spans="1:3">
      <c r="A3" s="4" t="s">
        <v>550</v>
      </c>
      <c r="B3" s="7" t="n">
        <v>20043</v>
      </c>
      <c r="C3" s="7" t="n">
        <v>46401</v>
      </c>
    </row>
    <row r="4" spans="1:3">
      <c r="A4" s="4" t="s">
        <v>273</v>
      </c>
    </row>
    <row r="5" spans="1:3">
      <c r="A5" s="3" t="s">
        <v>545</v>
      </c>
    </row>
    <row r="6" spans="1:3">
      <c r="A6" s="4" t="s">
        <v>551</v>
      </c>
      <c r="B6" s="5" t="n">
        <v>20238</v>
      </c>
      <c r="C6" s="5" t="n">
        <v>46637</v>
      </c>
    </row>
    <row r="7" spans="1:3">
      <c r="A7" s="4" t="s">
        <v>552</v>
      </c>
      <c r="B7" s="5" t="n">
        <v>20009</v>
      </c>
      <c r="C7" s="5" t="n">
        <v>47021</v>
      </c>
    </row>
    <row r="8" spans="1:3">
      <c r="A8" s="4" t="s">
        <v>550</v>
      </c>
      <c r="B8" s="7" t="n">
        <v>20043</v>
      </c>
      <c r="C8" s="7" t="n">
        <v>464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8</v>
      </c>
      <c r="B1" s="2" t="s">
        <v>76</v>
      </c>
      <c r="D1" s="2" t="s">
        <v>1</v>
      </c>
    </row>
    <row r="2" spans="1:5">
      <c r="B2" s="2" t="s">
        <v>22</v>
      </c>
      <c r="C2" s="2" t="s">
        <v>77</v>
      </c>
      <c r="D2" s="2" t="s">
        <v>22</v>
      </c>
      <c r="E2" s="2" t="s">
        <v>77</v>
      </c>
    </row>
    <row r="3" spans="1:5">
      <c r="A3" s="3" t="s">
        <v>99</v>
      </c>
    </row>
    <row r="4" spans="1:5">
      <c r="A4" s="4" t="s">
        <v>100</v>
      </c>
      <c r="B4" s="7" t="n">
        <v>758</v>
      </c>
      <c r="C4" s="7" t="n">
        <v>420</v>
      </c>
      <c r="D4" s="7" t="n">
        <v>1173</v>
      </c>
      <c r="E4" s="7" t="n">
        <v>12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2</v>
      </c>
      <c r="C1" s="2" t="s">
        <v>23</v>
      </c>
    </row>
    <row r="2" spans="1:3">
      <c r="A2" s="3" t="s">
        <v>554</v>
      </c>
    </row>
    <row r="3" spans="1:3">
      <c r="A3" s="4" t="s">
        <v>555</v>
      </c>
      <c r="B3" s="7" t="n">
        <v>20043</v>
      </c>
      <c r="C3" s="7" t="n">
        <v>46401</v>
      </c>
    </row>
    <row r="4" spans="1:3">
      <c r="A4" s="4" t="s">
        <v>556</v>
      </c>
      <c r="B4" s="5" t="n">
        <v>201685</v>
      </c>
      <c r="C4" s="5" t="n">
        <v>194996</v>
      </c>
    </row>
    <row r="5" spans="1:3">
      <c r="A5" s="4" t="s">
        <v>557</v>
      </c>
      <c r="B5" s="5" t="n">
        <v>221728</v>
      </c>
      <c r="C5" s="5" t="n">
        <v>241397</v>
      </c>
    </row>
    <row r="6" spans="1:3">
      <c r="A6" s="4" t="s">
        <v>558</v>
      </c>
      <c r="B6" s="5" t="n">
        <v>228615</v>
      </c>
      <c r="C6" s="5" t="n">
        <v>246049</v>
      </c>
    </row>
    <row r="7" spans="1:3">
      <c r="A7" s="4" t="s">
        <v>313</v>
      </c>
    </row>
    <row r="8" spans="1:3">
      <c r="A8" s="3" t="s">
        <v>554</v>
      </c>
    </row>
    <row r="9" spans="1:3">
      <c r="A9" s="4" t="s">
        <v>555</v>
      </c>
      <c r="B9" s="5" t="n">
        <v>20043</v>
      </c>
      <c r="C9" s="5" t="n">
        <v>46401</v>
      </c>
    </row>
    <row r="10" spans="1:3">
      <c r="A10" s="4" t="s">
        <v>310</v>
      </c>
    </row>
    <row r="11" spans="1:3">
      <c r="A11" s="3" t="s">
        <v>554</v>
      </c>
    </row>
    <row r="12" spans="1:3">
      <c r="A12" s="4" t="s">
        <v>556</v>
      </c>
      <c r="B12" s="5" t="n">
        <v>47588</v>
      </c>
      <c r="C12" s="5" t="n">
        <v>40774</v>
      </c>
    </row>
    <row r="13" spans="1:3">
      <c r="A13" s="4" t="s">
        <v>559</v>
      </c>
    </row>
    <row r="14" spans="1:3">
      <c r="A14" s="3" t="s">
        <v>554</v>
      </c>
    </row>
    <row r="15" spans="1:3">
      <c r="A15" s="4" t="s">
        <v>556</v>
      </c>
      <c r="B15" s="5" t="n">
        <v>6617</v>
      </c>
      <c r="C15" s="5" t="n">
        <v>9517</v>
      </c>
    </row>
    <row r="16" spans="1:3">
      <c r="A16" s="4" t="s">
        <v>560</v>
      </c>
    </row>
    <row r="17" spans="1:3">
      <c r="A17" s="3" t="s">
        <v>554</v>
      </c>
    </row>
    <row r="18" spans="1:3">
      <c r="A18" s="4" t="s">
        <v>556</v>
      </c>
      <c r="B18" s="5" t="n">
        <v>201685</v>
      </c>
      <c r="C18" s="5" t="n">
        <v>194996</v>
      </c>
    </row>
    <row r="19" spans="1:3">
      <c r="A19" s="4" t="s">
        <v>557</v>
      </c>
      <c r="B19" s="5" t="n">
        <v>201685</v>
      </c>
      <c r="C19" s="5" t="n">
        <v>194996</v>
      </c>
    </row>
    <row r="20" spans="1:3">
      <c r="A20" s="4" t="s">
        <v>561</v>
      </c>
    </row>
    <row r="21" spans="1:3">
      <c r="A21" s="3" t="s">
        <v>554</v>
      </c>
    </row>
    <row r="22" spans="1:3">
      <c r="A22" s="4" t="s">
        <v>556</v>
      </c>
      <c r="B22" s="5" t="n">
        <v>47588</v>
      </c>
      <c r="C22" s="5" t="n">
        <v>40774</v>
      </c>
    </row>
    <row r="23" spans="1:3">
      <c r="A23" s="4" t="s">
        <v>562</v>
      </c>
    </row>
    <row r="24" spans="1:3">
      <c r="A24" s="3" t="s">
        <v>554</v>
      </c>
    </row>
    <row r="25" spans="1:3">
      <c r="A25" s="4" t="s">
        <v>556</v>
      </c>
      <c r="B25" s="5" t="n">
        <v>6617</v>
      </c>
      <c r="C25" s="5" t="n">
        <v>9517</v>
      </c>
    </row>
    <row r="26" spans="1:3">
      <c r="A26" s="4" t="s">
        <v>563</v>
      </c>
    </row>
    <row r="27" spans="1:3">
      <c r="A27" s="3" t="s">
        <v>554</v>
      </c>
    </row>
    <row r="28" spans="1:3">
      <c r="A28" s="4" t="s">
        <v>555</v>
      </c>
      <c r="B28" s="5" t="n">
        <v>20043</v>
      </c>
      <c r="C28" s="5" t="n">
        <v>46401</v>
      </c>
    </row>
    <row r="29" spans="1:3">
      <c r="A29" s="4" t="s">
        <v>557</v>
      </c>
      <c r="B29" s="5" t="n">
        <v>20043</v>
      </c>
      <c r="C29" s="5" t="n">
        <v>46401</v>
      </c>
    </row>
    <row r="30" spans="1:3">
      <c r="A30" s="4" t="s">
        <v>564</v>
      </c>
    </row>
    <row r="31" spans="1:3">
      <c r="A31" s="3" t="s">
        <v>554</v>
      </c>
    </row>
    <row r="32" spans="1:3">
      <c r="A32" s="4" t="s">
        <v>555</v>
      </c>
      <c r="B32" s="5" t="n">
        <v>20043</v>
      </c>
      <c r="C32" s="5" t="n">
        <v>46401</v>
      </c>
    </row>
    <row r="33" spans="1:3">
      <c r="A33" s="4" t="s">
        <v>565</v>
      </c>
    </row>
    <row r="34" spans="1:3">
      <c r="A34" s="3" t="s">
        <v>554</v>
      </c>
    </row>
    <row r="35" spans="1:3">
      <c r="A35" s="4" t="s">
        <v>556</v>
      </c>
      <c r="B35" s="5" t="n">
        <v>147480</v>
      </c>
      <c r="C35" s="5" t="n">
        <v>144705</v>
      </c>
    </row>
    <row r="36" spans="1:3">
      <c r="A36" s="4" t="s">
        <v>566</v>
      </c>
    </row>
    <row r="37" spans="1:3">
      <c r="A37" s="3" t="s">
        <v>554</v>
      </c>
    </row>
    <row r="38" spans="1:3">
      <c r="A38" s="4" t="s">
        <v>556</v>
      </c>
      <c r="B38" s="7" t="n">
        <v>147480</v>
      </c>
      <c r="C38" s="7" t="n">
        <v>1447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2</v>
      </c>
      <c r="C1" s="2" t="s">
        <v>23</v>
      </c>
    </row>
    <row r="2" spans="1:3">
      <c r="A2" s="3" t="s">
        <v>568</v>
      </c>
    </row>
    <row r="3" spans="1:3">
      <c r="A3" s="4" t="s">
        <v>569</v>
      </c>
      <c r="B3" s="7" t="n">
        <v>1758672</v>
      </c>
      <c r="C3" s="7" t="n">
        <v>3999754</v>
      </c>
    </row>
    <row r="4" spans="1:3">
      <c r="A4" s="4" t="s">
        <v>570</v>
      </c>
      <c r="B4" s="5" t="n">
        <v>4416</v>
      </c>
      <c r="C4" s="5" t="n">
        <v>1713</v>
      </c>
    </row>
    <row r="5" spans="1:3">
      <c r="A5" s="4" t="s">
        <v>571</v>
      </c>
    </row>
    <row r="6" spans="1:3">
      <c r="A6" s="3" t="s">
        <v>568</v>
      </c>
    </row>
    <row r="7" spans="1:3">
      <c r="A7" s="4" t="s">
        <v>569</v>
      </c>
      <c r="B7" s="5" t="n">
        <v>1708788</v>
      </c>
      <c r="C7" s="5" t="n">
        <v>3949871</v>
      </c>
    </row>
    <row r="8" spans="1:3">
      <c r="A8" s="4" t="s">
        <v>570</v>
      </c>
      <c r="B8" s="5" t="n">
        <v>4727</v>
      </c>
      <c r="C8" s="5" t="n">
        <v>4715</v>
      </c>
    </row>
    <row r="9" spans="1:3">
      <c r="A9" s="4" t="s">
        <v>572</v>
      </c>
    </row>
    <row r="10" spans="1:3">
      <c r="A10" s="3" t="s">
        <v>568</v>
      </c>
    </row>
    <row r="11" spans="1:3">
      <c r="A11" s="4" t="s">
        <v>569</v>
      </c>
      <c r="B11" s="5" t="n">
        <v>10972</v>
      </c>
      <c r="C11" s="5" t="n">
        <v>25157</v>
      </c>
    </row>
    <row r="12" spans="1:3">
      <c r="A12" s="4" t="s">
        <v>573</v>
      </c>
    </row>
    <row r="13" spans="1:3">
      <c r="A13" s="3" t="s">
        <v>568</v>
      </c>
    </row>
    <row r="14" spans="1:3">
      <c r="A14" s="4" t="s">
        <v>569</v>
      </c>
      <c r="B14" s="5" t="n">
        <v>51422</v>
      </c>
      <c r="C14" s="5" t="n">
        <v>55071</v>
      </c>
    </row>
    <row r="15" spans="1:3">
      <c r="A15" s="4" t="s">
        <v>574</v>
      </c>
    </row>
    <row r="16" spans="1:3">
      <c r="A16" s="3" t="s">
        <v>568</v>
      </c>
    </row>
    <row r="17" spans="1:3">
      <c r="A17" s="4" t="s">
        <v>569</v>
      </c>
      <c r="B17" s="5" t="n">
        <v>251000</v>
      </c>
      <c r="C17" s="5" t="n">
        <v>251000</v>
      </c>
    </row>
    <row r="18" spans="1:3">
      <c r="A18" s="4" t="s">
        <v>570</v>
      </c>
      <c r="B18" s="5" t="n">
        <v>-1591</v>
      </c>
      <c r="C18" s="5" t="n">
        <v>-2799</v>
      </c>
    </row>
    <row r="19" spans="1:3">
      <c r="A19" s="4" t="s">
        <v>575</v>
      </c>
    </row>
    <row r="20" spans="1:3">
      <c r="A20" s="3" t="s">
        <v>568</v>
      </c>
    </row>
    <row r="21" spans="1:3">
      <c r="A21" s="4" t="s">
        <v>569</v>
      </c>
      <c r="B21" s="5" t="n">
        <v>575</v>
      </c>
      <c r="C21" s="5" t="n">
        <v>540</v>
      </c>
    </row>
    <row r="22" spans="1:3">
      <c r="A22" s="4" t="s">
        <v>570</v>
      </c>
      <c r="B22" s="5" t="n">
        <v>-3087</v>
      </c>
      <c r="C22" s="5" t="n">
        <v>-1835</v>
      </c>
    </row>
    <row r="23" spans="1:3">
      <c r="A23" s="4" t="s">
        <v>576</v>
      </c>
    </row>
    <row r="24" spans="1:3">
      <c r="A24" s="3" t="s">
        <v>568</v>
      </c>
    </row>
    <row r="25" spans="1:3">
      <c r="A25" s="4" t="s">
        <v>569</v>
      </c>
      <c r="B25" s="5" t="n">
        <v>247183</v>
      </c>
      <c r="C25" s="5" t="n">
        <v>1405253</v>
      </c>
    </row>
    <row r="26" spans="1:3">
      <c r="A26" s="4" t="s">
        <v>570</v>
      </c>
      <c r="B26" s="5" t="n">
        <v>-3596</v>
      </c>
      <c r="C26" s="5" t="n">
        <v>-16487</v>
      </c>
    </row>
    <row r="27" spans="1:3">
      <c r="A27" s="4" t="s">
        <v>577</v>
      </c>
    </row>
    <row r="28" spans="1:3">
      <c r="A28" s="3" t="s">
        <v>568</v>
      </c>
    </row>
    <row r="29" spans="1:3">
      <c r="A29" s="4" t="s">
        <v>569</v>
      </c>
      <c r="B29" s="5" t="n">
        <v>962636</v>
      </c>
      <c r="C29" s="5" t="n">
        <v>2002850</v>
      </c>
    </row>
    <row r="30" spans="1:3">
      <c r="A30" s="4" t="s">
        <v>570</v>
      </c>
      <c r="B30" s="5" t="n">
        <v>6476</v>
      </c>
      <c r="C30" s="5" t="n">
        <v>24525</v>
      </c>
    </row>
    <row r="31" spans="1:3">
      <c r="A31" s="4" t="s">
        <v>578</v>
      </c>
    </row>
    <row r="32" spans="1:3">
      <c r="A32" s="3" t="s">
        <v>568</v>
      </c>
    </row>
    <row r="33" spans="1:3">
      <c r="A33" s="4" t="s">
        <v>569</v>
      </c>
      <c r="B33" s="5" t="n">
        <v>185000</v>
      </c>
      <c r="C33" s="5" t="n">
        <v>210000</v>
      </c>
    </row>
    <row r="34" spans="1:3">
      <c r="A34" s="4" t="s">
        <v>570</v>
      </c>
      <c r="B34" s="5" t="n">
        <v>6525</v>
      </c>
      <c r="C34" s="5" t="n">
        <v>1311</v>
      </c>
    </row>
    <row r="35" spans="1:3">
      <c r="A35" s="4" t="s">
        <v>579</v>
      </c>
    </row>
    <row r="36" spans="1:3">
      <c r="A36" s="3" t="s">
        <v>568</v>
      </c>
    </row>
    <row r="37" spans="1:3">
      <c r="A37" s="4" t="s">
        <v>569</v>
      </c>
      <c r="B37" s="5" t="n">
        <v>49884</v>
      </c>
      <c r="C37" s="5" t="n">
        <v>49883</v>
      </c>
    </row>
    <row r="38" spans="1:3">
      <c r="A38" s="4" t="s">
        <v>570</v>
      </c>
      <c r="B38" s="5" t="n">
        <v>-311</v>
      </c>
      <c r="C38" s="5" t="n">
        <v>-3002</v>
      </c>
    </row>
    <row r="39" spans="1:3">
      <c r="A39" s="4" t="s">
        <v>580</v>
      </c>
    </row>
    <row r="40" spans="1:3">
      <c r="A40" s="3" t="s">
        <v>568</v>
      </c>
    </row>
    <row r="41" spans="1:3">
      <c r="A41" s="4" t="s">
        <v>569</v>
      </c>
      <c r="B41" s="5" t="n">
        <v>49884</v>
      </c>
      <c r="C41" s="5" t="n">
        <v>49883</v>
      </c>
    </row>
    <row r="42" spans="1:3">
      <c r="A42" s="4" t="s">
        <v>570</v>
      </c>
      <c r="B42" s="7" t="n">
        <v>-311</v>
      </c>
      <c r="C42" s="7" t="n">
        <v>-30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6</v>
      </c>
      <c r="D1" s="2" t="s">
        <v>1</v>
      </c>
    </row>
    <row r="2" spans="1:5">
      <c r="B2" s="2" t="s">
        <v>22</v>
      </c>
      <c r="C2" s="2" t="s">
        <v>77</v>
      </c>
      <c r="D2" s="2" t="s">
        <v>22</v>
      </c>
      <c r="E2" s="2" t="s">
        <v>77</v>
      </c>
    </row>
    <row r="3" spans="1:5">
      <c r="A3" s="3" t="s">
        <v>582</v>
      </c>
    </row>
    <row r="4" spans="1:5">
      <c r="A4" s="4" t="s">
        <v>86</v>
      </c>
      <c r="B4" s="7" t="n">
        <v>-6540</v>
      </c>
      <c r="C4" s="7" t="n">
        <v>-6665</v>
      </c>
      <c r="D4" s="7" t="n">
        <v>-30768</v>
      </c>
      <c r="E4" s="7" t="n">
        <v>-3294</v>
      </c>
    </row>
    <row r="5" spans="1:5">
      <c r="A5" s="4" t="s">
        <v>583</v>
      </c>
    </row>
    <row r="6" spans="1:5">
      <c r="A6" s="3" t="s">
        <v>582</v>
      </c>
    </row>
    <row r="7" spans="1:5">
      <c r="A7" s="4" t="s">
        <v>86</v>
      </c>
      <c r="B7" s="5" t="n">
        <v>-3</v>
      </c>
      <c r="C7" s="5" t="n">
        <v>-1154</v>
      </c>
      <c r="D7" s="5" t="n">
        <v>-727</v>
      </c>
      <c r="E7" s="5" t="n">
        <v>-2459</v>
      </c>
    </row>
    <row r="8" spans="1:5">
      <c r="A8" s="4" t="s">
        <v>584</v>
      </c>
    </row>
    <row r="9" spans="1:5">
      <c r="A9" s="3" t="s">
        <v>582</v>
      </c>
    </row>
    <row r="10" spans="1:5">
      <c r="A10" s="4" t="s">
        <v>86</v>
      </c>
      <c r="B10" s="5" t="n">
        <v>1497</v>
      </c>
      <c r="C10" s="5" t="n">
        <v>3138</v>
      </c>
      <c r="D10" s="5" t="n">
        <v>1752</v>
      </c>
      <c r="E10" s="5" t="n">
        <v>6991</v>
      </c>
    </row>
    <row r="11" spans="1:5">
      <c r="A11" s="4" t="s">
        <v>585</v>
      </c>
    </row>
    <row r="12" spans="1:5">
      <c r="A12" s="3" t="s">
        <v>582</v>
      </c>
    </row>
    <row r="13" spans="1:5">
      <c r="A13" s="4" t="s">
        <v>86</v>
      </c>
      <c r="B13" s="5" t="n">
        <v>-711</v>
      </c>
      <c r="C13" s="5" t="n">
        <v>-1033</v>
      </c>
      <c r="D13" s="5" t="n">
        <v>-2340</v>
      </c>
      <c r="E13" s="5" t="n">
        <v>-1670</v>
      </c>
    </row>
    <row r="14" spans="1:5">
      <c r="A14" s="4" t="s">
        <v>586</v>
      </c>
    </row>
    <row r="15" spans="1:5">
      <c r="A15" s="3" t="s">
        <v>582</v>
      </c>
    </row>
    <row r="16" spans="1:5">
      <c r="A16" s="4" t="s">
        <v>86</v>
      </c>
      <c r="B16" s="5" t="n">
        <v>-3487</v>
      </c>
      <c r="C16" s="5" t="n">
        <v>-10996</v>
      </c>
      <c r="D16" s="5" t="n">
        <v>-8389</v>
      </c>
      <c r="E16" s="5" t="n">
        <v>-17039</v>
      </c>
    </row>
    <row r="17" spans="1:5">
      <c r="A17" s="4" t="s">
        <v>587</v>
      </c>
    </row>
    <row r="18" spans="1:5">
      <c r="A18" s="3" t="s">
        <v>582</v>
      </c>
    </row>
    <row r="19" spans="1:5">
      <c r="A19" s="4" t="s">
        <v>86</v>
      </c>
      <c r="B19" s="5" t="n">
        <v>-6879</v>
      </c>
      <c r="C19" s="5" t="n">
        <v>-1784</v>
      </c>
      <c r="D19" s="5" t="n">
        <v>-23788</v>
      </c>
      <c r="E19" s="5" t="n">
        <v>-3235</v>
      </c>
    </row>
    <row r="20" spans="1:5">
      <c r="A20" s="4" t="s">
        <v>588</v>
      </c>
    </row>
    <row r="21" spans="1:5">
      <c r="A21" s="3" t="s">
        <v>582</v>
      </c>
    </row>
    <row r="22" spans="1:5">
      <c r="A22" s="4" t="s">
        <v>86</v>
      </c>
      <c r="B22" s="5" t="n">
        <v>1840</v>
      </c>
      <c r="C22" s="5" t="n">
        <v>5079</v>
      </c>
      <c r="D22" s="5" t="n">
        <v>1211</v>
      </c>
      <c r="E22" s="5" t="n">
        <v>13771</v>
      </c>
    </row>
    <row r="23" spans="1:5">
      <c r="A23" s="4" t="s">
        <v>589</v>
      </c>
    </row>
    <row r="24" spans="1:5">
      <c r="A24" s="3" t="s">
        <v>582</v>
      </c>
    </row>
    <row r="25" spans="1:5">
      <c r="A25" s="4" t="s">
        <v>86</v>
      </c>
      <c r="B25" s="7" t="n">
        <v>1203</v>
      </c>
      <c r="C25" s="7" t="n">
        <v>85</v>
      </c>
      <c r="D25" s="7" t="n">
        <v>1513</v>
      </c>
      <c r="E25" s="7" t="n">
        <v>3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1</v>
      </c>
      <c r="C1" s="2" t="s">
        <v>379</v>
      </c>
    </row>
    <row r="2" spans="1:3">
      <c r="B2" s="2" t="s">
        <v>22</v>
      </c>
      <c r="C2" s="2" t="s">
        <v>23</v>
      </c>
    </row>
    <row r="3" spans="1:3">
      <c r="A3" s="3" t="s">
        <v>591</v>
      </c>
    </row>
    <row r="4" spans="1:3">
      <c r="A4" s="4" t="s">
        <v>592</v>
      </c>
      <c r="B4" s="7" t="n">
        <v>185000</v>
      </c>
      <c r="C4" s="7" t="n">
        <v>210000</v>
      </c>
    </row>
    <row r="5" spans="1:3">
      <c r="A5" s="4" t="s">
        <v>310</v>
      </c>
    </row>
    <row r="6" spans="1:3">
      <c r="A6" s="3" t="s">
        <v>591</v>
      </c>
    </row>
    <row r="7" spans="1:3">
      <c r="A7" s="4" t="s">
        <v>592</v>
      </c>
      <c r="B7" s="7" t="n">
        <v>95000</v>
      </c>
      <c r="C7" s="7" t="n">
        <v>120000</v>
      </c>
    </row>
    <row r="8" spans="1:3">
      <c r="A8" s="4" t="s">
        <v>593</v>
      </c>
    </row>
    <row r="9" spans="1:3">
      <c r="A9" s="3" t="s">
        <v>591</v>
      </c>
    </row>
    <row r="10" spans="1:3">
      <c r="A10" s="4" t="s">
        <v>594</v>
      </c>
      <c r="B10" s="4" t="s">
        <v>595</v>
      </c>
      <c r="C10" s="4" t="s">
        <v>596</v>
      </c>
    </row>
    <row r="11" spans="1:3">
      <c r="A11" s="4" t="s">
        <v>597</v>
      </c>
    </row>
    <row r="12" spans="1:3">
      <c r="A12" s="3" t="s">
        <v>591</v>
      </c>
    </row>
    <row r="13" spans="1:3">
      <c r="A13" s="4" t="s">
        <v>594</v>
      </c>
      <c r="B13" s="4" t="s">
        <v>598</v>
      </c>
      <c r="C13" s="4" t="s">
        <v>599</v>
      </c>
    </row>
    <row r="14" spans="1:3">
      <c r="A14" s="4" t="s">
        <v>600</v>
      </c>
    </row>
    <row r="15" spans="1:3">
      <c r="A15" s="3" t="s">
        <v>591</v>
      </c>
    </row>
    <row r="16" spans="1:3">
      <c r="A16" s="4" t="s">
        <v>601</v>
      </c>
      <c r="B16" s="4" t="s">
        <v>602</v>
      </c>
      <c r="C16" s="4" t="s">
        <v>542</v>
      </c>
    </row>
    <row r="17" spans="1:3">
      <c r="A17" s="4" t="s">
        <v>603</v>
      </c>
    </row>
    <row r="18" spans="1:3">
      <c r="A18" s="3" t="s">
        <v>591</v>
      </c>
    </row>
    <row r="19" spans="1:3">
      <c r="A19" s="4" t="s">
        <v>592</v>
      </c>
      <c r="B19" s="7" t="n">
        <v>90000</v>
      </c>
      <c r="C19" s="7" t="n">
        <v>90000</v>
      </c>
    </row>
    <row r="20" spans="1:3">
      <c r="A20" s="4" t="s">
        <v>604</v>
      </c>
    </row>
    <row r="21" spans="1:3">
      <c r="A21" s="3" t="s">
        <v>591</v>
      </c>
    </row>
    <row r="22" spans="1:3">
      <c r="A22" s="4" t="s">
        <v>594</v>
      </c>
      <c r="B22" s="4" t="s">
        <v>605</v>
      </c>
      <c r="C22" s="4" t="s">
        <v>596</v>
      </c>
    </row>
    <row r="23" spans="1:3">
      <c r="A23" s="4" t="s">
        <v>606</v>
      </c>
    </row>
    <row r="24" spans="1:3">
      <c r="A24" s="3" t="s">
        <v>591</v>
      </c>
    </row>
    <row r="25" spans="1:3">
      <c r="A25" s="4" t="s">
        <v>594</v>
      </c>
      <c r="B25" s="4" t="s">
        <v>607</v>
      </c>
      <c r="C25" s="4" t="s">
        <v>598</v>
      </c>
    </row>
    <row r="26" spans="1:3">
      <c r="A26" s="4" t="s">
        <v>608</v>
      </c>
    </row>
    <row r="27" spans="1:3">
      <c r="A27" s="3" t="s">
        <v>591</v>
      </c>
    </row>
    <row r="28" spans="1:3">
      <c r="A28" s="4" t="s">
        <v>601</v>
      </c>
      <c r="B28" s="4" t="s">
        <v>602</v>
      </c>
      <c r="C28" s="4" t="s">
        <v>6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6</v>
      </c>
      <c r="D1" s="2" t="s">
        <v>1</v>
      </c>
    </row>
    <row r="2" spans="1:5">
      <c r="B2" s="2" t="s">
        <v>22</v>
      </c>
      <c r="C2" s="2" t="s">
        <v>77</v>
      </c>
      <c r="D2" s="2" t="s">
        <v>22</v>
      </c>
      <c r="E2" s="2" t="s">
        <v>77</v>
      </c>
    </row>
    <row r="3" spans="1:5">
      <c r="A3" s="3" t="s">
        <v>582</v>
      </c>
    </row>
    <row r="4" spans="1:5">
      <c r="A4" s="4" t="s">
        <v>610</v>
      </c>
      <c r="B4" s="7" t="n">
        <v>2903</v>
      </c>
      <c r="C4" s="7" t="n">
        <v>1803</v>
      </c>
      <c r="D4" s="7" t="n">
        <v>3311</v>
      </c>
      <c r="E4" s="7" t="n">
        <v>456</v>
      </c>
    </row>
    <row r="5" spans="1:5">
      <c r="A5" s="4" t="s">
        <v>611</v>
      </c>
      <c r="B5" s="5" t="n">
        <v>1</v>
      </c>
      <c r="C5" s="5" t="n">
        <v>1</v>
      </c>
      <c r="D5" s="5" t="n">
        <v>3</v>
      </c>
      <c r="E5" s="5" t="n">
        <v>3</v>
      </c>
    </row>
    <row r="6" spans="1:5">
      <c r="A6" s="4" t="s">
        <v>612</v>
      </c>
    </row>
    <row r="7" spans="1:5">
      <c r="A7" s="3" t="s">
        <v>582</v>
      </c>
    </row>
    <row r="8" spans="1:5">
      <c r="A8" s="4" t="s">
        <v>613</v>
      </c>
      <c r="B8" s="5" t="n">
        <v>-373</v>
      </c>
      <c r="C8" s="5" t="n">
        <v>-513</v>
      </c>
      <c r="D8" s="5" t="n">
        <v>-620</v>
      </c>
      <c r="E8" s="5" t="n">
        <v>-316</v>
      </c>
    </row>
    <row r="9" spans="1:5">
      <c r="A9" s="4" t="s">
        <v>588</v>
      </c>
    </row>
    <row r="10" spans="1:5">
      <c r="A10" s="3" t="s">
        <v>582</v>
      </c>
    </row>
    <row r="11" spans="1:5">
      <c r="A11" s="4" t="s">
        <v>610</v>
      </c>
      <c r="B11" s="5" t="n">
        <v>2903</v>
      </c>
      <c r="C11" s="5" t="n">
        <v>1803</v>
      </c>
      <c r="D11" s="5" t="n">
        <v>3311</v>
      </c>
      <c r="E11" s="5" t="n">
        <v>456</v>
      </c>
    </row>
    <row r="12" spans="1:5">
      <c r="A12" s="4" t="s">
        <v>611</v>
      </c>
      <c r="B12" s="5" t="n">
        <v>1</v>
      </c>
      <c r="C12" s="5" t="n">
        <v>1</v>
      </c>
      <c r="D12" s="5" t="n">
        <v>3</v>
      </c>
      <c r="E12" s="5" t="n">
        <v>3</v>
      </c>
    </row>
    <row r="13" spans="1:5">
      <c r="A13" s="4" t="s">
        <v>614</v>
      </c>
    </row>
    <row r="14" spans="1:5">
      <c r="A14" s="3" t="s">
        <v>582</v>
      </c>
    </row>
    <row r="15" spans="1:5">
      <c r="A15" s="4" t="s">
        <v>613</v>
      </c>
      <c r="B15" s="7" t="n">
        <v>-373</v>
      </c>
      <c r="C15" s="7" t="n">
        <v>-513</v>
      </c>
      <c r="D15" s="7" t="n">
        <v>-620</v>
      </c>
      <c r="E15" s="7" t="n">
        <v>-3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2</v>
      </c>
      <c r="D1" s="2" t="s">
        <v>23</v>
      </c>
    </row>
    <row r="2" spans="1:4">
      <c r="A2" s="3" t="s">
        <v>304</v>
      </c>
    </row>
    <row r="3" spans="1:4">
      <c r="A3" s="4" t="s">
        <v>616</v>
      </c>
      <c r="C3" s="7" t="n">
        <v>15492</v>
      </c>
      <c r="D3" s="7" t="n">
        <v>39022</v>
      </c>
    </row>
    <row r="4" spans="1:4">
      <c r="A4" s="4" t="s">
        <v>617</v>
      </c>
      <c r="C4" s="5" t="n">
        <v>6444</v>
      </c>
      <c r="D4" s="5" t="n">
        <v>16526</v>
      </c>
    </row>
    <row r="5" spans="1:4">
      <c r="A5" s="4" t="s">
        <v>618</v>
      </c>
      <c r="C5" s="5" t="n">
        <v>531</v>
      </c>
      <c r="D5" s="5" t="n">
        <v>1304</v>
      </c>
    </row>
    <row r="6" spans="1:4">
      <c r="A6" s="3" t="s">
        <v>309</v>
      </c>
    </row>
    <row r="7" spans="1:4">
      <c r="A7" s="4" t="s">
        <v>616</v>
      </c>
      <c r="C7" s="5" t="n">
        <v>11076</v>
      </c>
      <c r="D7" s="5" t="n">
        <v>37309</v>
      </c>
    </row>
    <row r="8" spans="1:4">
      <c r="A8" s="4" t="s">
        <v>617</v>
      </c>
      <c r="C8" s="5" t="n">
        <v>3703</v>
      </c>
      <c r="D8" s="5" t="n">
        <v>15165</v>
      </c>
    </row>
    <row r="9" spans="1:4">
      <c r="A9" s="4" t="s">
        <v>618</v>
      </c>
      <c r="C9" s="5" t="n">
        <v>2367</v>
      </c>
      <c r="D9" s="5" t="n">
        <v>916</v>
      </c>
    </row>
    <row r="10" spans="1:4">
      <c r="A10" s="4" t="s">
        <v>619</v>
      </c>
    </row>
    <row r="11" spans="1:4">
      <c r="A11" s="3" t="s">
        <v>304</v>
      </c>
    </row>
    <row r="12" spans="1:4">
      <c r="A12" s="4" t="s">
        <v>616</v>
      </c>
      <c r="C12" s="5" t="n">
        <v>14046</v>
      </c>
      <c r="D12" s="5" t="n">
        <v>37344</v>
      </c>
    </row>
    <row r="13" spans="1:4">
      <c r="A13" s="4" t="s">
        <v>620</v>
      </c>
      <c r="B13" s="4" t="s">
        <v>165</v>
      </c>
      <c r="C13" s="5" t="n">
        <v>-5797</v>
      </c>
      <c r="D13" s="5" t="n">
        <v>-18014</v>
      </c>
    </row>
    <row r="14" spans="1:4">
      <c r="A14" s="4" t="s">
        <v>621</v>
      </c>
      <c r="B14" s="4" t="s">
        <v>622</v>
      </c>
      <c r="C14" s="5" t="n">
        <v>-1805</v>
      </c>
      <c r="D14" s="5" t="n">
        <v>-2804</v>
      </c>
    </row>
    <row r="15" spans="1:4">
      <c r="A15" s="4" t="s">
        <v>623</v>
      </c>
      <c r="B15" s="4" t="s">
        <v>323</v>
      </c>
      <c r="C15" s="5" t="n">
        <v>-5913</v>
      </c>
      <c r="D15" s="5" t="n">
        <v>-15222</v>
      </c>
    </row>
    <row r="16" spans="1:4">
      <c r="A16" s="3" t="s">
        <v>309</v>
      </c>
    </row>
    <row r="17" spans="1:4">
      <c r="A17" s="4" t="s">
        <v>616</v>
      </c>
      <c r="C17" s="5" t="n">
        <v>8040</v>
      </c>
      <c r="D17" s="5" t="n">
        <v>32832</v>
      </c>
    </row>
    <row r="18" spans="1:4">
      <c r="A18" s="4" t="s">
        <v>624</v>
      </c>
      <c r="B18" s="4" t="s">
        <v>165</v>
      </c>
      <c r="C18" s="5" t="n">
        <v>-5797</v>
      </c>
      <c r="D18" s="5" t="n">
        <v>-18014</v>
      </c>
    </row>
    <row r="19" spans="1:4">
      <c r="A19" s="4" t="s">
        <v>623</v>
      </c>
      <c r="B19" s="4" t="s">
        <v>323</v>
      </c>
      <c r="C19" s="5" t="n">
        <v>-1336</v>
      </c>
      <c r="D19" s="5" t="n">
        <v>-14249</v>
      </c>
    </row>
    <row r="20" spans="1:4">
      <c r="A20" s="4" t="s">
        <v>625</v>
      </c>
    </row>
    <row r="21" spans="1:4">
      <c r="A21" s="3" t="s">
        <v>304</v>
      </c>
    </row>
    <row r="22" spans="1:4">
      <c r="A22" s="4" t="s">
        <v>616</v>
      </c>
      <c r="C22" s="5" t="n">
        <v>1446</v>
      </c>
      <c r="D22" s="5" t="n">
        <v>1678</v>
      </c>
    </row>
    <row r="23" spans="1:4">
      <c r="A23" s="4" t="s">
        <v>620</v>
      </c>
      <c r="B23" s="4" t="s">
        <v>165</v>
      </c>
      <c r="C23" s="5" t="n">
        <v>-1446</v>
      </c>
      <c r="D23" s="5" t="n">
        <v>-1678</v>
      </c>
    </row>
    <row r="24" spans="1:4">
      <c r="A24" s="3" t="s">
        <v>309</v>
      </c>
    </row>
    <row r="25" spans="1:4">
      <c r="A25" s="4" t="s">
        <v>616</v>
      </c>
      <c r="C25" s="5" t="n">
        <v>3036</v>
      </c>
      <c r="D25" s="5" t="n">
        <v>4477</v>
      </c>
    </row>
    <row r="26" spans="1:4">
      <c r="A26" s="4" t="s">
        <v>624</v>
      </c>
      <c r="B26" s="4" t="s">
        <v>165</v>
      </c>
      <c r="C26" s="5" t="n">
        <v>-1446</v>
      </c>
      <c r="D26" s="5" t="n">
        <v>-1678</v>
      </c>
    </row>
    <row r="27" spans="1:4">
      <c r="A27" s="4" t="s">
        <v>621</v>
      </c>
      <c r="B27" s="4" t="s">
        <v>622</v>
      </c>
      <c r="C27" s="7" t="n">
        <v>-130</v>
      </c>
      <c r="D27" s="7" t="n">
        <v>-2452</v>
      </c>
    </row>
    <row r="28" spans="1:4"/>
    <row r="29" spans="1:4">
      <c r="A29" s="4" t="s">
        <v>165</v>
      </c>
      <c r="B29" s="4" t="s">
        <v>626</v>
      </c>
    </row>
    <row r="30" spans="1:4">
      <c r="A30" s="4" t="s">
        <v>321</v>
      </c>
      <c r="B30" s="4" t="s">
        <v>627</v>
      </c>
    </row>
    <row r="31" spans="1:4">
      <c r="A31" s="4" t="s">
        <v>322</v>
      </c>
      <c r="B31" s="4" t="s">
        <v>628</v>
      </c>
    </row>
    <row r="32" spans="1:4">
      <c r="A32" s="4" t="s">
        <v>323</v>
      </c>
      <c r="B32" s="4" t="s">
        <v>629</v>
      </c>
    </row>
  </sheetData>
  <mergeCells count="6">
    <mergeCell ref="A1:B1"/>
    <mergeCell ref="A28:C28"/>
    <mergeCell ref="B29:C29"/>
    <mergeCell ref="B30:C30"/>
    <mergeCell ref="B31:C31"/>
    <mergeCell ref="B32:C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2</v>
      </c>
      <c r="C1" s="2" t="s">
        <v>23</v>
      </c>
    </row>
    <row r="2" spans="1:3">
      <c r="A2" s="3" t="s">
        <v>631</v>
      </c>
    </row>
    <row r="3" spans="1:3">
      <c r="A3" s="4" t="s">
        <v>632</v>
      </c>
      <c r="B3" s="7" t="n">
        <v>9000</v>
      </c>
      <c r="C3" s="7" t="n">
        <v>0</v>
      </c>
    </row>
    <row r="4" spans="1:3">
      <c r="A4" s="4" t="s">
        <v>633</v>
      </c>
      <c r="B4" s="5" t="n">
        <v>0</v>
      </c>
      <c r="C4" s="5" t="n">
        <v>0</v>
      </c>
    </row>
    <row r="5" spans="1:3">
      <c r="A5" s="4" t="s">
        <v>619</v>
      </c>
    </row>
    <row r="6" spans="1:3">
      <c r="A6" s="3" t="s">
        <v>631</v>
      </c>
    </row>
    <row r="7" spans="1:3">
      <c r="A7" s="4" t="s">
        <v>634</v>
      </c>
      <c r="B7" s="5" t="n">
        <v>5041000</v>
      </c>
      <c r="C7" s="5" t="n">
        <v>395000</v>
      </c>
    </row>
    <row r="8" spans="1:3">
      <c r="A8" s="4" t="s">
        <v>635</v>
      </c>
      <c r="B8" s="5" t="n">
        <v>1956000</v>
      </c>
      <c r="C8" s="5" t="n">
        <v>1878000</v>
      </c>
    </row>
    <row r="9" spans="1:3">
      <c r="A9" s="4" t="s">
        <v>625</v>
      </c>
    </row>
    <row r="10" spans="1:3">
      <c r="A10" s="3" t="s">
        <v>631</v>
      </c>
    </row>
    <row r="11" spans="1:3">
      <c r="A11" s="4" t="s">
        <v>635</v>
      </c>
      <c r="B11" s="7" t="n">
        <v>11405000</v>
      </c>
      <c r="C11" s="7" t="n">
        <v>1129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6</v>
      </c>
      <c r="B1" s="2" t="s">
        <v>76</v>
      </c>
      <c r="D1" s="2" t="s">
        <v>1</v>
      </c>
    </row>
    <row r="2" spans="1:5">
      <c r="B2" s="2" t="s">
        <v>22</v>
      </c>
      <c r="C2" s="2" t="s">
        <v>77</v>
      </c>
      <c r="D2" s="2" t="s">
        <v>22</v>
      </c>
      <c r="E2" s="2" t="s">
        <v>77</v>
      </c>
    </row>
    <row r="3" spans="1:5">
      <c r="A3" s="3" t="s">
        <v>637</v>
      </c>
    </row>
    <row r="4" spans="1:5">
      <c r="A4" s="4" t="s">
        <v>638</v>
      </c>
      <c r="B4" s="7" t="n">
        <v>27926</v>
      </c>
      <c r="C4" s="7" t="n">
        <v>29484</v>
      </c>
      <c r="D4" s="7" t="n">
        <v>57092</v>
      </c>
      <c r="E4" s="7" t="n">
        <v>57057</v>
      </c>
    </row>
    <row r="5" spans="1:5">
      <c r="A5" s="4" t="s">
        <v>639</v>
      </c>
      <c r="B5" s="5" t="n">
        <v>-1509</v>
      </c>
      <c r="C5" s="5" t="n">
        <v>-1870</v>
      </c>
      <c r="D5" s="5" t="n">
        <v>-2731</v>
      </c>
      <c r="E5" s="5" t="n">
        <v>-2991</v>
      </c>
    </row>
    <row r="6" spans="1:5">
      <c r="A6" s="4" t="s">
        <v>80</v>
      </c>
      <c r="B6" s="5" t="n">
        <v>26417</v>
      </c>
      <c r="C6" s="5" t="n">
        <v>27614</v>
      </c>
      <c r="D6" s="5" t="n">
        <v>54361</v>
      </c>
      <c r="E6" s="5" t="n">
        <v>54066</v>
      </c>
    </row>
    <row r="7" spans="1:5">
      <c r="A7" s="4" t="s">
        <v>640</v>
      </c>
    </row>
    <row r="8" spans="1:5">
      <c r="A8" s="3" t="s">
        <v>637</v>
      </c>
    </row>
    <row r="9" spans="1:5">
      <c r="A9" s="4" t="s">
        <v>638</v>
      </c>
      <c r="B9" s="5" t="n">
        <v>279</v>
      </c>
      <c r="C9" s="5" t="n">
        <v>-90</v>
      </c>
      <c r="D9" s="5" t="n">
        <v>1943</v>
      </c>
      <c r="E9" s="5" t="n">
        <v>-2631</v>
      </c>
    </row>
    <row r="10" spans="1:5">
      <c r="A10" s="4" t="s">
        <v>401</v>
      </c>
    </row>
    <row r="11" spans="1:5">
      <c r="A11" s="3" t="s">
        <v>637</v>
      </c>
    </row>
    <row r="12" spans="1:5">
      <c r="A12" s="4" t="s">
        <v>638</v>
      </c>
      <c r="B12" s="5" t="n">
        <v>15204</v>
      </c>
      <c r="C12" s="5" t="n">
        <v>16863</v>
      </c>
      <c r="D12" s="5" t="n">
        <v>30668</v>
      </c>
      <c r="E12" s="5" t="n">
        <v>34230</v>
      </c>
    </row>
    <row r="13" spans="1:5">
      <c r="A13" s="4" t="s">
        <v>559</v>
      </c>
    </row>
    <row r="14" spans="1:5">
      <c r="A14" s="3" t="s">
        <v>637</v>
      </c>
    </row>
    <row r="15" spans="1:5">
      <c r="A15" s="4" t="s">
        <v>638</v>
      </c>
      <c r="B15" s="5" t="n">
        <v>422</v>
      </c>
      <c r="C15" s="5" t="n">
        <v>538</v>
      </c>
      <c r="D15" s="5" t="n">
        <v>840</v>
      </c>
      <c r="E15" s="5" t="n">
        <v>1003</v>
      </c>
    </row>
    <row r="16" spans="1:5">
      <c r="A16" s="4" t="s">
        <v>28</v>
      </c>
    </row>
    <row r="17" spans="1:5">
      <c r="A17" s="3" t="s">
        <v>637</v>
      </c>
    </row>
    <row r="18" spans="1:5">
      <c r="A18" s="4" t="s">
        <v>638</v>
      </c>
      <c r="B18" s="5" t="n">
        <v>1400</v>
      </c>
      <c r="C18" s="5" t="n">
        <v>1264</v>
      </c>
      <c r="D18" s="5" t="n">
        <v>2863</v>
      </c>
      <c r="E18" s="5" t="n">
        <v>2467</v>
      </c>
    </row>
    <row r="19" spans="1:5">
      <c r="A19" s="4" t="s">
        <v>29</v>
      </c>
    </row>
    <row r="20" spans="1:5">
      <c r="A20" s="3" t="s">
        <v>637</v>
      </c>
    </row>
    <row r="21" spans="1:5">
      <c r="A21" s="4" t="s">
        <v>638</v>
      </c>
      <c r="B21" s="5" t="n">
        <v>8234</v>
      </c>
      <c r="C21" s="5" t="n">
        <v>8382</v>
      </c>
      <c r="D21" s="5" t="n">
        <v>16454</v>
      </c>
      <c r="E21" s="5" t="n">
        <v>16991</v>
      </c>
    </row>
    <row r="22" spans="1:5">
      <c r="A22" s="4" t="s">
        <v>641</v>
      </c>
    </row>
    <row r="23" spans="1:5">
      <c r="A23" s="3" t="s">
        <v>637</v>
      </c>
    </row>
    <row r="24" spans="1:5">
      <c r="A24" s="4" t="s">
        <v>638</v>
      </c>
      <c r="B24" s="5" t="n">
        <v>1684</v>
      </c>
      <c r="C24" s="5" t="n">
        <v>1857</v>
      </c>
      <c r="D24" s="5" t="n">
        <v>3274</v>
      </c>
      <c r="E24" s="5" t="n">
        <v>3769</v>
      </c>
    </row>
    <row r="25" spans="1:5">
      <c r="A25" s="4" t="s">
        <v>642</v>
      </c>
    </row>
    <row r="26" spans="1:5">
      <c r="A26" s="3" t="s">
        <v>637</v>
      </c>
    </row>
    <row r="27" spans="1:5">
      <c r="A27" s="4" t="s">
        <v>638</v>
      </c>
      <c r="B27" s="5" t="n">
        <v>633</v>
      </c>
      <c r="C27" s="5" t="n">
        <v>564</v>
      </c>
      <c r="D27" s="5" t="n">
        <v>907</v>
      </c>
      <c r="E27" s="5" t="n">
        <v>1015</v>
      </c>
    </row>
    <row r="28" spans="1:5">
      <c r="A28" s="4" t="s">
        <v>159</v>
      </c>
    </row>
    <row r="29" spans="1:5">
      <c r="A29" s="3" t="s">
        <v>637</v>
      </c>
    </row>
    <row r="30" spans="1:5">
      <c r="A30" s="4" t="s">
        <v>638</v>
      </c>
      <c r="B30" s="7" t="n">
        <v>70</v>
      </c>
      <c r="C30" s="7" t="n">
        <v>106</v>
      </c>
      <c r="D30" s="7" t="n">
        <v>143</v>
      </c>
      <c r="E30" s="7" t="n">
        <v>2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6</v>
      </c>
      <c r="D1" s="2" t="s">
        <v>1</v>
      </c>
    </row>
    <row r="2" spans="1:5">
      <c r="B2" s="2" t="s">
        <v>22</v>
      </c>
      <c r="C2" s="2" t="s">
        <v>77</v>
      </c>
      <c r="D2" s="2" t="s">
        <v>22</v>
      </c>
      <c r="E2" s="2" t="s">
        <v>77</v>
      </c>
    </row>
    <row r="3" spans="1:5">
      <c r="A3" s="3" t="s">
        <v>461</v>
      </c>
    </row>
    <row r="4" spans="1:5">
      <c r="A4" s="4" t="s">
        <v>644</v>
      </c>
      <c r="B4" s="7" t="n">
        <v>12264</v>
      </c>
      <c r="C4" s="7" t="n">
        <v>97888</v>
      </c>
      <c r="D4" s="7" t="n">
        <v>65967</v>
      </c>
      <c r="E4" s="7" t="n">
        <v>199431</v>
      </c>
    </row>
    <row r="5" spans="1:5">
      <c r="A5" s="4" t="s">
        <v>645</v>
      </c>
      <c r="B5" s="5" t="n">
        <v>1241</v>
      </c>
      <c r="C5" s="5" t="n">
        <v>1064</v>
      </c>
      <c r="D5" s="5" t="n">
        <v>1834</v>
      </c>
      <c r="E5" s="5" t="n">
        <v>4943</v>
      </c>
    </row>
    <row r="6" spans="1:5">
      <c r="A6" s="4" t="s">
        <v>646</v>
      </c>
      <c r="B6" s="5" t="n">
        <v>-41</v>
      </c>
      <c r="C6" s="5" t="n">
        <v>-1</v>
      </c>
      <c r="D6" s="5" t="n">
        <v>-557</v>
      </c>
      <c r="E6" s="5" t="n">
        <v>-277</v>
      </c>
    </row>
    <row r="7" spans="1:5">
      <c r="A7" s="4" t="s">
        <v>647</v>
      </c>
      <c r="B7" s="7" t="n">
        <v>768</v>
      </c>
      <c r="C7" s="7" t="n">
        <v>16830</v>
      </c>
      <c r="D7" s="7" t="n">
        <v>27458</v>
      </c>
      <c r="E7" s="7" t="n">
        <v>247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8</v>
      </c>
      <c r="B1" s="2" t="s">
        <v>76</v>
      </c>
      <c r="D1" s="2" t="s">
        <v>1</v>
      </c>
    </row>
    <row r="2" spans="1:5">
      <c r="B2" s="2" t="s">
        <v>22</v>
      </c>
      <c r="C2" s="2" t="s">
        <v>77</v>
      </c>
      <c r="D2" s="2" t="s">
        <v>22</v>
      </c>
      <c r="E2" s="2" t="s">
        <v>77</v>
      </c>
    </row>
    <row r="3" spans="1:5">
      <c r="A3" s="3" t="s">
        <v>496</v>
      </c>
    </row>
    <row r="4" spans="1:5">
      <c r="A4" s="4" t="s">
        <v>81</v>
      </c>
      <c r="B4" s="7" t="n">
        <v>2184</v>
      </c>
      <c r="C4" s="7" t="n">
        <v>57</v>
      </c>
      <c r="D4" s="7" t="n">
        <v>2215</v>
      </c>
      <c r="E4" s="7" t="n">
        <v>-77</v>
      </c>
    </row>
    <row r="5" spans="1:5">
      <c r="A5" s="4" t="s">
        <v>401</v>
      </c>
    </row>
    <row r="6" spans="1:5">
      <c r="A6" s="3" t="s">
        <v>496</v>
      </c>
    </row>
    <row r="7" spans="1:5">
      <c r="A7" s="4" t="s">
        <v>81</v>
      </c>
      <c r="B7" s="5" t="n">
        <v>1200</v>
      </c>
      <c r="C7" s="5" t="n">
        <v>-481</v>
      </c>
      <c r="D7" s="5" t="n">
        <v>1277</v>
      </c>
      <c r="E7" s="5" t="n">
        <v>-754</v>
      </c>
    </row>
    <row r="8" spans="1:5">
      <c r="A8" s="4" t="s">
        <v>559</v>
      </c>
    </row>
    <row r="9" spans="1:5">
      <c r="A9" s="3" t="s">
        <v>496</v>
      </c>
    </row>
    <row r="10" spans="1:5">
      <c r="A10" s="4" t="s">
        <v>81</v>
      </c>
      <c r="E10" s="5" t="n">
        <v>207</v>
      </c>
    </row>
    <row r="11" spans="1:5">
      <c r="A11" s="4" t="s">
        <v>28</v>
      </c>
    </row>
    <row r="12" spans="1:5">
      <c r="A12" s="3" t="s">
        <v>496</v>
      </c>
    </row>
    <row r="13" spans="1:5">
      <c r="A13" s="4" t="s">
        <v>81</v>
      </c>
      <c r="B13" s="5" t="n">
        <v>1113</v>
      </c>
      <c r="C13" s="5" t="n">
        <v>12</v>
      </c>
      <c r="D13" s="5" t="n">
        <v>1171</v>
      </c>
      <c r="E13" s="5" t="n">
        <v>3</v>
      </c>
    </row>
    <row r="14" spans="1:5">
      <c r="A14" s="4" t="s">
        <v>649</v>
      </c>
    </row>
    <row r="15" spans="1:5">
      <c r="A15" s="3" t="s">
        <v>496</v>
      </c>
    </row>
    <row r="16" spans="1:5">
      <c r="A16" s="4" t="s">
        <v>81</v>
      </c>
      <c r="B16" s="7" t="n">
        <v>-129</v>
      </c>
      <c r="C16" s="7" t="n">
        <v>526</v>
      </c>
      <c r="D16" s="7" t="n">
        <v>-233</v>
      </c>
      <c r="E16" s="7" t="n">
        <v>4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6</v>
      </c>
      <c r="D1" s="2" t="s">
        <v>1</v>
      </c>
    </row>
    <row r="2" spans="1:5">
      <c r="B2" s="2" t="s">
        <v>22</v>
      </c>
      <c r="C2" s="2" t="s">
        <v>77</v>
      </c>
      <c r="D2" s="2" t="s">
        <v>22</v>
      </c>
      <c r="E2" s="2" t="s">
        <v>77</v>
      </c>
    </row>
    <row r="3" spans="1:5">
      <c r="A3" s="3" t="s">
        <v>102</v>
      </c>
    </row>
    <row r="4" spans="1:5">
      <c r="A4" s="4" t="s">
        <v>97</v>
      </c>
      <c r="B4" s="7" t="n">
        <v>24135</v>
      </c>
      <c r="C4" s="7" t="n">
        <v>5701</v>
      </c>
      <c r="D4" s="7" t="n">
        <v>48951</v>
      </c>
      <c r="E4" s="7" t="n">
        <v>-903</v>
      </c>
    </row>
    <row r="5" spans="1:5">
      <c r="A5" s="3" t="s">
        <v>103</v>
      </c>
    </row>
    <row r="6" spans="1:5">
      <c r="A6" s="4" t="s">
        <v>104</v>
      </c>
      <c r="B6" s="5" t="n">
        <v>18451</v>
      </c>
      <c r="C6" s="5" t="n">
        <v>40686</v>
      </c>
      <c r="D6" s="5" t="n">
        <v>24447</v>
      </c>
      <c r="E6" s="5" t="n">
        <v>89409</v>
      </c>
    </row>
    <row r="7" spans="1:5">
      <c r="A7" s="4" t="s">
        <v>105</v>
      </c>
      <c r="B7" s="5" t="n">
        <v>-611</v>
      </c>
      <c r="C7" s="5" t="n">
        <v>68</v>
      </c>
      <c r="D7" s="5" t="n">
        <v>-79</v>
      </c>
      <c r="E7" s="5" t="n">
        <v>-1732</v>
      </c>
    </row>
    <row r="8" spans="1:5">
      <c r="A8" s="4" t="s">
        <v>106</v>
      </c>
      <c r="B8" s="5" t="n">
        <v>17840</v>
      </c>
      <c r="C8" s="5" t="n">
        <v>40754</v>
      </c>
      <c r="D8" s="5" t="n">
        <v>24368</v>
      </c>
      <c r="E8" s="5" t="n">
        <v>87677</v>
      </c>
    </row>
    <row r="9" spans="1:5">
      <c r="A9" s="3" t="s">
        <v>107</v>
      </c>
    </row>
    <row r="10" spans="1:5">
      <c r="A10" s="4" t="s">
        <v>108</v>
      </c>
      <c r="B10" s="5" t="n">
        <v>2530</v>
      </c>
      <c r="C10" s="5" t="n">
        <v>1290</v>
      </c>
      <c r="D10" s="5" t="n">
        <v>2691</v>
      </c>
      <c r="E10" s="5" t="n">
        <v>140</v>
      </c>
    </row>
    <row r="11" spans="1:5">
      <c r="A11" s="4" t="s">
        <v>105</v>
      </c>
      <c r="B11" s="5" t="n">
        <v>373</v>
      </c>
      <c r="C11" s="5" t="n">
        <v>513</v>
      </c>
      <c r="D11" s="5" t="n">
        <v>620</v>
      </c>
      <c r="E11" s="5" t="n">
        <v>316</v>
      </c>
    </row>
    <row r="12" spans="1:5">
      <c r="A12" s="4" t="s">
        <v>109</v>
      </c>
      <c r="B12" s="5" t="n">
        <v>2903</v>
      </c>
      <c r="C12" s="5" t="n">
        <v>1803</v>
      </c>
      <c r="D12" s="5" t="n">
        <v>3311</v>
      </c>
      <c r="E12" s="5" t="n">
        <v>456</v>
      </c>
    </row>
    <row r="13" spans="1:5">
      <c r="A13" s="3" t="s">
        <v>110</v>
      </c>
    </row>
    <row r="14" spans="1:5">
      <c r="A14" s="4" t="s">
        <v>111</v>
      </c>
      <c r="B14" s="5" t="n">
        <v>746</v>
      </c>
      <c r="C14" s="5" t="n">
        <v>100</v>
      </c>
      <c r="D14" s="5" t="n">
        <v>669</v>
      </c>
      <c r="E14" s="5" t="n">
        <v>-755</v>
      </c>
    </row>
    <row r="15" spans="1:5">
      <c r="A15" s="4" t="s">
        <v>112</v>
      </c>
      <c r="E15" s="5" t="n">
        <v>121</v>
      </c>
    </row>
    <row r="16" spans="1:5">
      <c r="A16" s="4" t="s">
        <v>110</v>
      </c>
      <c r="B16" s="5" t="n">
        <v>746</v>
      </c>
      <c r="C16" s="5" t="n">
        <v>100</v>
      </c>
      <c r="D16" s="5" t="n">
        <v>669</v>
      </c>
      <c r="E16" s="5" t="n">
        <v>-634</v>
      </c>
    </row>
    <row r="17" spans="1:5">
      <c r="A17" s="3" t="s">
        <v>113</v>
      </c>
    </row>
    <row r="18" spans="1:5">
      <c r="A18" s="4" t="s">
        <v>36</v>
      </c>
      <c r="B18" s="5" t="n">
        <v>-3088</v>
      </c>
      <c r="C18" s="5" t="n">
        <v>-7318</v>
      </c>
      <c r="D18" s="5" t="n">
        <v>-3959</v>
      </c>
      <c r="E18" s="5" t="n">
        <v>-12416</v>
      </c>
    </row>
    <row r="19" spans="1:5">
      <c r="A19" s="4" t="s">
        <v>114</v>
      </c>
      <c r="B19" s="5" t="n">
        <v>-3088</v>
      </c>
      <c r="C19" s="5" t="n">
        <v>-7318</v>
      </c>
      <c r="D19" s="5" t="n">
        <v>-3959</v>
      </c>
      <c r="E19" s="5" t="n">
        <v>-12416</v>
      </c>
    </row>
    <row r="20" spans="1:5">
      <c r="A20" s="4" t="s">
        <v>115</v>
      </c>
      <c r="B20" s="5" t="n">
        <v>18401</v>
      </c>
      <c r="C20" s="5" t="n">
        <v>35339</v>
      </c>
      <c r="D20" s="5" t="n">
        <v>24389</v>
      </c>
      <c r="E20" s="5" t="n">
        <v>75083</v>
      </c>
    </row>
    <row r="21" spans="1:5">
      <c r="A21" s="4" t="s">
        <v>116</v>
      </c>
      <c r="B21" s="7" t="n">
        <v>42536</v>
      </c>
      <c r="C21" s="7" t="n">
        <v>41040</v>
      </c>
      <c r="D21" s="7" t="n">
        <v>73340</v>
      </c>
      <c r="E21" s="7" t="n">
        <v>741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379</v>
      </c>
    </row>
    <row r="2" spans="1:3">
      <c r="B2" s="2" t="s">
        <v>22</v>
      </c>
      <c r="C2" s="2" t="s">
        <v>23</v>
      </c>
    </row>
    <row r="3" spans="1:3">
      <c r="A3" s="3" t="s">
        <v>461</v>
      </c>
    </row>
    <row r="4" spans="1:3">
      <c r="A4" s="4" t="s">
        <v>399</v>
      </c>
      <c r="B4" s="7" t="n">
        <v>-2040</v>
      </c>
      <c r="C4" s="7" t="n">
        <v>-935</v>
      </c>
    </row>
    <row r="5" spans="1:3">
      <c r="A5" s="4" t="s">
        <v>651</v>
      </c>
      <c r="C5" s="5" t="n">
        <v>121</v>
      </c>
    </row>
    <row r="6" spans="1:3">
      <c r="A6" s="4" t="s">
        <v>652</v>
      </c>
      <c r="B6" s="5" t="n">
        <v>-564</v>
      </c>
      <c r="C6" s="5" t="n">
        <v>-1226</v>
      </c>
    </row>
    <row r="7" spans="1:3">
      <c r="A7" s="4" t="s">
        <v>400</v>
      </c>
      <c r="B7" s="7" t="n">
        <v>-2604</v>
      </c>
      <c r="C7" s="7" t="n">
        <v>-20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6</v>
      </c>
      <c r="D1" s="2" t="s">
        <v>1</v>
      </c>
    </row>
    <row r="2" spans="1:5">
      <c r="B2" s="2" t="s">
        <v>22</v>
      </c>
      <c r="C2" s="2" t="s">
        <v>77</v>
      </c>
      <c r="D2" s="2" t="s">
        <v>22</v>
      </c>
      <c r="E2" s="2" t="s">
        <v>77</v>
      </c>
    </row>
    <row r="3" spans="1:5">
      <c r="A3" s="3" t="s">
        <v>654</v>
      </c>
    </row>
    <row r="4" spans="1:5">
      <c r="A4" s="4" t="s">
        <v>655</v>
      </c>
      <c r="B4" s="7" t="n">
        <v>0</v>
      </c>
      <c r="C4" s="7" t="n">
        <v>1015</v>
      </c>
      <c r="D4" s="7" t="n">
        <v>0</v>
      </c>
      <c r="E4" s="7" t="n">
        <v>4684</v>
      </c>
    </row>
    <row r="5" spans="1:5">
      <c r="A5" s="4" t="s">
        <v>656</v>
      </c>
      <c r="B5" s="5" t="n">
        <v>0</v>
      </c>
      <c r="C5" s="5" t="n">
        <v>0</v>
      </c>
      <c r="D5" s="5" t="n">
        <v>0</v>
      </c>
      <c r="E5" s="5" t="n">
        <v>0</v>
      </c>
    </row>
    <row r="6" spans="1:5">
      <c r="A6" s="4" t="s">
        <v>657</v>
      </c>
      <c r="B6" s="5" t="n">
        <v>0</v>
      </c>
      <c r="C6" s="5" t="n">
        <v>1015</v>
      </c>
      <c r="D6" s="5" t="n">
        <v>0</v>
      </c>
      <c r="E6" s="5" t="n">
        <v>4684</v>
      </c>
    </row>
    <row r="7" spans="1:5">
      <c r="A7" s="4" t="s">
        <v>658</v>
      </c>
    </row>
    <row r="8" spans="1:5">
      <c r="A8" s="3" t="s">
        <v>654</v>
      </c>
    </row>
    <row r="9" spans="1:5">
      <c r="A9" s="4" t="s">
        <v>655</v>
      </c>
      <c r="B9" s="5" t="n">
        <v>0</v>
      </c>
      <c r="C9" s="5" t="n">
        <v>1544</v>
      </c>
      <c r="D9" s="5" t="n">
        <v>0</v>
      </c>
      <c r="E9" s="5" t="n">
        <v>5213</v>
      </c>
    </row>
    <row r="10" spans="1:5">
      <c r="A10" s="4" t="s">
        <v>656</v>
      </c>
      <c r="B10" s="5" t="n">
        <v>0</v>
      </c>
      <c r="C10" s="5" t="n">
        <v>0</v>
      </c>
      <c r="D10" s="5" t="n">
        <v>0</v>
      </c>
      <c r="E10" s="5" t="n">
        <v>0</v>
      </c>
    </row>
    <row r="11" spans="1:5">
      <c r="A11" s="4" t="s">
        <v>657</v>
      </c>
      <c r="B11" s="5" t="n">
        <v>0</v>
      </c>
      <c r="C11" s="5" t="n">
        <v>1544</v>
      </c>
      <c r="D11" s="5" t="n">
        <v>0</v>
      </c>
      <c r="E11" s="5" t="n">
        <v>5213</v>
      </c>
    </row>
    <row r="12" spans="1:5">
      <c r="A12" s="4" t="s">
        <v>659</v>
      </c>
    </row>
    <row r="13" spans="1:5">
      <c r="A13" s="3" t="s">
        <v>654</v>
      </c>
    </row>
    <row r="14" spans="1:5">
      <c r="A14" s="4" t="s">
        <v>655</v>
      </c>
      <c r="B14" s="5" t="n">
        <v>0</v>
      </c>
      <c r="C14" s="5" t="n">
        <v>-529</v>
      </c>
      <c r="D14" s="5" t="n">
        <v>0</v>
      </c>
      <c r="E14" s="5" t="n">
        <v>-529</v>
      </c>
    </row>
    <row r="15" spans="1:5">
      <c r="A15" s="4" t="s">
        <v>656</v>
      </c>
      <c r="B15" s="5" t="n">
        <v>0</v>
      </c>
      <c r="C15" s="5" t="n">
        <v>0</v>
      </c>
      <c r="D15" s="5" t="n">
        <v>0</v>
      </c>
      <c r="E15" s="5" t="n">
        <v>0</v>
      </c>
    </row>
    <row r="16" spans="1:5">
      <c r="A16" s="4" t="s">
        <v>657</v>
      </c>
      <c r="B16" s="7" t="n">
        <v>0</v>
      </c>
      <c r="C16" s="7" t="n">
        <v>-529</v>
      </c>
      <c r="D16" s="7" t="n">
        <v>0</v>
      </c>
      <c r="E16" s="7" t="n">
        <v>-5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6</v>
      </c>
      <c r="D1" s="2" t="s">
        <v>1</v>
      </c>
    </row>
    <row r="2" spans="1:5">
      <c r="B2" s="2" t="s">
        <v>22</v>
      </c>
      <c r="C2" s="2" t="s">
        <v>77</v>
      </c>
      <c r="D2" s="2" t="s">
        <v>22</v>
      </c>
      <c r="E2" s="2" t="s">
        <v>77</v>
      </c>
    </row>
    <row r="3" spans="1:5">
      <c r="A3" s="3" t="s">
        <v>661</v>
      </c>
    </row>
    <row r="4" spans="1:5">
      <c r="A4" s="4" t="s">
        <v>81</v>
      </c>
      <c r="B4" s="7" t="n">
        <v>2184</v>
      </c>
      <c r="C4" s="7" t="n">
        <v>57</v>
      </c>
      <c r="D4" s="7" t="n">
        <v>2215</v>
      </c>
      <c r="E4" s="7" t="n">
        <v>-77</v>
      </c>
    </row>
    <row r="5" spans="1:5">
      <c r="A5" s="4" t="s">
        <v>662</v>
      </c>
      <c r="B5" s="5" t="n">
        <v>3088</v>
      </c>
      <c r="C5" s="5" t="n">
        <v>7318</v>
      </c>
      <c r="D5" s="5" t="n">
        <v>3959</v>
      </c>
      <c r="E5" s="5" t="n">
        <v>12416</v>
      </c>
    </row>
    <row r="6" spans="1:5">
      <c r="A6" s="4" t="s">
        <v>649</v>
      </c>
    </row>
    <row r="7" spans="1:5">
      <c r="A7" s="3" t="s">
        <v>661</v>
      </c>
    </row>
    <row r="8" spans="1:5">
      <c r="A8" s="4" t="s">
        <v>663</v>
      </c>
      <c r="B8" s="5" t="n">
        <v>-3110</v>
      </c>
      <c r="C8" s="5" t="n">
        <v>-7602</v>
      </c>
      <c r="D8" s="5" t="n">
        <v>-5337</v>
      </c>
      <c r="E8" s="5" t="n">
        <v>-12973</v>
      </c>
    </row>
    <row r="9" spans="1:5">
      <c r="A9" s="4" t="s">
        <v>664</v>
      </c>
      <c r="B9" s="5" t="n">
        <v>256</v>
      </c>
      <c r="C9" s="5" t="n">
        <v>-9</v>
      </c>
      <c r="D9" s="5" t="n">
        <v>119</v>
      </c>
      <c r="E9" s="5" t="n">
        <v>-18</v>
      </c>
    </row>
    <row r="10" spans="1:5">
      <c r="A10" s="4" t="s">
        <v>81</v>
      </c>
      <c r="B10" s="5" t="n">
        <v>-129</v>
      </c>
      <c r="C10" s="5" t="n">
        <v>526</v>
      </c>
      <c r="D10" s="5" t="n">
        <v>-233</v>
      </c>
      <c r="E10" s="5" t="n">
        <v>467</v>
      </c>
    </row>
    <row r="11" spans="1:5">
      <c r="A11" s="4" t="s">
        <v>662</v>
      </c>
      <c r="B11" s="5" t="n">
        <v>-3088</v>
      </c>
      <c r="C11" s="5" t="n">
        <v>-7318</v>
      </c>
      <c r="D11" s="5" t="n">
        <v>-3959</v>
      </c>
      <c r="E11" s="5" t="n">
        <v>-12416</v>
      </c>
    </row>
    <row r="12" spans="1:5">
      <c r="A12" s="4" t="s">
        <v>665</v>
      </c>
      <c r="B12" s="7" t="n">
        <v>-6071</v>
      </c>
      <c r="C12" s="7" t="n">
        <v>-14403</v>
      </c>
      <c r="D12" s="7" t="n">
        <v>-9410</v>
      </c>
      <c r="E12" s="7" t="n">
        <v>-249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6</v>
      </c>
      <c r="D1" s="2" t="s">
        <v>1</v>
      </c>
    </row>
    <row r="2" spans="1:5">
      <c r="B2" s="2" t="s">
        <v>22</v>
      </c>
      <c r="C2" s="2" t="s">
        <v>77</v>
      </c>
      <c r="D2" s="2" t="s">
        <v>22</v>
      </c>
      <c r="E2" s="2" t="s">
        <v>77</v>
      </c>
    </row>
    <row r="3" spans="1:5">
      <c r="A3" s="3" t="s">
        <v>667</v>
      </c>
    </row>
    <row r="4" spans="1:5">
      <c r="A4" s="4" t="s">
        <v>668</v>
      </c>
      <c r="B4" s="7" t="n">
        <v>7</v>
      </c>
      <c r="C4" s="7" t="n">
        <v>17</v>
      </c>
      <c r="D4" s="7" t="n">
        <v>17</v>
      </c>
      <c r="E4" s="7" t="n">
        <v>20</v>
      </c>
    </row>
    <row r="5" spans="1:5">
      <c r="A5" s="4" t="s">
        <v>669</v>
      </c>
      <c r="B5" s="5" t="n">
        <v>-863</v>
      </c>
      <c r="C5" s="5" t="n">
        <v>516</v>
      </c>
      <c r="D5" s="5" t="n">
        <v>-1829</v>
      </c>
      <c r="E5" s="5" t="n">
        <v>-416</v>
      </c>
    </row>
    <row r="6" spans="1:5">
      <c r="A6" s="4" t="s">
        <v>664</v>
      </c>
      <c r="B6" s="5" t="n">
        <v>258</v>
      </c>
      <c r="C6" s="5" t="n">
        <v>-16</v>
      </c>
      <c r="D6" s="5" t="n">
        <v>92</v>
      </c>
      <c r="E6" s="5" t="n">
        <v>-26</v>
      </c>
    </row>
    <row r="7" spans="1:5">
      <c r="A7" s="4" t="s">
        <v>670</v>
      </c>
      <c r="B7" s="7" t="n">
        <v>-598</v>
      </c>
      <c r="C7" s="7" t="n">
        <v>517</v>
      </c>
      <c r="D7" s="7" t="n">
        <v>-1720</v>
      </c>
      <c r="E7" s="7" t="n">
        <v>-4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6</v>
      </c>
      <c r="D1" s="2" t="s">
        <v>1</v>
      </c>
    </row>
    <row r="2" spans="1:5">
      <c r="B2" s="2" t="s">
        <v>22</v>
      </c>
      <c r="C2" s="2" t="s">
        <v>77</v>
      </c>
      <c r="D2" s="2" t="s">
        <v>22</v>
      </c>
      <c r="E2" s="2" t="s">
        <v>77</v>
      </c>
    </row>
    <row r="3" spans="1:5">
      <c r="A3" s="4" t="s">
        <v>672</v>
      </c>
    </row>
    <row r="4" spans="1:5">
      <c r="A4" s="3" t="s">
        <v>673</v>
      </c>
    </row>
    <row r="5" spans="1:5">
      <c r="A5" s="4" t="s">
        <v>674</v>
      </c>
      <c r="B5" s="7" t="n">
        <v>5696</v>
      </c>
      <c r="C5" s="7" t="n">
        <v>6486</v>
      </c>
      <c r="D5" s="7" t="n">
        <v>11665</v>
      </c>
      <c r="E5" s="7" t="n">
        <v>12866</v>
      </c>
    </row>
    <row r="6" spans="1:5">
      <c r="A6" s="4" t="s">
        <v>675</v>
      </c>
      <c r="B6" s="5" t="n">
        <v>-6791</v>
      </c>
      <c r="C6" s="5" t="n">
        <v>-7184</v>
      </c>
      <c r="D6" s="5" t="n">
        <v>-11425</v>
      </c>
      <c r="E6" s="5" t="n">
        <v>-13298</v>
      </c>
    </row>
    <row r="7" spans="1:5">
      <c r="A7" s="4" t="s">
        <v>664</v>
      </c>
      <c r="B7" s="5" t="n">
        <v>-2803</v>
      </c>
      <c r="C7" s="5" t="n">
        <v>-2630</v>
      </c>
      <c r="D7" s="5" t="n">
        <v>-16460</v>
      </c>
      <c r="E7" s="5" t="n">
        <v>4841</v>
      </c>
    </row>
    <row r="8" spans="1:5">
      <c r="A8" s="4" t="s">
        <v>118</v>
      </c>
      <c r="B8" s="5" t="n">
        <v>-3898</v>
      </c>
      <c r="C8" s="5" t="n">
        <v>-3328</v>
      </c>
      <c r="D8" s="5" t="n">
        <v>-16220</v>
      </c>
      <c r="E8" s="5" t="n">
        <v>4409</v>
      </c>
    </row>
    <row r="9" spans="1:5">
      <c r="A9" s="4" t="s">
        <v>422</v>
      </c>
    </row>
    <row r="10" spans="1:5">
      <c r="A10" s="3" t="s">
        <v>673</v>
      </c>
    </row>
    <row r="11" spans="1:5">
      <c r="A11" s="4" t="s">
        <v>674</v>
      </c>
      <c r="B11" s="5" t="n">
        <v>2742</v>
      </c>
      <c r="C11" s="5" t="n">
        <v>3529</v>
      </c>
      <c r="D11" s="5" t="n">
        <v>5803</v>
      </c>
      <c r="E11" s="5" t="n">
        <v>6765</v>
      </c>
    </row>
    <row r="12" spans="1:5">
      <c r="A12" s="4" t="s">
        <v>675</v>
      </c>
      <c r="B12" s="5" t="n">
        <v>-724</v>
      </c>
      <c r="C12" s="5" t="n">
        <v>-1308</v>
      </c>
      <c r="D12" s="5" t="n">
        <v>-2018</v>
      </c>
      <c r="E12" s="5" t="n">
        <v>-1406</v>
      </c>
    </row>
    <row r="13" spans="1:5">
      <c r="A13" s="4" t="s">
        <v>664</v>
      </c>
      <c r="B13" s="5" t="n">
        <v>-5346</v>
      </c>
      <c r="C13" s="5" t="n">
        <v>-1911</v>
      </c>
      <c r="D13" s="5" t="n">
        <v>-18451</v>
      </c>
      <c r="E13" s="5" t="n">
        <v>5180</v>
      </c>
    </row>
    <row r="14" spans="1:5">
      <c r="A14" s="4" t="s">
        <v>118</v>
      </c>
      <c r="B14" s="5" t="n">
        <v>-3328</v>
      </c>
      <c r="C14" s="5" t="n">
        <v>310</v>
      </c>
      <c r="D14" s="5" t="n">
        <v>-14666</v>
      </c>
      <c r="E14" s="5" t="n">
        <v>10539</v>
      </c>
    </row>
    <row r="15" spans="1:5">
      <c r="A15" s="4" t="s">
        <v>417</v>
      </c>
    </row>
    <row r="16" spans="1:5">
      <c r="A16" s="3" t="s">
        <v>673</v>
      </c>
    </row>
    <row r="17" spans="1:5">
      <c r="A17" s="4" t="s">
        <v>676</v>
      </c>
      <c r="B17" s="5" t="n">
        <v>1093</v>
      </c>
      <c r="C17" s="5" t="n">
        <v>10426</v>
      </c>
      <c r="D17" s="5" t="n">
        <v>-5655</v>
      </c>
      <c r="E17" s="5" t="n">
        <v>23872</v>
      </c>
    </row>
    <row r="18" spans="1:5">
      <c r="A18" s="4" t="s">
        <v>118</v>
      </c>
      <c r="B18" s="7" t="n">
        <v>1093</v>
      </c>
      <c r="C18" s="7" t="n">
        <v>10426</v>
      </c>
      <c r="D18" s="7" t="n">
        <v>-5655</v>
      </c>
      <c r="E18" s="7" t="n">
        <v>238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677</v>
      </c>
      <c r="B1" s="2" t="s">
        <v>76</v>
      </c>
      <c r="D1" s="2" t="s">
        <v>1</v>
      </c>
      <c r="F1" s="2" t="s">
        <v>379</v>
      </c>
    </row>
    <row r="2" spans="1:7">
      <c r="B2" s="2" t="s">
        <v>22</v>
      </c>
      <c r="C2" s="2" t="s">
        <v>77</v>
      </c>
      <c r="D2" s="2" t="s">
        <v>22</v>
      </c>
      <c r="E2" s="2" t="s">
        <v>77</v>
      </c>
      <c r="F2" s="2" t="s">
        <v>23</v>
      </c>
      <c r="G2" s="2" t="s">
        <v>432</v>
      </c>
    </row>
    <row r="3" spans="1:7">
      <c r="A3" s="3" t="s">
        <v>678</v>
      </c>
    </row>
    <row r="4" spans="1:7">
      <c r="A4" s="4" t="s">
        <v>679</v>
      </c>
      <c r="D4" s="4" t="s">
        <v>444</v>
      </c>
      <c r="E4" s="4" t="s">
        <v>444</v>
      </c>
    </row>
    <row r="5" spans="1:7">
      <c r="A5" s="4" t="s">
        <v>680</v>
      </c>
      <c r="B5" s="7" t="n">
        <v>0</v>
      </c>
      <c r="C5" s="7" t="n">
        <v>0</v>
      </c>
      <c r="D5" s="7" t="n">
        <v>575000</v>
      </c>
      <c r="E5" s="7" t="n">
        <v>0</v>
      </c>
    </row>
    <row r="6" spans="1:7">
      <c r="A6" s="4" t="s">
        <v>681</v>
      </c>
      <c r="B6" s="5" t="n">
        <v>132382000</v>
      </c>
      <c r="D6" s="5" t="n">
        <v>132382000</v>
      </c>
      <c r="F6" s="7" t="n">
        <v>154440000</v>
      </c>
    </row>
    <row r="7" spans="1:7">
      <c r="A7" s="4" t="s">
        <v>682</v>
      </c>
      <c r="B7" s="5" t="n">
        <v>4391000</v>
      </c>
      <c r="D7" s="5" t="n">
        <v>4391000</v>
      </c>
      <c r="F7" s="5" t="n">
        <v>4391000</v>
      </c>
      <c r="G7" s="7" t="n">
        <v>3404000</v>
      </c>
    </row>
    <row r="8" spans="1:7">
      <c r="A8" s="4" t="s">
        <v>683</v>
      </c>
      <c r="B8" s="5" t="n">
        <v>12547000</v>
      </c>
      <c r="D8" s="5" t="n">
        <v>12547000</v>
      </c>
      <c r="F8" s="5" t="n">
        <v>12547000</v>
      </c>
    </row>
    <row r="9" spans="1:7">
      <c r="A9" s="4" t="s">
        <v>684</v>
      </c>
      <c r="B9" s="5" t="n">
        <v>583938000</v>
      </c>
      <c r="D9" s="7" t="n">
        <v>583938000</v>
      </c>
      <c r="F9" s="5" t="n">
        <v>627860000</v>
      </c>
    </row>
    <row r="10" spans="1:7">
      <c r="A10" s="4" t="s">
        <v>685</v>
      </c>
      <c r="D10" s="4" t="s">
        <v>686</v>
      </c>
    </row>
    <row r="11" spans="1:7">
      <c r="A11" s="4" t="s">
        <v>687</v>
      </c>
      <c r="B11" s="5" t="n">
        <v>4216000</v>
      </c>
      <c r="D11" s="7" t="n">
        <v>4216000</v>
      </c>
      <c r="F11" s="5" t="n">
        <v>4216000</v>
      </c>
    </row>
    <row r="12" spans="1:7">
      <c r="A12" s="4" t="s">
        <v>688</v>
      </c>
      <c r="B12" s="5" t="n">
        <v>0</v>
      </c>
      <c r="C12" s="5" t="n">
        <v>0</v>
      </c>
    </row>
    <row r="13" spans="1:7">
      <c r="A13" s="4" t="s">
        <v>689</v>
      </c>
      <c r="B13" s="5" t="n">
        <v>21000</v>
      </c>
      <c r="C13" s="7" t="n">
        <v>18000</v>
      </c>
      <c r="D13" s="5" t="n">
        <v>58000</v>
      </c>
      <c r="E13" s="7" t="n">
        <v>63000</v>
      </c>
    </row>
    <row r="14" spans="1:7">
      <c r="A14" s="4" t="s">
        <v>690</v>
      </c>
      <c r="B14" s="5" t="n">
        <v>219000</v>
      </c>
      <c r="D14" s="5" t="n">
        <v>219000</v>
      </c>
      <c r="F14" s="5" t="n">
        <v>161000</v>
      </c>
    </row>
    <row r="15" spans="1:7">
      <c r="A15" s="4" t="s">
        <v>125</v>
      </c>
      <c r="D15" s="5" t="n">
        <v>-44800000</v>
      </c>
      <c r="F15" s="5" t="n">
        <v>-13381000</v>
      </c>
    </row>
    <row r="16" spans="1:7">
      <c r="A16" s="4" t="s">
        <v>691</v>
      </c>
    </row>
    <row r="17" spans="1:7">
      <c r="A17" s="3" t="s">
        <v>678</v>
      </c>
    </row>
    <row r="18" spans="1:7">
      <c r="A18" s="4" t="s">
        <v>692</v>
      </c>
      <c r="B18" s="5" t="n">
        <v>9946000</v>
      </c>
      <c r="D18" s="7" t="n">
        <v>9946000</v>
      </c>
      <c r="F18" s="7" t="n">
        <v>9776000</v>
      </c>
    </row>
    <row r="19" spans="1:7">
      <c r="A19" s="4" t="s">
        <v>693</v>
      </c>
      <c r="D19" s="4" t="s">
        <v>392</v>
      </c>
      <c r="F19" s="4" t="s">
        <v>392</v>
      </c>
    </row>
    <row r="20" spans="1:7">
      <c r="A20" s="4" t="s">
        <v>694</v>
      </c>
    </row>
    <row r="21" spans="1:7">
      <c r="A21" s="3" t="s">
        <v>678</v>
      </c>
    </row>
    <row r="22" spans="1:7">
      <c r="A22" s="4" t="s">
        <v>692</v>
      </c>
      <c r="B22" s="7" t="n">
        <v>84000</v>
      </c>
      <c r="D22" s="7" t="n">
        <v>84000</v>
      </c>
      <c r="F22" s="7" t="n">
        <v>84000</v>
      </c>
    </row>
    <row r="23" spans="1:7">
      <c r="A23" s="4" t="s">
        <v>695</v>
      </c>
      <c r="D23" s="4" t="s">
        <v>390</v>
      </c>
      <c r="F23" s="4" t="s">
        <v>390</v>
      </c>
    </row>
    <row r="24" spans="1:7">
      <c r="A24" s="4" t="s">
        <v>696</v>
      </c>
      <c r="D24" s="5" t="n">
        <v>2018</v>
      </c>
    </row>
    <row r="25" spans="1:7">
      <c r="A25" s="4" t="s">
        <v>697</v>
      </c>
    </row>
    <row r="26" spans="1:7">
      <c r="A26" s="3" t="s">
        <v>678</v>
      </c>
    </row>
    <row r="27" spans="1:7">
      <c r="A27" s="4" t="s">
        <v>698</v>
      </c>
      <c r="D27" s="5" t="n">
        <v>2023</v>
      </c>
    </row>
    <row r="28" spans="1:7">
      <c r="A28" s="4" t="s">
        <v>699</v>
      </c>
    </row>
    <row r="29" spans="1:7">
      <c r="A29" s="3" t="s">
        <v>678</v>
      </c>
    </row>
    <row r="30" spans="1:7">
      <c r="A30" s="4" t="s">
        <v>698</v>
      </c>
      <c r="D30" s="5" t="n">
        <v>2031</v>
      </c>
    </row>
    <row r="31" spans="1:7">
      <c r="A31" s="4" t="s">
        <v>700</v>
      </c>
    </row>
    <row r="32" spans="1:7">
      <c r="A32" s="3" t="s">
        <v>678</v>
      </c>
    </row>
    <row r="33" spans="1:7">
      <c r="A33" s="4" t="s">
        <v>701</v>
      </c>
      <c r="D33" s="5" t="n">
        <v>20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02</v>
      </c>
      <c r="B1" s="2" t="s">
        <v>1</v>
      </c>
      <c r="C1" s="2" t="s">
        <v>379</v>
      </c>
    </row>
    <row r="2" spans="1:3">
      <c r="B2" s="2" t="s">
        <v>22</v>
      </c>
      <c r="C2" s="2" t="s">
        <v>23</v>
      </c>
    </row>
    <row r="3" spans="1:3">
      <c r="A3" s="3" t="s">
        <v>703</v>
      </c>
    </row>
    <row r="4" spans="1:3">
      <c r="A4" s="4" t="s">
        <v>704</v>
      </c>
      <c r="B4" s="7" t="n">
        <v>1</v>
      </c>
      <c r="C4" s="7" t="n">
        <v>576</v>
      </c>
    </row>
    <row r="5" spans="1:3">
      <c r="A5" s="4" t="s">
        <v>705</v>
      </c>
    </row>
    <row r="6" spans="1:3">
      <c r="A6" s="3" t="s">
        <v>703</v>
      </c>
    </row>
    <row r="7" spans="1:3">
      <c r="A7" s="4" t="s">
        <v>706</v>
      </c>
      <c r="B7" s="7" t="n">
        <v>1</v>
      </c>
      <c r="C7" s="5" t="n">
        <v>1</v>
      </c>
    </row>
    <row r="8" spans="1:3">
      <c r="A8" s="4" t="s">
        <v>707</v>
      </c>
      <c r="C8" s="7" t="n">
        <v>5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379</v>
      </c>
    </row>
    <row r="2" spans="1:3">
      <c r="B2" s="2" t="s">
        <v>22</v>
      </c>
      <c r="C2" s="2" t="s">
        <v>23</v>
      </c>
    </row>
    <row r="3" spans="1:3">
      <c r="A3" s="3" t="s">
        <v>709</v>
      </c>
    </row>
    <row r="4" spans="1:3">
      <c r="A4" s="4" t="s">
        <v>399</v>
      </c>
      <c r="B4" s="7" t="n">
        <v>4391</v>
      </c>
      <c r="C4" s="7" t="n">
        <v>3404</v>
      </c>
    </row>
    <row r="5" spans="1:3">
      <c r="A5" s="4" t="s">
        <v>710</v>
      </c>
      <c r="B5" s="5" t="n">
        <v>0</v>
      </c>
      <c r="C5" s="5" t="n">
        <v>987</v>
      </c>
    </row>
    <row r="6" spans="1:3">
      <c r="A6" s="4" t="s">
        <v>400</v>
      </c>
      <c r="B6" s="7" t="n">
        <v>4391</v>
      </c>
      <c r="C6" s="7" t="n">
        <v>43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1</v>
      </c>
      <c r="B1" s="2" t="s">
        <v>76</v>
      </c>
      <c r="D1" s="2" t="s">
        <v>1</v>
      </c>
      <c r="F1" s="2" t="s">
        <v>379</v>
      </c>
    </row>
    <row r="2" spans="1:6">
      <c r="B2" s="2" t="s">
        <v>22</v>
      </c>
      <c r="C2" s="2" t="s">
        <v>77</v>
      </c>
      <c r="D2" s="2" t="s">
        <v>22</v>
      </c>
      <c r="E2" s="2" t="s">
        <v>77</v>
      </c>
      <c r="F2" s="2" t="s">
        <v>23</v>
      </c>
    </row>
    <row r="3" spans="1:6">
      <c r="A3" s="3" t="s">
        <v>528</v>
      </c>
    </row>
    <row r="4" spans="1:6">
      <c r="A4" s="4" t="s">
        <v>399</v>
      </c>
      <c r="D4" s="7" t="n">
        <v>1106392</v>
      </c>
    </row>
    <row r="5" spans="1:6">
      <c r="A5" s="4" t="s">
        <v>115</v>
      </c>
      <c r="B5" s="7" t="n">
        <v>18401</v>
      </c>
      <c r="C5" s="7" t="n">
        <v>35339</v>
      </c>
      <c r="D5" s="5" t="n">
        <v>24389</v>
      </c>
      <c r="E5" s="7" t="n">
        <v>75083</v>
      </c>
    </row>
    <row r="6" spans="1:6">
      <c r="A6" s="4" t="s">
        <v>400</v>
      </c>
      <c r="B6" s="5" t="n">
        <v>1134892</v>
      </c>
      <c r="D6" s="5" t="n">
        <v>1134892</v>
      </c>
      <c r="F6" s="7" t="n">
        <v>1106392</v>
      </c>
    </row>
    <row r="7" spans="1:6">
      <c r="A7" s="4" t="s">
        <v>530</v>
      </c>
    </row>
    <row r="8" spans="1:6">
      <c r="A8" s="3" t="s">
        <v>528</v>
      </c>
    </row>
    <row r="9" spans="1:6">
      <c r="A9" s="4" t="s">
        <v>399</v>
      </c>
      <c r="B9" s="5" t="n">
        <v>110989</v>
      </c>
      <c r="C9" s="5" t="n">
        <v>141722</v>
      </c>
      <c r="D9" s="5" t="n">
        <v>104538</v>
      </c>
      <c r="E9" s="5" t="n">
        <v>95533</v>
      </c>
      <c r="F9" s="5" t="n">
        <v>95533</v>
      </c>
    </row>
    <row r="10" spans="1:6">
      <c r="A10" s="4" t="s">
        <v>712</v>
      </c>
      <c r="B10" s="5" t="n">
        <v>19197</v>
      </c>
      <c r="C10" s="5" t="n">
        <v>40786</v>
      </c>
      <c r="D10" s="5" t="n">
        <v>25116</v>
      </c>
      <c r="E10" s="5" t="n">
        <v>88654</v>
      </c>
    </row>
    <row r="11" spans="1:6">
      <c r="A11" s="4" t="s">
        <v>713</v>
      </c>
      <c r="B11" s="5" t="n">
        <v>-611</v>
      </c>
      <c r="C11" s="5" t="n">
        <v>68</v>
      </c>
      <c r="D11" s="5" t="n">
        <v>-79</v>
      </c>
      <c r="E11" s="5" t="n">
        <v>-1611</v>
      </c>
    </row>
    <row r="12" spans="1:6">
      <c r="A12" s="4" t="s">
        <v>714</v>
      </c>
      <c r="B12" s="5" t="n">
        <v>18586</v>
      </c>
      <c r="C12" s="5" t="n">
        <v>40854</v>
      </c>
      <c r="D12" s="5" t="n">
        <v>25037</v>
      </c>
      <c r="E12" s="5" t="n">
        <v>87043</v>
      </c>
    </row>
    <row r="13" spans="1:6">
      <c r="A13" s="4" t="s">
        <v>715</v>
      </c>
      <c r="B13" s="5" t="n">
        <v>0</v>
      </c>
      <c r="C13" s="5" t="n">
        <v>0</v>
      </c>
      <c r="D13" s="5" t="n">
        <v>0</v>
      </c>
      <c r="E13" s="5" t="n">
        <v>0</v>
      </c>
    </row>
    <row r="14" spans="1:6">
      <c r="A14" s="4" t="s">
        <v>115</v>
      </c>
      <c r="B14" s="5" t="n">
        <v>18586</v>
      </c>
      <c r="C14" s="5" t="n">
        <v>40854</v>
      </c>
      <c r="D14" s="5" t="n">
        <v>25037</v>
      </c>
      <c r="E14" s="5" t="n">
        <v>87043</v>
      </c>
    </row>
    <row r="15" spans="1:6">
      <c r="A15" s="4" t="s">
        <v>400</v>
      </c>
      <c r="B15" s="5" t="n">
        <v>129575</v>
      </c>
      <c r="C15" s="5" t="n">
        <v>182576</v>
      </c>
      <c r="D15" s="5" t="n">
        <v>129575</v>
      </c>
      <c r="E15" s="5" t="n">
        <v>182576</v>
      </c>
      <c r="F15" s="5" t="n">
        <v>104538</v>
      </c>
    </row>
    <row r="16" spans="1:6">
      <c r="A16" s="4" t="s">
        <v>535</v>
      </c>
    </row>
    <row r="17" spans="1:6">
      <c r="A17" s="3" t="s">
        <v>528</v>
      </c>
    </row>
    <row r="18" spans="1:6">
      <c r="A18" s="4" t="s">
        <v>399</v>
      </c>
      <c r="B18" s="5" t="n">
        <v>-817</v>
      </c>
      <c r="C18" s="5" t="n">
        <v>2855</v>
      </c>
      <c r="D18" s="5" t="n">
        <v>-1225</v>
      </c>
      <c r="E18" s="5" t="n">
        <v>4202</v>
      </c>
      <c r="F18" s="5" t="n">
        <v>4202</v>
      </c>
    </row>
    <row r="19" spans="1:6">
      <c r="A19" s="4" t="s">
        <v>712</v>
      </c>
      <c r="B19" s="5" t="n">
        <v>2530</v>
      </c>
      <c r="C19" s="5" t="n">
        <v>1290</v>
      </c>
      <c r="D19" s="5" t="n">
        <v>2691</v>
      </c>
      <c r="E19" s="5" t="n">
        <v>140</v>
      </c>
    </row>
    <row r="20" spans="1:6">
      <c r="A20" s="4" t="s">
        <v>713</v>
      </c>
      <c r="B20" s="5" t="n">
        <v>373</v>
      </c>
      <c r="C20" s="5" t="n">
        <v>513</v>
      </c>
      <c r="D20" s="5" t="n">
        <v>620</v>
      </c>
      <c r="E20" s="5" t="n">
        <v>316</v>
      </c>
    </row>
    <row r="21" spans="1:6">
      <c r="A21" s="4" t="s">
        <v>714</v>
      </c>
      <c r="B21" s="5" t="n">
        <v>2903</v>
      </c>
      <c r="C21" s="5" t="n">
        <v>1803</v>
      </c>
      <c r="D21" s="5" t="n">
        <v>3311</v>
      </c>
      <c r="E21" s="5" t="n">
        <v>456</v>
      </c>
    </row>
    <row r="22" spans="1:6">
      <c r="A22" s="4" t="s">
        <v>715</v>
      </c>
      <c r="B22" s="5" t="n">
        <v>0</v>
      </c>
      <c r="C22" s="5" t="n">
        <v>0</v>
      </c>
      <c r="D22" s="5" t="n">
        <v>0</v>
      </c>
      <c r="E22" s="5" t="n">
        <v>0</v>
      </c>
    </row>
    <row r="23" spans="1:6">
      <c r="A23" s="4" t="s">
        <v>115</v>
      </c>
      <c r="B23" s="5" t="n">
        <v>2903</v>
      </c>
      <c r="C23" s="5" t="n">
        <v>1803</v>
      </c>
      <c r="D23" s="5" t="n">
        <v>3311</v>
      </c>
      <c r="E23" s="5" t="n">
        <v>456</v>
      </c>
    </row>
    <row r="24" spans="1:6">
      <c r="A24" s="4" t="s">
        <v>400</v>
      </c>
      <c r="B24" s="5" t="n">
        <v>2086</v>
      </c>
      <c r="C24" s="5" t="n">
        <v>4658</v>
      </c>
      <c r="D24" s="5" t="n">
        <v>2086</v>
      </c>
      <c r="E24" s="5" t="n">
        <v>4658</v>
      </c>
      <c r="F24" s="5" t="n">
        <v>-1225</v>
      </c>
    </row>
    <row r="25" spans="1:6">
      <c r="A25" s="4" t="s">
        <v>716</v>
      </c>
    </row>
    <row r="26" spans="1:6">
      <c r="A26" s="3" t="s">
        <v>528</v>
      </c>
    </row>
    <row r="27" spans="1:6">
      <c r="A27" s="4" t="s">
        <v>399</v>
      </c>
      <c r="B27" s="5" t="n">
        <v>-48834</v>
      </c>
      <c r="C27" s="5" t="n">
        <v>-48242</v>
      </c>
      <c r="D27" s="5" t="n">
        <v>-47963</v>
      </c>
      <c r="E27" s="5" t="n">
        <v>-43144</v>
      </c>
      <c r="F27" s="5" t="n">
        <v>-43144</v>
      </c>
    </row>
    <row r="28" spans="1:6">
      <c r="A28" s="4" t="s">
        <v>712</v>
      </c>
      <c r="B28" s="5" t="n">
        <v>-3088</v>
      </c>
      <c r="C28" s="5" t="n">
        <v>-7318</v>
      </c>
      <c r="D28" s="5" t="n">
        <v>-3959</v>
      </c>
      <c r="E28" s="5" t="n">
        <v>-12416</v>
      </c>
    </row>
    <row r="29" spans="1:6">
      <c r="A29" s="4" t="s">
        <v>714</v>
      </c>
      <c r="B29" s="5" t="n">
        <v>-3088</v>
      </c>
      <c r="C29" s="5" t="n">
        <v>-7318</v>
      </c>
      <c r="D29" s="5" t="n">
        <v>-3959</v>
      </c>
      <c r="E29" s="5" t="n">
        <v>-12416</v>
      </c>
    </row>
    <row r="30" spans="1:6">
      <c r="A30" s="4" t="s">
        <v>715</v>
      </c>
      <c r="B30" s="5" t="n">
        <v>0</v>
      </c>
      <c r="C30" s="5" t="n">
        <v>0</v>
      </c>
      <c r="D30" s="5" t="n">
        <v>0</v>
      </c>
      <c r="E30" s="5" t="n">
        <v>0</v>
      </c>
    </row>
    <row r="31" spans="1:6">
      <c r="A31" s="4" t="s">
        <v>115</v>
      </c>
      <c r="B31" s="5" t="n">
        <v>-3088</v>
      </c>
      <c r="C31" s="5" t="n">
        <v>-7318</v>
      </c>
      <c r="D31" s="5" t="n">
        <v>-3959</v>
      </c>
      <c r="E31" s="5" t="n">
        <v>-12416</v>
      </c>
    </row>
    <row r="32" spans="1:6">
      <c r="A32" s="4" t="s">
        <v>400</v>
      </c>
      <c r="B32" s="5" t="n">
        <v>-51922</v>
      </c>
      <c r="C32" s="5" t="n">
        <v>-55560</v>
      </c>
      <c r="D32" s="5" t="n">
        <v>-51922</v>
      </c>
      <c r="E32" s="5" t="n">
        <v>-55560</v>
      </c>
      <c r="F32" s="5" t="n">
        <v>-47963</v>
      </c>
    </row>
    <row r="33" spans="1:6">
      <c r="A33" s="4" t="s">
        <v>121</v>
      </c>
    </row>
    <row r="34" spans="1:6">
      <c r="A34" s="3" t="s">
        <v>528</v>
      </c>
    </row>
    <row r="35" spans="1:6">
      <c r="A35" s="4" t="s">
        <v>399</v>
      </c>
      <c r="B35" s="5" t="n">
        <v>61338</v>
      </c>
      <c r="C35" s="5" t="n">
        <v>96335</v>
      </c>
      <c r="D35" s="5" t="n">
        <v>55350</v>
      </c>
      <c r="E35" s="5" t="n">
        <v>56591</v>
      </c>
      <c r="F35" s="5" t="n">
        <v>56591</v>
      </c>
    </row>
    <row r="36" spans="1:6">
      <c r="A36" s="4" t="s">
        <v>712</v>
      </c>
      <c r="B36" s="5" t="n">
        <v>18639</v>
      </c>
      <c r="C36" s="5" t="n">
        <v>34758</v>
      </c>
      <c r="D36" s="5" t="n">
        <v>23848</v>
      </c>
      <c r="E36" s="5" t="n">
        <v>76378</v>
      </c>
    </row>
    <row r="37" spans="1:6">
      <c r="A37" s="4" t="s">
        <v>713</v>
      </c>
      <c r="B37" s="5" t="n">
        <v>-238</v>
      </c>
      <c r="C37" s="5" t="n">
        <v>581</v>
      </c>
      <c r="D37" s="5" t="n">
        <v>541</v>
      </c>
      <c r="E37" s="5" t="n">
        <v>-1295</v>
      </c>
    </row>
    <row r="38" spans="1:6">
      <c r="A38" s="4" t="s">
        <v>714</v>
      </c>
      <c r="B38" s="5" t="n">
        <v>18401</v>
      </c>
      <c r="C38" s="5" t="n">
        <v>35339</v>
      </c>
      <c r="D38" s="5" t="n">
        <v>24389</v>
      </c>
      <c r="E38" s="5" t="n">
        <v>75083</v>
      </c>
    </row>
    <row r="39" spans="1:6">
      <c r="A39" s="4" t="s">
        <v>715</v>
      </c>
      <c r="B39" s="5" t="n">
        <v>0</v>
      </c>
      <c r="C39" s="5" t="n">
        <v>0</v>
      </c>
      <c r="D39" s="5" t="n">
        <v>0</v>
      </c>
      <c r="E39" s="5" t="n">
        <v>0</v>
      </c>
    </row>
    <row r="40" spans="1:6">
      <c r="A40" s="4" t="s">
        <v>115</v>
      </c>
      <c r="B40" s="5" t="n">
        <v>18401</v>
      </c>
      <c r="C40" s="5" t="n">
        <v>35339</v>
      </c>
      <c r="D40" s="5" t="n">
        <v>24389</v>
      </c>
      <c r="E40" s="5" t="n">
        <v>75083</v>
      </c>
      <c r="F40" s="5" t="n">
        <v>-1241</v>
      </c>
    </row>
    <row r="41" spans="1:6">
      <c r="A41" s="4" t="s">
        <v>400</v>
      </c>
      <c r="B41" s="7" t="n">
        <v>79739</v>
      </c>
      <c r="C41" s="7" t="n">
        <v>131674</v>
      </c>
      <c r="D41" s="7" t="n">
        <v>79739</v>
      </c>
      <c r="E41" s="7" t="n">
        <v>131674</v>
      </c>
      <c r="F41" s="7" t="n">
        <v>553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76</v>
      </c>
      <c r="D1" s="2" t="s">
        <v>1</v>
      </c>
    </row>
    <row r="2" spans="1:5">
      <c r="B2" s="2" t="s">
        <v>22</v>
      </c>
      <c r="C2" s="2" t="s">
        <v>77</v>
      </c>
      <c r="D2" s="2" t="s">
        <v>22</v>
      </c>
      <c r="E2" s="2" t="s">
        <v>77</v>
      </c>
    </row>
    <row r="3" spans="1:5">
      <c r="A3" s="3" t="s">
        <v>718</v>
      </c>
    </row>
    <row r="4" spans="1:5">
      <c r="A4" s="4" t="s">
        <v>81</v>
      </c>
      <c r="B4" s="7" t="n">
        <v>2184</v>
      </c>
      <c r="C4" s="7" t="n">
        <v>57</v>
      </c>
      <c r="D4" s="7" t="n">
        <v>2215</v>
      </c>
      <c r="E4" s="7" t="n">
        <v>-77</v>
      </c>
    </row>
    <row r="5" spans="1:5">
      <c r="A5" s="4" t="s">
        <v>719</v>
      </c>
      <c r="E5" s="5" t="n">
        <v>121</v>
      </c>
    </row>
    <row r="6" spans="1:5">
      <c r="A6" s="4" t="s">
        <v>720</v>
      </c>
      <c r="B6" s="5" t="n">
        <v>26417</v>
      </c>
      <c r="C6" s="5" t="n">
        <v>27614</v>
      </c>
      <c r="D6" s="5" t="n">
        <v>54361</v>
      </c>
      <c r="E6" s="5" t="n">
        <v>54066</v>
      </c>
    </row>
    <row r="7" spans="1:5">
      <c r="A7" s="4" t="s">
        <v>721</v>
      </c>
      <c r="B7" s="5" t="n">
        <v>238</v>
      </c>
      <c r="C7" s="5" t="n">
        <v>-581</v>
      </c>
      <c r="D7" s="5" t="n">
        <v>-541</v>
      </c>
      <c r="E7" s="5" t="n">
        <v>1295</v>
      </c>
    </row>
    <row r="8" spans="1:5">
      <c r="A8" s="4" t="s">
        <v>722</v>
      </c>
    </row>
    <row r="9" spans="1:5">
      <c r="A9" s="3" t="s">
        <v>718</v>
      </c>
    </row>
    <row r="10" spans="1:5">
      <c r="A10" s="4" t="s">
        <v>81</v>
      </c>
      <c r="B10" s="5" t="n">
        <v>611</v>
      </c>
      <c r="C10" s="5" t="n">
        <v>-68</v>
      </c>
      <c r="D10" s="5" t="n">
        <v>79</v>
      </c>
      <c r="E10" s="5" t="n">
        <v>1732</v>
      </c>
    </row>
    <row r="11" spans="1:5">
      <c r="A11" s="4" t="s">
        <v>719</v>
      </c>
      <c r="E11" s="5" t="n">
        <v>-121</v>
      </c>
    </row>
    <row r="12" spans="1:5">
      <c r="A12" s="4" t="s">
        <v>95</v>
      </c>
      <c r="B12" s="5" t="n">
        <v>611</v>
      </c>
      <c r="C12" s="5" t="n">
        <v>-68</v>
      </c>
      <c r="D12" s="5" t="n">
        <v>79</v>
      </c>
      <c r="E12" s="5" t="n">
        <v>1611</v>
      </c>
    </row>
    <row r="13" spans="1:5">
      <c r="A13" s="4" t="s">
        <v>723</v>
      </c>
    </row>
    <row r="14" spans="1:5">
      <c r="A14" s="3" t="s">
        <v>718</v>
      </c>
    </row>
    <row r="15" spans="1:5">
      <c r="A15" s="4" t="s">
        <v>95</v>
      </c>
      <c r="B15" s="5" t="n">
        <v>-373</v>
      </c>
      <c r="C15" s="5" t="n">
        <v>-513</v>
      </c>
      <c r="D15" s="5" t="n">
        <v>-620</v>
      </c>
      <c r="E15" s="5" t="n">
        <v>-316</v>
      </c>
    </row>
    <row r="16" spans="1:5">
      <c r="A16" s="4" t="s">
        <v>720</v>
      </c>
      <c r="B16" s="7" t="n">
        <v>-373</v>
      </c>
      <c r="C16" s="7" t="n">
        <v>-513</v>
      </c>
      <c r="D16" s="7" t="n">
        <v>-620</v>
      </c>
      <c r="E16" s="7" t="n">
        <v>-3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2"/>
    <col customWidth="1" max="3" min="3" width="13"/>
    <col customWidth="1" max="4" min="4" width="27"/>
    <col customWidth="1" max="5" min="5" width="39"/>
    <col customWidth="1" max="6" min="6" width="28"/>
  </cols>
  <sheetData>
    <row r="1" spans="1:6">
      <c r="A1" s="1" t="s">
        <v>117</v>
      </c>
      <c r="B1" s="2" t="s">
        <v>118</v>
      </c>
      <c r="C1" s="2" t="s">
        <v>119</v>
      </c>
      <c r="D1" s="2" t="s">
        <v>120</v>
      </c>
      <c r="E1" s="2" t="s">
        <v>121</v>
      </c>
      <c r="F1" s="2" t="s">
        <v>64</v>
      </c>
    </row>
    <row r="2" spans="1:6">
      <c r="A2" s="4" t="s">
        <v>122</v>
      </c>
      <c r="C2" s="7" t="n">
        <v>2500</v>
      </c>
      <c r="D2" s="7" t="n">
        <v>1514157</v>
      </c>
      <c r="E2" s="7" t="n">
        <v>56591</v>
      </c>
      <c r="F2" s="7" t="n">
        <v>-281747</v>
      </c>
    </row>
    <row r="3" spans="1:6">
      <c r="A3" s="4" t="s">
        <v>97</v>
      </c>
      <c r="B3" s="7" t="n">
        <v>-903</v>
      </c>
    </row>
    <row r="4" spans="1:6">
      <c r="A4" s="4" t="s">
        <v>115</v>
      </c>
      <c r="B4" s="5" t="n">
        <v>75083</v>
      </c>
      <c r="E4" s="5" t="n">
        <v>75083</v>
      </c>
    </row>
    <row r="5" spans="1:6">
      <c r="A5" s="4" t="s">
        <v>123</v>
      </c>
      <c r="E5" s="5" t="n">
        <v>131674</v>
      </c>
    </row>
    <row r="6" spans="1:6">
      <c r="A6" s="4" t="s">
        <v>122</v>
      </c>
      <c r="C6" s="5" t="n">
        <v>2500</v>
      </c>
      <c r="D6" s="5" t="n">
        <v>1514157</v>
      </c>
      <c r="E6" s="5" t="n">
        <v>56591</v>
      </c>
      <c r="F6" s="5" t="n">
        <v>-281747</v>
      </c>
    </row>
    <row r="7" spans="1:6">
      <c r="A7" s="4" t="s">
        <v>97</v>
      </c>
      <c r="F7" s="5" t="n">
        <v>-20527</v>
      </c>
    </row>
    <row r="8" spans="1:6">
      <c r="A8" s="4" t="s">
        <v>115</v>
      </c>
      <c r="E8" s="5" t="n">
        <v>-1241</v>
      </c>
    </row>
    <row r="9" spans="1:6">
      <c r="A9" s="4" t="s">
        <v>124</v>
      </c>
      <c r="F9" s="5" t="n">
        <v>-75000</v>
      </c>
    </row>
    <row r="10" spans="1:6">
      <c r="A10" s="4" t="s">
        <v>125</v>
      </c>
      <c r="B10" s="5" t="n">
        <v>13381</v>
      </c>
      <c r="D10" s="5" t="n">
        <v>-88341</v>
      </c>
    </row>
    <row r="11" spans="1:6">
      <c r="A11" s="4" t="s">
        <v>126</v>
      </c>
      <c r="B11" s="5" t="n">
        <v>1106392</v>
      </c>
      <c r="C11" s="5" t="n">
        <v>2500</v>
      </c>
      <c r="D11" s="5" t="n">
        <v>1425816</v>
      </c>
      <c r="E11" s="5" t="n">
        <v>55350</v>
      </c>
      <c r="F11" s="5" t="n">
        <v>-377274</v>
      </c>
    </row>
    <row r="12" spans="1:6">
      <c r="A12" s="4" t="s">
        <v>127</v>
      </c>
      <c r="E12" s="5" t="n">
        <v>96335</v>
      </c>
    </row>
    <row r="13" spans="1:6">
      <c r="A13" s="4" t="s">
        <v>97</v>
      </c>
      <c r="B13" s="5" t="n">
        <v>5701</v>
      </c>
    </row>
    <row r="14" spans="1:6">
      <c r="A14" s="4" t="s">
        <v>115</v>
      </c>
      <c r="B14" s="5" t="n">
        <v>35339</v>
      </c>
      <c r="E14" s="5" t="n">
        <v>35339</v>
      </c>
    </row>
    <row r="15" spans="1:6">
      <c r="A15" s="4" t="s">
        <v>123</v>
      </c>
      <c r="E15" s="5" t="n">
        <v>131674</v>
      </c>
    </row>
    <row r="16" spans="1:6">
      <c r="A16" s="4" t="s">
        <v>128</v>
      </c>
      <c r="B16" s="5" t="n">
        <v>1106392</v>
      </c>
      <c r="C16" s="7" t="n">
        <v>2500</v>
      </c>
      <c r="D16" s="5" t="n">
        <v>1425816</v>
      </c>
      <c r="E16" s="5" t="n">
        <v>55350</v>
      </c>
      <c r="F16" s="5" t="n">
        <v>-377274</v>
      </c>
    </row>
    <row r="17" spans="1:6">
      <c r="A17" s="4" t="s">
        <v>97</v>
      </c>
      <c r="B17" s="5" t="n">
        <v>48951</v>
      </c>
      <c r="F17" s="5" t="n">
        <v>48951</v>
      </c>
    </row>
    <row r="18" spans="1:6">
      <c r="A18" s="4" t="s">
        <v>115</v>
      </c>
      <c r="B18" s="5" t="n">
        <v>24389</v>
      </c>
      <c r="E18" s="5" t="n">
        <v>24389</v>
      </c>
    </row>
    <row r="19" spans="1:6">
      <c r="A19" s="4" t="s">
        <v>125</v>
      </c>
      <c r="B19" s="5" t="n">
        <v>44800</v>
      </c>
      <c r="D19" s="5" t="n">
        <v>-44840</v>
      </c>
    </row>
    <row r="20" spans="1:6">
      <c r="A20" s="4" t="s">
        <v>129</v>
      </c>
      <c r="B20" s="5" t="n">
        <v>1134892</v>
      </c>
      <c r="D20" s="5" t="n">
        <v>1380976</v>
      </c>
      <c r="E20" s="5" t="n">
        <v>79739</v>
      </c>
      <c r="F20" s="5" t="n">
        <v>-328323</v>
      </c>
    </row>
    <row r="21" spans="1:6">
      <c r="A21" s="4" t="s">
        <v>130</v>
      </c>
      <c r="E21" s="5" t="n">
        <v>61338</v>
      </c>
    </row>
    <row r="22" spans="1:6">
      <c r="A22" s="4" t="s">
        <v>97</v>
      </c>
      <c r="B22" s="5" t="n">
        <v>24135</v>
      </c>
    </row>
    <row r="23" spans="1:6">
      <c r="A23" s="4" t="s">
        <v>115</v>
      </c>
      <c r="B23" s="5" t="n">
        <v>18401</v>
      </c>
      <c r="E23" s="5" t="n">
        <v>18401</v>
      </c>
    </row>
    <row r="24" spans="1:6">
      <c r="A24" s="4" t="s">
        <v>129</v>
      </c>
      <c r="B24" s="7" t="n">
        <v>1134892</v>
      </c>
      <c r="D24" s="7" t="n">
        <v>1380976</v>
      </c>
      <c r="E24" s="7" t="n">
        <v>79739</v>
      </c>
      <c r="F24" s="7" t="n">
        <v>-3283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4</v>
      </c>
      <c r="B1" s="2" t="s">
        <v>1</v>
      </c>
    </row>
    <row r="2" spans="1:4">
      <c r="B2" s="2" t="s">
        <v>22</v>
      </c>
      <c r="C2" s="2" t="s">
        <v>77</v>
      </c>
      <c r="D2" s="2" t="s">
        <v>23</v>
      </c>
    </row>
    <row r="3" spans="1:4">
      <c r="A3" s="3" t="s">
        <v>725</v>
      </c>
    </row>
    <row r="4" spans="1:4">
      <c r="A4" s="4" t="s">
        <v>726</v>
      </c>
      <c r="B4" s="7" t="n">
        <v>78057</v>
      </c>
      <c r="C4" s="7" t="n">
        <v>-53324</v>
      </c>
    </row>
    <row r="5" spans="1:4">
      <c r="A5" s="4" t="s">
        <v>727</v>
      </c>
      <c r="B5" s="5" t="n">
        <v>774251</v>
      </c>
      <c r="D5" s="7" t="n">
        <v>696073</v>
      </c>
    </row>
    <row r="6" spans="1:4">
      <c r="A6" s="4" t="s">
        <v>728</v>
      </c>
      <c r="B6" s="5" t="n">
        <v>0</v>
      </c>
      <c r="C6" s="5" t="n">
        <v>75000</v>
      </c>
    </row>
    <row r="7" spans="1:4">
      <c r="A7" s="4" t="s">
        <v>729</v>
      </c>
      <c r="B7" s="7" t="n">
        <v>44840</v>
      </c>
      <c r="C7" s="7" t="n">
        <v>135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30</v>
      </c>
      <c r="B1" s="2" t="s">
        <v>1</v>
      </c>
      <c r="C1" s="2" t="s">
        <v>379</v>
      </c>
    </row>
    <row r="2" spans="1:3">
      <c r="B2" s="2" t="s">
        <v>22</v>
      </c>
      <c r="C2" s="2" t="s">
        <v>23</v>
      </c>
    </row>
    <row r="3" spans="1:3">
      <c r="A3" s="3" t="s">
        <v>731</v>
      </c>
    </row>
    <row r="4" spans="1:3">
      <c r="A4" s="4" t="s">
        <v>732</v>
      </c>
      <c r="B4" s="7" t="n">
        <v>1000</v>
      </c>
    </row>
    <row r="5" spans="1:3">
      <c r="A5" s="4" t="s">
        <v>39</v>
      </c>
      <c r="B5" s="5" t="n">
        <v>80</v>
      </c>
      <c r="C5" s="7" t="n">
        <v>166</v>
      </c>
    </row>
    <row r="6" spans="1:3">
      <c r="A6" s="4" t="s">
        <v>733</v>
      </c>
      <c r="B6" s="7" t="n">
        <v>194</v>
      </c>
      <c r="C6" s="7" t="n">
        <v>203</v>
      </c>
    </row>
    <row r="7" spans="1:3">
      <c r="A7" s="4" t="s">
        <v>422</v>
      </c>
    </row>
    <row r="8" spans="1:3">
      <c r="A8" s="3" t="s">
        <v>731</v>
      </c>
    </row>
    <row r="9" spans="1:3">
      <c r="A9" s="4" t="s">
        <v>734</v>
      </c>
      <c r="B9" s="4" t="s">
        <v>735</v>
      </c>
      <c r="C9" s="4" t="s">
        <v>736</v>
      </c>
    </row>
    <row r="10" spans="1:3">
      <c r="A10" s="4" t="s">
        <v>672</v>
      </c>
    </row>
    <row r="11" spans="1:3">
      <c r="A11" s="3" t="s">
        <v>731</v>
      </c>
    </row>
    <row r="12" spans="1:3">
      <c r="A12" s="4" t="s">
        <v>734</v>
      </c>
      <c r="B12" s="4" t="s">
        <v>737</v>
      </c>
      <c r="C12" s="4" t="s">
        <v>7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 customWidth="1" max="6" min="6" width="14"/>
    <col customWidth="1" max="7" min="7" width="14"/>
    <col customWidth="1" max="8" min="8" width="14"/>
  </cols>
  <sheetData>
    <row r="1" spans="1:8">
      <c r="A1" s="1" t="s">
        <v>738</v>
      </c>
      <c r="B1" s="2" t="s">
        <v>739</v>
      </c>
      <c r="C1" s="2" t="s">
        <v>740</v>
      </c>
      <c r="D1" s="2" t="s">
        <v>741</v>
      </c>
      <c r="E1" s="2" t="s">
        <v>22</v>
      </c>
      <c r="F1" s="2" t="s">
        <v>77</v>
      </c>
      <c r="G1" s="2" t="s">
        <v>22</v>
      </c>
      <c r="H1" s="2" t="s">
        <v>77</v>
      </c>
    </row>
    <row r="2" spans="1:8">
      <c r="A2" s="3" t="s">
        <v>742</v>
      </c>
    </row>
    <row r="3" spans="1:8">
      <c r="A3" s="4" t="s">
        <v>743</v>
      </c>
      <c r="E3" s="7" t="n">
        <v>2800</v>
      </c>
      <c r="F3" s="7" t="n">
        <v>2374</v>
      </c>
      <c r="G3" s="7" t="n">
        <v>5507</v>
      </c>
      <c r="H3" s="7" t="n">
        <v>4788</v>
      </c>
    </row>
    <row r="4" spans="1:8">
      <c r="A4" s="4" t="s">
        <v>744</v>
      </c>
      <c r="E4" s="5" t="n">
        <v>32</v>
      </c>
      <c r="G4" s="5" t="n">
        <v>32</v>
      </c>
    </row>
    <row r="5" spans="1:8">
      <c r="A5" s="4" t="s">
        <v>745</v>
      </c>
      <c r="F5" s="5" t="n">
        <v>27</v>
      </c>
      <c r="H5" s="5" t="n">
        <v>10</v>
      </c>
    </row>
    <row r="6" spans="1:8">
      <c r="A6" s="4" t="s">
        <v>746</v>
      </c>
    </row>
    <row r="7" spans="1:8">
      <c r="A7" s="3" t="s">
        <v>742</v>
      </c>
    </row>
    <row r="8" spans="1:8">
      <c r="A8" s="4" t="s">
        <v>743</v>
      </c>
      <c r="E8" s="5" t="n">
        <v>50</v>
      </c>
      <c r="F8" s="5" t="n">
        <v>44</v>
      </c>
      <c r="G8" s="5" t="n">
        <v>101</v>
      </c>
      <c r="H8" s="5" t="n">
        <v>86</v>
      </c>
    </row>
    <row r="9" spans="1:8">
      <c r="A9" s="4" t="s">
        <v>747</v>
      </c>
    </row>
    <row r="10" spans="1:8">
      <c r="A10" s="3" t="s">
        <v>742</v>
      </c>
    </row>
    <row r="11" spans="1:8">
      <c r="A11" s="4" t="s">
        <v>743</v>
      </c>
      <c r="E11" s="5" t="n">
        <v>439</v>
      </c>
      <c r="F11" s="5" t="n">
        <v>511</v>
      </c>
      <c r="G11" s="5" t="n">
        <v>930</v>
      </c>
      <c r="H11" s="5" t="n">
        <v>1003</v>
      </c>
    </row>
    <row r="12" spans="1:8">
      <c r="A12" s="4" t="s">
        <v>748</v>
      </c>
    </row>
    <row r="13" spans="1:8">
      <c r="A13" s="3" t="s">
        <v>742</v>
      </c>
    </row>
    <row r="14" spans="1:8">
      <c r="A14" s="4" t="s">
        <v>743</v>
      </c>
      <c r="E14" s="5" t="n">
        <v>6129</v>
      </c>
      <c r="F14" s="5" t="n">
        <v>5984</v>
      </c>
      <c r="G14" s="5" t="n">
        <v>11687</v>
      </c>
      <c r="H14" s="5" t="n">
        <v>12136</v>
      </c>
    </row>
    <row r="15" spans="1:8">
      <c r="A15" s="4" t="s">
        <v>749</v>
      </c>
    </row>
    <row r="16" spans="1:8">
      <c r="A16" s="3" t="s">
        <v>742</v>
      </c>
    </row>
    <row r="17" spans="1:8">
      <c r="A17" s="4" t="s">
        <v>743</v>
      </c>
      <c r="E17" s="5" t="n">
        <v>0</v>
      </c>
      <c r="F17" s="5" t="n">
        <v>5</v>
      </c>
      <c r="G17" s="5" t="n">
        <v>79</v>
      </c>
      <c r="H17" s="5" t="n">
        <v>82</v>
      </c>
    </row>
    <row r="18" spans="1:8">
      <c r="A18" s="4" t="s">
        <v>750</v>
      </c>
    </row>
    <row r="19" spans="1:8">
      <c r="A19" s="3" t="s">
        <v>742</v>
      </c>
    </row>
    <row r="20" spans="1:8">
      <c r="A20" s="4" t="s">
        <v>751</v>
      </c>
      <c r="E20" s="7" t="n">
        <v>598</v>
      </c>
      <c r="F20" s="7" t="n">
        <v>509</v>
      </c>
      <c r="G20" s="7" t="n">
        <v>1198</v>
      </c>
      <c r="H20" s="7" t="n">
        <v>1000</v>
      </c>
    </row>
    <row r="21" spans="1:8">
      <c r="A21" s="4" t="s">
        <v>752</v>
      </c>
    </row>
    <row r="22" spans="1:8">
      <c r="A22" s="3" t="s">
        <v>742</v>
      </c>
    </row>
    <row r="23" spans="1:8">
      <c r="A23" s="4" t="s">
        <v>753</v>
      </c>
      <c r="D23" s="7" t="n">
        <v>25000</v>
      </c>
    </row>
    <row r="24" spans="1:8">
      <c r="A24" s="4" t="s">
        <v>754</v>
      </c>
      <c r="D24" s="4" t="s">
        <v>755</v>
      </c>
    </row>
    <row r="25" spans="1:8">
      <c r="A25" s="4" t="s">
        <v>756</v>
      </c>
      <c r="D25" s="4" t="s">
        <v>757</v>
      </c>
    </row>
    <row r="26" spans="1:8">
      <c r="A26" s="4" t="s">
        <v>758</v>
      </c>
    </row>
    <row r="27" spans="1:8">
      <c r="A27" s="3" t="s">
        <v>742</v>
      </c>
    </row>
    <row r="28" spans="1:8">
      <c r="A28" s="4" t="s">
        <v>753</v>
      </c>
      <c r="D28" s="7" t="n">
        <v>25000</v>
      </c>
    </row>
    <row r="29" spans="1:8">
      <c r="A29" s="4" t="s">
        <v>754</v>
      </c>
      <c r="D29" s="4" t="s">
        <v>759</v>
      </c>
    </row>
    <row r="30" spans="1:8">
      <c r="A30" s="4" t="s">
        <v>756</v>
      </c>
      <c r="D30" s="4" t="s">
        <v>760</v>
      </c>
    </row>
    <row r="31" spans="1:8">
      <c r="A31" s="4" t="s">
        <v>761</v>
      </c>
    </row>
    <row r="32" spans="1:8">
      <c r="A32" s="3" t="s">
        <v>742</v>
      </c>
    </row>
    <row r="33" spans="1:8">
      <c r="A33" s="4" t="s">
        <v>753</v>
      </c>
      <c r="C33" s="7" t="n">
        <v>35000</v>
      </c>
    </row>
    <row r="34" spans="1:8">
      <c r="A34" s="4" t="s">
        <v>754</v>
      </c>
      <c r="C34" s="4" t="s">
        <v>762</v>
      </c>
    </row>
    <row r="35" spans="1:8">
      <c r="A35" s="4" t="s">
        <v>763</v>
      </c>
    </row>
    <row r="36" spans="1:8">
      <c r="A36" s="3" t="s">
        <v>742</v>
      </c>
    </row>
    <row r="37" spans="1:8">
      <c r="A37" s="4" t="s">
        <v>753</v>
      </c>
      <c r="B37" s="7" t="n">
        <v>3000</v>
      </c>
    </row>
    <row r="38" spans="1:8">
      <c r="A38" s="4" t="s">
        <v>754</v>
      </c>
      <c r="B38" s="4" t="s">
        <v>7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76</v>
      </c>
      <c r="D1" s="2" t="s">
        <v>1</v>
      </c>
    </row>
    <row r="2" spans="1:5">
      <c r="B2" s="2" t="s">
        <v>22</v>
      </c>
      <c r="C2" s="2" t="s">
        <v>77</v>
      </c>
      <c r="D2" s="2" t="s">
        <v>22</v>
      </c>
      <c r="E2" s="2" t="s">
        <v>77</v>
      </c>
    </row>
    <row r="3" spans="1:5">
      <c r="A3" s="3" t="s">
        <v>742</v>
      </c>
    </row>
    <row r="4" spans="1:5">
      <c r="A4" s="4" t="s">
        <v>766</v>
      </c>
      <c r="D4" s="7" t="n">
        <v>66025</v>
      </c>
      <c r="E4" s="7" t="n">
        <v>11145</v>
      </c>
    </row>
    <row r="5" spans="1:5">
      <c r="A5" s="4" t="s">
        <v>767</v>
      </c>
      <c r="D5" s="5" t="n">
        <v>79808</v>
      </c>
      <c r="E5" s="5" t="n">
        <v>34410</v>
      </c>
    </row>
    <row r="6" spans="1:5">
      <c r="A6" s="4" t="s">
        <v>768</v>
      </c>
      <c r="B6" s="7" t="n">
        <v>12264</v>
      </c>
      <c r="C6" s="7" t="n">
        <v>97888</v>
      </c>
      <c r="D6" s="5" t="n">
        <v>65967</v>
      </c>
      <c r="E6" s="5" t="n">
        <v>199431</v>
      </c>
    </row>
    <row r="7" spans="1:5">
      <c r="A7" s="4" t="s">
        <v>769</v>
      </c>
      <c r="D7" s="5" t="n">
        <v>48623</v>
      </c>
      <c r="E7" s="5" t="n">
        <v>21338</v>
      </c>
    </row>
    <row r="8" spans="1:5">
      <c r="A8" s="4" t="s">
        <v>770</v>
      </c>
    </row>
    <row r="9" spans="1:5">
      <c r="A9" s="3" t="s">
        <v>742</v>
      </c>
    </row>
    <row r="10" spans="1:5">
      <c r="A10" s="4" t="s">
        <v>771</v>
      </c>
      <c r="B10" s="5" t="n">
        <v>4490</v>
      </c>
      <c r="D10" s="5" t="n">
        <v>4490</v>
      </c>
    </row>
    <row r="11" spans="1:5">
      <c r="A11" s="4" t="s">
        <v>766</v>
      </c>
      <c r="E11" s="5" t="n">
        <v>10000</v>
      </c>
    </row>
    <row r="12" spans="1:5">
      <c r="A12" s="4" t="s">
        <v>767</v>
      </c>
      <c r="B12" s="5" t="n">
        <v>150</v>
      </c>
      <c r="D12" s="5" t="n">
        <v>150</v>
      </c>
    </row>
    <row r="13" spans="1:5">
      <c r="A13" s="4" t="s">
        <v>769</v>
      </c>
      <c r="B13" s="7" t="n">
        <v>4440</v>
      </c>
      <c r="D13" s="7" t="n">
        <v>4440</v>
      </c>
    </row>
    <row r="14" spans="1:5">
      <c r="A14" s="4" t="s">
        <v>772</v>
      </c>
    </row>
    <row r="15" spans="1:5">
      <c r="A15" s="3" t="s">
        <v>742</v>
      </c>
    </row>
    <row r="16" spans="1:5">
      <c r="A16" s="4" t="s">
        <v>768</v>
      </c>
      <c r="E16" s="7" t="n">
        <v>628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3</v>
      </c>
      <c r="B1" s="2" t="s">
        <v>1</v>
      </c>
      <c r="C1" s="2" t="s">
        <v>379</v>
      </c>
    </row>
    <row r="2" spans="1:3">
      <c r="B2" s="2" t="s">
        <v>22</v>
      </c>
      <c r="C2" s="2" t="s">
        <v>23</v>
      </c>
    </row>
    <row r="3" spans="1:3">
      <c r="A3" s="3" t="s">
        <v>206</v>
      </c>
    </row>
    <row r="4" spans="1:3">
      <c r="A4" s="4" t="s">
        <v>774</v>
      </c>
      <c r="B4" s="7" t="n">
        <v>140</v>
      </c>
      <c r="C4" s="7" t="n">
        <v>140</v>
      </c>
    </row>
    <row r="5" spans="1:3">
      <c r="A5" s="4" t="s">
        <v>775</v>
      </c>
      <c r="B5" s="7" t="n">
        <v>3751</v>
      </c>
      <c r="C5" s="7" t="n">
        <v>40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6</v>
      </c>
      <c r="D1" s="2" t="s">
        <v>1</v>
      </c>
    </row>
    <row r="2" spans="1:5">
      <c r="B2" s="2" t="s">
        <v>22</v>
      </c>
      <c r="C2" s="2" t="s">
        <v>77</v>
      </c>
      <c r="D2" s="2" t="s">
        <v>22</v>
      </c>
      <c r="E2" s="2" t="s">
        <v>77</v>
      </c>
    </row>
    <row r="3" spans="1:5">
      <c r="A3" s="3" t="s">
        <v>777</v>
      </c>
    </row>
    <row r="4" spans="1:5">
      <c r="A4" s="4" t="s">
        <v>79</v>
      </c>
      <c r="B4" s="7" t="n">
        <v>37369000</v>
      </c>
      <c r="C4" s="7" t="n">
        <v>37860000</v>
      </c>
      <c r="D4" s="7" t="n">
        <v>74845000</v>
      </c>
      <c r="E4" s="7" t="n">
        <v>74899000</v>
      </c>
    </row>
    <row r="5" spans="1:5">
      <c r="A5" s="4" t="s">
        <v>720</v>
      </c>
      <c r="B5" s="5" t="n">
        <v>26417000</v>
      </c>
      <c r="C5" s="5" t="n">
        <v>27614000</v>
      </c>
      <c r="D5" s="5" t="n">
        <v>54361000</v>
      </c>
      <c r="E5" s="5" t="n">
        <v>54066000</v>
      </c>
    </row>
    <row r="6" spans="1:5">
      <c r="A6" s="4" t="s">
        <v>81</v>
      </c>
      <c r="B6" s="5" t="n">
        <v>2184000</v>
      </c>
      <c r="C6" s="5" t="n">
        <v>57000</v>
      </c>
      <c r="D6" s="5" t="n">
        <v>2215000</v>
      </c>
      <c r="E6" s="5" t="n">
        <v>-77000</v>
      </c>
    </row>
    <row r="7" spans="1:5">
      <c r="A7" s="4" t="s">
        <v>778</v>
      </c>
      <c r="B7" s="5" t="n">
        <v>-6540000</v>
      </c>
      <c r="C7" s="5" t="n">
        <v>-6665000</v>
      </c>
      <c r="D7" s="5" t="n">
        <v>-30768000</v>
      </c>
      <c r="E7" s="5" t="n">
        <v>-3294000</v>
      </c>
    </row>
    <row r="8" spans="1:5">
      <c r="A8" s="4" t="s">
        <v>87</v>
      </c>
      <c r="B8" s="5" t="n">
        <v>59430000</v>
      </c>
      <c r="C8" s="5" t="n">
        <v>58866000</v>
      </c>
      <c r="D8" s="5" t="n">
        <v>100653000</v>
      </c>
      <c r="E8" s="5" t="n">
        <v>125594000</v>
      </c>
    </row>
    <row r="9" spans="1:5">
      <c r="A9" s="4" t="s">
        <v>89</v>
      </c>
      <c r="B9" s="5" t="n">
        <v>13370000</v>
      </c>
      <c r="C9" s="5" t="n">
        <v>13953000</v>
      </c>
      <c r="D9" s="5" t="n">
        <v>26353000</v>
      </c>
      <c r="E9" s="5" t="n">
        <v>27983000</v>
      </c>
    </row>
    <row r="10" spans="1:5">
      <c r="A10" s="4" t="s">
        <v>779</v>
      </c>
      <c r="B10" s="5" t="n">
        <v>11889000</v>
      </c>
      <c r="C10" s="5" t="n">
        <v>21859000</v>
      </c>
      <c r="D10" s="5" t="n">
        <v>2399000</v>
      </c>
      <c r="E10" s="5" t="n">
        <v>64913000</v>
      </c>
    </row>
    <row r="11" spans="1:5">
      <c r="A11" s="4" t="s">
        <v>780</v>
      </c>
      <c r="B11" s="5" t="n">
        <v>605000</v>
      </c>
      <c r="C11" s="5" t="n">
        <v>-500000</v>
      </c>
      <c r="D11" s="5" t="n">
        <v>1737000</v>
      </c>
      <c r="E11" s="5" t="n">
        <v>442000</v>
      </c>
    </row>
    <row r="12" spans="1:5">
      <c r="A12" s="4" t="s">
        <v>781</v>
      </c>
      <c r="B12" s="5" t="n">
        <v>2854000</v>
      </c>
      <c r="C12" s="5" t="n">
        <v>7611000</v>
      </c>
      <c r="D12" s="5" t="n">
        <v>5218000</v>
      </c>
      <c r="E12" s="5" t="n">
        <v>12991000</v>
      </c>
    </row>
    <row r="13" spans="1:5">
      <c r="A13" s="4" t="s">
        <v>782</v>
      </c>
      <c r="B13" s="5" t="n">
        <v>6577000</v>
      </c>
      <c r="C13" s="5" t="n">
        <v>10242000</v>
      </c>
      <c r="D13" s="5" t="n">
        <v>15420000</v>
      </c>
      <c r="E13" s="5" t="n">
        <v>20168000</v>
      </c>
    </row>
    <row r="14" spans="1:5">
      <c r="A14" s="4" t="s">
        <v>94</v>
      </c>
      <c r="B14" s="5" t="n">
        <v>35295000</v>
      </c>
      <c r="C14" s="5" t="n">
        <v>53165000</v>
      </c>
      <c r="D14" s="5" t="n">
        <v>51127000</v>
      </c>
      <c r="E14" s="5" t="n">
        <v>126497000</v>
      </c>
    </row>
    <row r="15" spans="1:5">
      <c r="A15" s="4" t="s">
        <v>95</v>
      </c>
      <c r="B15" s="5" t="n">
        <v>24135000</v>
      </c>
      <c r="C15" s="5" t="n">
        <v>5701000</v>
      </c>
      <c r="D15" s="5" t="n">
        <v>49526000</v>
      </c>
      <c r="E15" s="5" t="n">
        <v>-903000</v>
      </c>
    </row>
    <row r="16" spans="1:5">
      <c r="A16" s="4" t="s">
        <v>96</v>
      </c>
      <c r="B16" s="5" t="n">
        <v>0</v>
      </c>
      <c r="C16" s="5" t="n">
        <v>0</v>
      </c>
      <c r="D16" s="5" t="n">
        <v>575000</v>
      </c>
      <c r="E16" s="5" t="n">
        <v>0</v>
      </c>
    </row>
    <row r="17" spans="1:5">
      <c r="A17" s="4" t="s">
        <v>97</v>
      </c>
      <c r="B17" s="5" t="n">
        <v>24135000</v>
      </c>
      <c r="C17" s="5" t="n">
        <v>5701000</v>
      </c>
      <c r="D17" s="5" t="n">
        <v>48951000</v>
      </c>
      <c r="E17" s="5" t="n">
        <v>-903000</v>
      </c>
    </row>
    <row r="18" spans="1:5">
      <c r="A18" s="4" t="s">
        <v>783</v>
      </c>
    </row>
    <row r="19" spans="1:5">
      <c r="A19" s="3" t="s">
        <v>777</v>
      </c>
    </row>
    <row r="20" spans="1:5">
      <c r="A20" s="4" t="s">
        <v>79</v>
      </c>
      <c r="B20" s="5" t="n">
        <v>23939000</v>
      </c>
      <c r="C20" s="5" t="n">
        <v>24192000</v>
      </c>
      <c r="D20" s="5" t="n">
        <v>47950000</v>
      </c>
      <c r="E20" s="5" t="n">
        <v>47913000</v>
      </c>
    </row>
    <row r="21" spans="1:5">
      <c r="A21" s="4" t="s">
        <v>720</v>
      </c>
      <c r="B21" s="5" t="n">
        <v>13023000</v>
      </c>
      <c r="C21" s="5" t="n">
        <v>13486000</v>
      </c>
      <c r="D21" s="5" t="n">
        <v>27253000</v>
      </c>
      <c r="E21" s="5" t="n">
        <v>25503000</v>
      </c>
    </row>
    <row r="22" spans="1:5">
      <c r="A22" s="4" t="s">
        <v>81</v>
      </c>
      <c r="B22" s="5" t="n">
        <v>1887000</v>
      </c>
      <c r="C22" s="5" t="n">
        <v>1052000</v>
      </c>
      <c r="D22" s="5" t="n">
        <v>1689000</v>
      </c>
      <c r="E22" s="5" t="n">
        <v>831000</v>
      </c>
    </row>
    <row r="23" spans="1:5">
      <c r="A23" s="4" t="s">
        <v>778</v>
      </c>
      <c r="B23" s="5" t="n">
        <v>-6540000</v>
      </c>
      <c r="C23" s="5" t="n">
        <v>-6670000</v>
      </c>
      <c r="D23" s="5" t="n">
        <v>-30768000</v>
      </c>
      <c r="E23" s="5" t="n">
        <v>-3315000</v>
      </c>
    </row>
    <row r="24" spans="1:5">
      <c r="A24" s="4" t="s">
        <v>87</v>
      </c>
      <c r="B24" s="5" t="n">
        <v>32309000</v>
      </c>
      <c r="C24" s="5" t="n">
        <v>32060000</v>
      </c>
      <c r="D24" s="5" t="n">
        <v>46124000</v>
      </c>
      <c r="E24" s="5" t="n">
        <v>70932000</v>
      </c>
    </row>
    <row r="25" spans="1:5">
      <c r="A25" s="4" t="s">
        <v>89</v>
      </c>
      <c r="B25" s="5" t="n">
        <v>1847000</v>
      </c>
      <c r="C25" s="5" t="n">
        <v>2255000</v>
      </c>
      <c r="D25" s="5" t="n">
        <v>3533000</v>
      </c>
      <c r="E25" s="5" t="n">
        <v>4426000</v>
      </c>
    </row>
    <row r="26" spans="1:5">
      <c r="A26" s="4" t="s">
        <v>779</v>
      </c>
      <c r="B26" s="5" t="n">
        <v>3941000</v>
      </c>
      <c r="C26" s="5" t="n">
        <v>12902000</v>
      </c>
      <c r="D26" s="5" t="n">
        <v>-12180000</v>
      </c>
      <c r="E26" s="5" t="n">
        <v>41555000</v>
      </c>
    </row>
    <row r="27" spans="1:5">
      <c r="A27" s="4" t="s">
        <v>780</v>
      </c>
      <c r="B27" s="5" t="n">
        <v>605000</v>
      </c>
      <c r="C27" s="5" t="n">
        <v>-500000</v>
      </c>
      <c r="D27" s="5" t="n">
        <v>1737000</v>
      </c>
      <c r="E27" s="5" t="n">
        <v>442000</v>
      </c>
    </row>
    <row r="28" spans="1:5">
      <c r="A28" s="4" t="s">
        <v>781</v>
      </c>
      <c r="B28" s="5" t="n">
        <v>612000</v>
      </c>
      <c r="C28" s="5" t="n">
        <v>1356000</v>
      </c>
      <c r="D28" s="5" t="n">
        <v>2235000</v>
      </c>
      <c r="E28" s="5" t="n">
        <v>3089000</v>
      </c>
    </row>
    <row r="29" spans="1:5">
      <c r="A29" s="4" t="s">
        <v>782</v>
      </c>
      <c r="B29" s="5" t="n">
        <v>5773000</v>
      </c>
      <c r="C29" s="5" t="n">
        <v>9250000</v>
      </c>
      <c r="D29" s="5" t="n">
        <v>13896000</v>
      </c>
      <c r="E29" s="5" t="n">
        <v>18407000</v>
      </c>
    </row>
    <row r="30" spans="1:5">
      <c r="A30" s="4" t="s">
        <v>94</v>
      </c>
      <c r="B30" s="5" t="n">
        <v>12778000</v>
      </c>
      <c r="C30" s="5" t="n">
        <v>25263000</v>
      </c>
      <c r="D30" s="5" t="n">
        <v>9221000</v>
      </c>
      <c r="E30" s="5" t="n">
        <v>67919000</v>
      </c>
    </row>
    <row r="31" spans="1:5">
      <c r="A31" s="4" t="s">
        <v>95</v>
      </c>
      <c r="B31" s="5" t="n">
        <v>19531000</v>
      </c>
      <c r="C31" s="5" t="n">
        <v>6797000</v>
      </c>
      <c r="D31" s="5" t="n">
        <v>36903000</v>
      </c>
      <c r="E31" s="5" t="n">
        <v>3013000</v>
      </c>
    </row>
    <row r="32" spans="1:5">
      <c r="A32" s="4" t="s">
        <v>96</v>
      </c>
      <c r="B32" s="5" t="n">
        <v>0</v>
      </c>
      <c r="C32" s="5" t="n">
        <v>1324000</v>
      </c>
      <c r="D32" s="5" t="n">
        <v>393000</v>
      </c>
      <c r="E32" s="5" t="n">
        <v>2601000</v>
      </c>
    </row>
    <row r="33" spans="1:5">
      <c r="A33" s="4" t="s">
        <v>97</v>
      </c>
      <c r="B33" s="5" t="n">
        <v>19531000</v>
      </c>
      <c r="C33" s="5" t="n">
        <v>5473000</v>
      </c>
      <c r="D33" s="5" t="n">
        <v>36510000</v>
      </c>
      <c r="E33" s="5" t="n">
        <v>412000</v>
      </c>
    </row>
    <row r="34" spans="1:5">
      <c r="A34" s="4" t="s">
        <v>784</v>
      </c>
    </row>
    <row r="35" spans="1:5">
      <c r="A35" s="3" t="s">
        <v>777</v>
      </c>
    </row>
    <row r="36" spans="1:5">
      <c r="A36" s="4" t="s">
        <v>79</v>
      </c>
      <c r="B36" s="5" t="n">
        <v>13430000</v>
      </c>
      <c r="C36" s="5" t="n">
        <v>13668000</v>
      </c>
      <c r="D36" s="5" t="n">
        <v>26895000</v>
      </c>
      <c r="E36" s="5" t="n">
        <v>26986000</v>
      </c>
    </row>
    <row r="37" spans="1:5">
      <c r="A37" s="4" t="s">
        <v>720</v>
      </c>
      <c r="B37" s="5" t="n">
        <v>13394000</v>
      </c>
      <c r="C37" s="5" t="n">
        <v>14128000</v>
      </c>
      <c r="D37" s="5" t="n">
        <v>27108000</v>
      </c>
      <c r="E37" s="5" t="n">
        <v>28563000</v>
      </c>
    </row>
    <row r="38" spans="1:5">
      <c r="A38" s="4" t="s">
        <v>81</v>
      </c>
      <c r="B38" s="5" t="n">
        <v>297000</v>
      </c>
      <c r="C38" s="5" t="n">
        <v>-995000</v>
      </c>
      <c r="D38" s="5" t="n">
        <v>526000</v>
      </c>
      <c r="E38" s="5" t="n">
        <v>-908000</v>
      </c>
    </row>
    <row r="39" spans="1:5">
      <c r="A39" s="4" t="s">
        <v>778</v>
      </c>
      <c r="B39" s="5" t="n">
        <v>0</v>
      </c>
      <c r="C39" s="5" t="n">
        <v>5000</v>
      </c>
      <c r="D39" s="5" t="n">
        <v>0</v>
      </c>
      <c r="E39" s="5" t="n">
        <v>21000</v>
      </c>
    </row>
    <row r="40" spans="1:5">
      <c r="A40" s="4" t="s">
        <v>87</v>
      </c>
      <c r="B40" s="5" t="n">
        <v>27121000</v>
      </c>
      <c r="C40" s="5" t="n">
        <v>26806000</v>
      </c>
      <c r="D40" s="5" t="n">
        <v>54529000</v>
      </c>
      <c r="E40" s="5" t="n">
        <v>54662000</v>
      </c>
    </row>
    <row r="41" spans="1:5">
      <c r="A41" s="4" t="s">
        <v>89</v>
      </c>
      <c r="B41" s="5" t="n">
        <v>11523000</v>
      </c>
      <c r="C41" s="5" t="n">
        <v>11698000</v>
      </c>
      <c r="D41" s="5" t="n">
        <v>22820000</v>
      </c>
      <c r="E41" s="5" t="n">
        <v>23557000</v>
      </c>
    </row>
    <row r="42" spans="1:5">
      <c r="A42" s="4" t="s">
        <v>779</v>
      </c>
      <c r="B42" s="5" t="n">
        <v>7948000</v>
      </c>
      <c r="C42" s="5" t="n">
        <v>8957000</v>
      </c>
      <c r="D42" s="5" t="n">
        <v>14579000</v>
      </c>
      <c r="E42" s="5" t="n">
        <v>23358000</v>
      </c>
    </row>
    <row r="43" spans="1:5">
      <c r="A43" s="4" t="s">
        <v>780</v>
      </c>
      <c r="B43" s="5" t="n">
        <v>0</v>
      </c>
      <c r="C43" s="5" t="n">
        <v>0</v>
      </c>
      <c r="D43" s="5" t="n">
        <v>0</v>
      </c>
      <c r="E43" s="5" t="n">
        <v>0</v>
      </c>
    </row>
    <row r="44" spans="1:5">
      <c r="A44" s="4" t="s">
        <v>781</v>
      </c>
      <c r="B44" s="5" t="n">
        <v>2242000</v>
      </c>
      <c r="C44" s="5" t="n">
        <v>6255000</v>
      </c>
      <c r="D44" s="5" t="n">
        <v>2983000</v>
      </c>
      <c r="E44" s="5" t="n">
        <v>9902000</v>
      </c>
    </row>
    <row r="45" spans="1:5">
      <c r="A45" s="4" t="s">
        <v>782</v>
      </c>
      <c r="B45" s="5" t="n">
        <v>804000</v>
      </c>
      <c r="C45" s="5" t="n">
        <v>992000</v>
      </c>
      <c r="D45" s="5" t="n">
        <v>1524000</v>
      </c>
      <c r="E45" s="5" t="n">
        <v>1761000</v>
      </c>
    </row>
    <row r="46" spans="1:5">
      <c r="A46" s="4" t="s">
        <v>94</v>
      </c>
      <c r="B46" s="5" t="n">
        <v>22517000</v>
      </c>
      <c r="C46" s="5" t="n">
        <v>27902000</v>
      </c>
      <c r="D46" s="5" t="n">
        <v>41906000</v>
      </c>
      <c r="E46" s="5" t="n">
        <v>58578000</v>
      </c>
    </row>
    <row r="47" spans="1:5">
      <c r="A47" s="4" t="s">
        <v>95</v>
      </c>
      <c r="B47" s="5" t="n">
        <v>4604000</v>
      </c>
      <c r="C47" s="5" t="n">
        <v>-1096000</v>
      </c>
      <c r="D47" s="5" t="n">
        <v>12623000</v>
      </c>
      <c r="E47" s="5" t="n">
        <v>-3916000</v>
      </c>
    </row>
    <row r="48" spans="1:5">
      <c r="A48" s="4" t="s">
        <v>96</v>
      </c>
      <c r="B48" s="5" t="n">
        <v>0</v>
      </c>
      <c r="C48" s="5" t="n">
        <v>-1324000</v>
      </c>
      <c r="D48" s="5" t="n">
        <v>182000</v>
      </c>
      <c r="E48" s="5" t="n">
        <v>-2601000</v>
      </c>
    </row>
    <row r="49" spans="1:5">
      <c r="A49" s="4" t="s">
        <v>97</v>
      </c>
      <c r="B49" s="7" t="n">
        <v>4604000</v>
      </c>
      <c r="C49" s="7" t="n">
        <v>228000</v>
      </c>
      <c r="D49" s="7" t="n">
        <v>12441000</v>
      </c>
      <c r="E49" s="7" t="n">
        <v>-131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2</v>
      </c>
      <c r="D2" s="2" t="s">
        <v>77</v>
      </c>
    </row>
    <row r="3" spans="1:4">
      <c r="A3" s="3" t="s">
        <v>132</v>
      </c>
    </row>
    <row r="4" spans="1:4">
      <c r="A4" s="4" t="s">
        <v>97</v>
      </c>
      <c r="C4" s="7" t="n">
        <v>48951</v>
      </c>
      <c r="D4" s="7" t="n">
        <v>-903</v>
      </c>
    </row>
    <row r="5" spans="1:4">
      <c r="A5" s="3" t="s">
        <v>133</v>
      </c>
    </row>
    <row r="6" spans="1:4">
      <c r="A6" s="4" t="s">
        <v>134</v>
      </c>
      <c r="C6" s="5" t="n">
        <v>1720</v>
      </c>
      <c r="D6" s="5" t="n">
        <v>422</v>
      </c>
    </row>
    <row r="7" spans="1:4">
      <c r="A7" s="4" t="s">
        <v>135</v>
      </c>
      <c r="C7" s="5" t="n">
        <v>392</v>
      </c>
      <c r="D7" s="5" t="n">
        <v>97</v>
      </c>
    </row>
    <row r="8" spans="1:4">
      <c r="A8" s="4" t="s">
        <v>136</v>
      </c>
      <c r="C8" s="5" t="n">
        <v>5218</v>
      </c>
      <c r="D8" s="5" t="n">
        <v>12991</v>
      </c>
    </row>
    <row r="9" spans="1:4">
      <c r="A9" s="4" t="s">
        <v>137</v>
      </c>
      <c r="C9" s="5" t="n">
        <v>-25447</v>
      </c>
      <c r="D9" s="5" t="n">
        <v>26308</v>
      </c>
    </row>
    <row r="10" spans="1:4">
      <c r="A10" s="4" t="s">
        <v>138</v>
      </c>
      <c r="C10" s="5" t="n">
        <v>575</v>
      </c>
    </row>
    <row r="11" spans="1:4">
      <c r="A11" s="4" t="s">
        <v>139</v>
      </c>
      <c r="C11" s="5" t="n">
        <v>-6515</v>
      </c>
      <c r="D11" s="5" t="n">
        <v>777</v>
      </c>
    </row>
    <row r="12" spans="1:4">
      <c r="A12" s="4" t="s">
        <v>140</v>
      </c>
      <c r="C12" s="5" t="n">
        <v>1799</v>
      </c>
      <c r="D12" s="5" t="n">
        <v>-10033</v>
      </c>
    </row>
    <row r="13" spans="1:4">
      <c r="A13" s="4" t="s">
        <v>141</v>
      </c>
      <c r="C13" s="5" t="n">
        <v>4036</v>
      </c>
      <c r="D13" s="5" t="n">
        <v>-429</v>
      </c>
    </row>
    <row r="14" spans="1:4">
      <c r="A14" s="4" t="s">
        <v>142</v>
      </c>
      <c r="C14" s="5" t="n">
        <v>-633</v>
      </c>
      <c r="D14" s="5" t="n">
        <v>-452</v>
      </c>
    </row>
    <row r="15" spans="1:4">
      <c r="A15" s="4" t="s">
        <v>89</v>
      </c>
      <c r="C15" s="5" t="n">
        <v>26353</v>
      </c>
      <c r="D15" s="5" t="n">
        <v>27983</v>
      </c>
    </row>
    <row r="16" spans="1:4">
      <c r="A16" s="4" t="s">
        <v>143</v>
      </c>
      <c r="C16" s="5" t="n">
        <v>30768</v>
      </c>
      <c r="D16" s="5" t="n">
        <v>3294</v>
      </c>
    </row>
    <row r="17" spans="1:4">
      <c r="A17" s="4" t="s">
        <v>144</v>
      </c>
      <c r="C17" s="5" t="n">
        <v>-2215</v>
      </c>
      <c r="D17" s="5" t="n">
        <v>77</v>
      </c>
    </row>
    <row r="18" spans="1:4">
      <c r="A18" s="4" t="s">
        <v>145</v>
      </c>
      <c r="C18" s="5" t="n">
        <v>-1911</v>
      </c>
    </row>
    <row r="19" spans="1:4">
      <c r="A19" s="4" t="s">
        <v>146</v>
      </c>
      <c r="D19" s="5" t="n">
        <v>1</v>
      </c>
    </row>
    <row r="20" spans="1:4">
      <c r="A20" s="4" t="s">
        <v>147</v>
      </c>
      <c r="C20" s="5" t="n">
        <v>83091</v>
      </c>
      <c r="D20" s="5" t="n">
        <v>60133</v>
      </c>
    </row>
    <row r="21" spans="1:4">
      <c r="A21" s="3" t="s">
        <v>148</v>
      </c>
    </row>
    <row r="22" spans="1:4">
      <c r="A22" s="4" t="s">
        <v>149</v>
      </c>
      <c r="C22" s="5" t="n">
        <v>75155</v>
      </c>
      <c r="D22" s="5" t="n">
        <v>199431</v>
      </c>
    </row>
    <row r="23" spans="1:4">
      <c r="A23" s="4" t="s">
        <v>150</v>
      </c>
      <c r="C23" s="5" t="n">
        <v>82417</v>
      </c>
      <c r="D23" s="5" t="n">
        <v>138364</v>
      </c>
    </row>
    <row r="24" spans="1:4">
      <c r="A24" s="4" t="s">
        <v>151</v>
      </c>
      <c r="C24" s="5" t="n">
        <v>-126246</v>
      </c>
      <c r="D24" s="5" t="n">
        <v>-297825</v>
      </c>
    </row>
    <row r="25" spans="1:4">
      <c r="A25" s="4" t="s">
        <v>152</v>
      </c>
      <c r="C25" s="5" t="n">
        <v>67130</v>
      </c>
      <c r="D25" s="5" t="n">
        <v>2516</v>
      </c>
    </row>
    <row r="26" spans="1:4">
      <c r="A26" s="4" t="s">
        <v>153</v>
      </c>
      <c r="C26" s="5" t="n">
        <v>-66025</v>
      </c>
      <c r="D26" s="5" t="n">
        <v>-11145</v>
      </c>
    </row>
    <row r="27" spans="1:4">
      <c r="A27" s="4" t="s">
        <v>154</v>
      </c>
      <c r="D27" s="5" t="n">
        <v>25000</v>
      </c>
    </row>
    <row r="28" spans="1:4">
      <c r="A28" s="4" t="s">
        <v>155</v>
      </c>
      <c r="C28" s="5" t="n">
        <v>48623</v>
      </c>
      <c r="D28" s="5" t="n">
        <v>21338</v>
      </c>
    </row>
    <row r="29" spans="1:4">
      <c r="A29" s="4" t="s">
        <v>156</v>
      </c>
      <c r="C29" s="5" t="n">
        <v>-79808</v>
      </c>
      <c r="D29" s="5" t="n">
        <v>-34410</v>
      </c>
    </row>
    <row r="30" spans="1:4">
      <c r="A30" s="4" t="s">
        <v>157</v>
      </c>
      <c r="C30" s="5" t="n">
        <v>14700</v>
      </c>
      <c r="D30" s="5" t="n">
        <v>22116</v>
      </c>
    </row>
    <row r="31" spans="1:4">
      <c r="A31" s="4" t="s">
        <v>158</v>
      </c>
      <c r="C31" s="5" t="n">
        <v>1025</v>
      </c>
      <c r="D31" s="5" t="n">
        <v>4532</v>
      </c>
    </row>
    <row r="32" spans="1:4">
      <c r="A32" s="4" t="s">
        <v>159</v>
      </c>
      <c r="D32" s="5" t="n">
        <v>2628</v>
      </c>
    </row>
    <row r="33" spans="1:4">
      <c r="A33" s="4" t="s">
        <v>160</v>
      </c>
      <c r="C33" s="5" t="n">
        <v>16971</v>
      </c>
      <c r="D33" s="5" t="n">
        <v>72545</v>
      </c>
    </row>
    <row r="34" spans="1:4">
      <c r="A34" s="3" t="s">
        <v>161</v>
      </c>
    </row>
    <row r="35" spans="1:4">
      <c r="A35" s="4" t="s">
        <v>162</v>
      </c>
      <c r="C35" s="5" t="n">
        <v>5022</v>
      </c>
      <c r="D35" s="5" t="n">
        <v>5510</v>
      </c>
    </row>
    <row r="36" spans="1:4">
      <c r="A36" s="4" t="s">
        <v>163</v>
      </c>
      <c r="C36" s="5" t="n">
        <v>-57381</v>
      </c>
      <c r="D36" s="5" t="n">
        <v>-75048</v>
      </c>
    </row>
    <row r="37" spans="1:4">
      <c r="A37" s="4" t="s">
        <v>164</v>
      </c>
      <c r="C37" s="5" t="n">
        <v>0</v>
      </c>
      <c r="D37" s="5" t="n">
        <v>-75000</v>
      </c>
    </row>
    <row r="38" spans="1:4">
      <c r="A38" s="4" t="s">
        <v>125</v>
      </c>
      <c r="B38" s="4" t="s">
        <v>165</v>
      </c>
      <c r="C38" s="5" t="n">
        <v>-44840</v>
      </c>
      <c r="D38" s="5" t="n">
        <v>-12</v>
      </c>
    </row>
    <row r="39" spans="1:4">
      <c r="A39" s="4" t="s">
        <v>166</v>
      </c>
      <c r="C39" s="5" t="n">
        <v>-18074</v>
      </c>
      <c r="D39" s="5" t="n">
        <v>107465</v>
      </c>
    </row>
    <row r="40" spans="1:4">
      <c r="A40" s="4" t="s">
        <v>167</v>
      </c>
      <c r="C40" s="5" t="n">
        <v>38000</v>
      </c>
    </row>
    <row r="41" spans="1:4">
      <c r="A41" s="4" t="s">
        <v>168</v>
      </c>
      <c r="C41" s="5" t="n">
        <v>-77273</v>
      </c>
      <c r="D41" s="5" t="n">
        <v>-37085</v>
      </c>
    </row>
    <row r="42" spans="1:4">
      <c r="A42" s="4" t="s">
        <v>169</v>
      </c>
      <c r="C42" s="5" t="n">
        <v>22789</v>
      </c>
      <c r="D42" s="5" t="n">
        <v>95593</v>
      </c>
    </row>
    <row r="43" spans="1:4">
      <c r="A43" s="4" t="s">
        <v>170</v>
      </c>
      <c r="C43" s="5" t="n">
        <v>267844</v>
      </c>
      <c r="D43" s="5" t="n">
        <v>236482</v>
      </c>
    </row>
    <row r="44" spans="1:4">
      <c r="A44" s="4" t="s">
        <v>171</v>
      </c>
      <c r="C44" s="7" t="n">
        <v>290633</v>
      </c>
      <c r="D44" s="7" t="n">
        <v>332075</v>
      </c>
    </row>
    <row r="45" spans="1:4"/>
    <row r="46" spans="1:4">
      <c r="A46" s="4" t="s">
        <v>165</v>
      </c>
      <c r="B46" s="4" t="s">
        <v>172</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73</v>
      </c>
      <c r="B1" s="2" t="s">
        <v>174</v>
      </c>
    </row>
    <row r="2" spans="1:2">
      <c r="A2" s="3" t="s">
        <v>175</v>
      </c>
    </row>
    <row r="3" spans="1:2">
      <c r="A3" s="4" t="s">
        <v>176</v>
      </c>
      <c r="B3" s="7" t="n">
        <v>134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46:34Z</dcterms:created>
  <dcterms:modified xmlns:dcterms="http://purl.org/dc/terms/" xmlns:xsi="http://www.w3.org/2001/XMLSchema-instance" xsi:type="dcterms:W3CDTF">2017-08-14T13:46:34Z</dcterms:modified>
</cp:coreProperties>
</file>